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Stateme5" sheetId="5" r:id="rId5"/>
    <s:sheet name="Consolidated Condensed Stateme6" sheetId="6" r:id="rId6"/>
    <s:sheet name="Basis Of Presentation" sheetId="7" r:id="rId7"/>
    <s:sheet name="Fair Value" sheetId="8" r:id="rId8"/>
    <s:sheet name="Business Combinations" sheetId="9" r:id="rId9"/>
    <s:sheet name="Goodwill And Intangible Assets" sheetId="10" r:id="rId10"/>
    <s:sheet name="Restructuring Charges" sheetId="11" r:id="rId11"/>
    <s:sheet name="Debt" sheetId="12" r:id="rId12"/>
    <s:sheet name="Inventories" sheetId="13" r:id="rId13"/>
    <s:sheet name="Accrued Liabilities and Other L" sheetId="14" r:id="rId14"/>
    <s:sheet name="Income Taxes" sheetId="15" r:id="rId15"/>
    <s:sheet name="Stockholders' Equity And Accumu" sheetId="16" r:id="rId16"/>
    <s:sheet name="Earnings Per Share (&quot;EPS&quot;)" sheetId="17" r:id="rId17"/>
    <s:sheet name="Employee Pension And Postretire" sheetId="18" r:id="rId18"/>
    <s:sheet name="Derivatives" sheetId="19" r:id="rId19"/>
    <s:sheet name="Segment Data" sheetId="20" r:id="rId20"/>
    <s:sheet name="Commitments And Contingencies" sheetId="21" r:id="rId21"/>
    <s:sheet name="Recent Accounting Pronouncement" sheetId="22" r:id="rId22"/>
    <s:sheet name="Subsequent Events" sheetId="23" r:id="rId23"/>
    <s:sheet name="Fair Value (Policy)" sheetId="24" r:id="rId24"/>
    <s:sheet name="Segment Data (Policy)" sheetId="25" r:id="rId25"/>
    <s:sheet name="Basis Of Presentation (Tables)" sheetId="26" r:id="rId26"/>
    <s:sheet name="Fair Value (Tables)" sheetId="27" r:id="rId27"/>
    <s:sheet name="Business Combinations (Tables)" sheetId="28" r:id="rId28"/>
    <s:sheet name="Goodwill And Intangible Assets " sheetId="29" r:id="rId29"/>
    <s:sheet name="Restructuring Charges (Tables)" sheetId="30" r:id="rId30"/>
    <s:sheet name="Debt (Tables)" sheetId="31" r:id="rId31"/>
    <s:sheet name="Inventories (Tables)" sheetId="32" r:id="rId32"/>
    <s:sheet name="Accrued Liabilities And Other33" sheetId="33" r:id="rId33"/>
    <s:sheet name="Income Taxes (Tables)" sheetId="34" r:id="rId34"/>
    <s:sheet name="Stockholders' Equity And Accu35" sheetId="35" r:id="rId35"/>
    <s:sheet name="Earnings Per Share (&quot;EPS&quot;) (Tab" sheetId="36" r:id="rId36"/>
    <s:sheet name="Employee Pension And Postreti37" sheetId="37" r:id="rId37"/>
    <s:sheet name="Derivatives (Tables)" sheetId="38" r:id="rId38"/>
    <s:sheet name="Segment Data (Tables)" sheetId="39" r:id="rId39"/>
    <s:sheet name="Basis of Presentation (Details)" sheetId="40" r:id="rId40"/>
    <s:sheet name="Fair Value (Narrative) (Details" sheetId="41" r:id="rId41"/>
    <s:sheet name="Fair Value (Schedule Of Assets " sheetId="42" r:id="rId42"/>
    <s:sheet name="Fair Value (Schedule Of Level 3" sheetId="43" r:id="rId43"/>
    <s:sheet name="Fair Value (Fair Value And Carr" sheetId="44" r:id="rId44"/>
    <s:sheet name="Business Combinations (Narrativ" sheetId="45" r:id="rId45"/>
    <s:sheet name="Business Combinations (Stock Op" sheetId="46" r:id="rId46"/>
    <s:sheet name="Business Combinations (Summary " sheetId="47" r:id="rId47"/>
    <s:sheet name="Business Combinations (Summar48" sheetId="48" r:id="rId48"/>
    <s:sheet name="Business Combinations (Unaudite" sheetId="49" r:id="rId49"/>
    <s:sheet name="Goodwill And Intangible Asset50" sheetId="50" r:id="rId50"/>
    <s:sheet name="Goodwill And Intangible Asset51" sheetId="51" r:id="rId51"/>
    <s:sheet name="Goodwill And Intangible Asset52" sheetId="52" r:id="rId52"/>
    <s:sheet name="Goodwill And Intangible Asset53" sheetId="53" r:id="rId53"/>
    <s:sheet name="Restructuring Charges (Narrativ" sheetId="54" r:id="rId54"/>
    <s:sheet name="Restructuring Charges (Schedule" sheetId="55" r:id="rId55"/>
    <s:sheet name="Restructuring Charges (Schedu56" sheetId="56" r:id="rId56"/>
    <s:sheet name="Restructuring Charges (Schedu57" sheetId="57" r:id="rId57"/>
    <s:sheet name="Debt (Narrative) (Details)" sheetId="58" r:id="rId58"/>
    <s:sheet name="Debt (Schedule Of Long-Term Deb" sheetId="59" r:id="rId59"/>
    <s:sheet name="Inventories (Details)" sheetId="60" r:id="rId60"/>
    <s:sheet name="Accrued Liabilities And Other61" sheetId="61" r:id="rId61"/>
    <s:sheet name="Accrued Liabilities And Other62" sheetId="62" r:id="rId62"/>
    <s:sheet name="Income Taxes (Narrative) (Detai" sheetId="63" r:id="rId63"/>
    <s:sheet name="Income Taxes (Unrecognized Tax " sheetId="64" r:id="rId64"/>
    <s:sheet name="Stockholders' Equity And Accu65" sheetId="65" r:id="rId65"/>
    <s:sheet name="Stockholders' Equity And Accu66" sheetId="66" r:id="rId66"/>
    <s:sheet name="Stockholders' Equity And Accu67" sheetId="67" r:id="rId67"/>
    <s:sheet name="Stockholders' Equity And Accu68" sheetId="68" r:id="rId68"/>
    <s:sheet name="Stockholders' Equity And Accu69" sheetId="69" r:id="rId69"/>
    <s:sheet name="Earnings Per Share (&quot;EPS&quot;) (Nar" sheetId="70" r:id="rId70"/>
    <s:sheet name="Earnings Per Share (&quot;EPS&quot;) (Sch" sheetId="71" r:id="rId71"/>
    <s:sheet name="Employee Pension And Postreti72" sheetId="72" r:id="rId72"/>
    <s:sheet name="Employee Pension And Postreti73" sheetId="73" r:id="rId73"/>
    <s:sheet name="Derivatives (Narrative) (Detail" sheetId="74" r:id="rId74"/>
    <s:sheet name="Derivatives (Schedule Of Outsta" sheetId="75" r:id="rId75"/>
    <s:sheet name="Derivatives (Schedule Of Deriva" sheetId="76" r:id="rId76"/>
    <s:sheet name="Derivatives (Schedule Of (Gains" sheetId="77" r:id="rId77"/>
    <s:sheet name="Segment Data (Narrative) (Detai" sheetId="78" r:id="rId78"/>
    <s:sheet name="Segment Data (Schedule Of Infor" sheetId="79" r:id="rId79"/>
    <s:sheet name="Commitments and Contingencies (" sheetId="80" r:id="rId80"/>
    <s:sheet name="Recent Accounting Pronounceme81" sheetId="81" r:id="rId81"/>
    <s:sheet name="Subsequent Events (Details)" sheetId="82" r:id="rId82"/>
  </s:sheets>
  <s:definedNames/>
  <s:calcPr calcId="124519" calcMode="auto" fullCalcOnLoad="1"/>
</s:workbook>
</file>

<file path=xl/sharedStrings.xml><?xml version="1.0" encoding="utf-8"?>
<sst xmlns="http://schemas.openxmlformats.org/spreadsheetml/2006/main" uniqueCount="810">
  <si>
    <t>Document And Entity Information - shares</t>
  </si>
  <si>
    <t>9 Months Ended</t>
  </si>
  <si>
    <t>Sep. 30, 2015</t>
  </si>
  <si>
    <t>Oct. 30, 2015</t>
  </si>
  <si>
    <t>Document Type</t>
  </si>
  <si>
    <t>10-Q</t>
  </si>
  <si>
    <t>Amendment Flag</t>
  </si>
  <si>
    <t>false</t>
  </si>
  <si>
    <t>Document Period End Date</t>
  </si>
  <si>
    <t>Sep. 30,
		2015</t>
  </si>
  <si>
    <t>Document Fiscal Year Focus</t>
  </si>
  <si>
    <t>Document Fiscal Period Focus</t>
  </si>
  <si>
    <t>Q3</t>
  </si>
  <si>
    <t>Entity Registrant Name</t>
  </si>
  <si>
    <t>LEXMARK INTERNATIONAL INC /KY/</t>
  </si>
  <si>
    <t>Entity Central Index Key</t>
  </si>
  <si>
    <t>Current Fiscal Year End Date</t>
  </si>
  <si>
    <t>--12-31</t>
  </si>
  <si>
    <t>Entity Filer Category</t>
  </si>
  <si>
    <t>Large Accelerated Filer</t>
  </si>
  <si>
    <t>Class A Common Stock [Member]</t>
  </si>
  <si>
    <t>Entity Common Stock, Shares Outstanding</t>
  </si>
  <si>
    <t>Class B Common Stock [Member]</t>
  </si>
  <si>
    <t>Consolidated Condensed Statements Of Earnings - USD ($) shares in Millions, $ in Millions</t>
  </si>
  <si>
    <t>3 Months Ended</t>
  </si>
  <si>
    <t>Sep. 30, 2014</t>
  </si>
  <si>
    <t>Revenue:</t>
  </si>
  <si>
    <t>Product</t>
  </si>
  <si>
    <t>Service</t>
  </si>
  <si>
    <t>Total revenue</t>
  </si>
  <si>
    <t>Cost of Revenue:</t>
  </si>
  <si>
    <t>Restructuring-related costs</t>
  </si>
  <si>
    <t>Total Cost of revenue</t>
  </si>
  <si>
    <t>Gross profit</t>
  </si>
  <si>
    <t>Research and development</t>
  </si>
  <si>
    <t>Selling, general and administrative</t>
  </si>
  <si>
    <t>Restructuring and related charges</t>
  </si>
  <si>
    <t>Operating expense</t>
  </si>
  <si>
    <t>Operating (loss) income</t>
  </si>
  <si>
    <t>Interest expense (income), net</t>
  </si>
  <si>
    <t>Other expense (income), net</t>
  </si>
  <si>
    <t>(Loss) earnings before income taxes</t>
  </si>
  <si>
    <t>(Benefit) provision for income taxes</t>
  </si>
  <si>
    <t>Net (loss) earnings</t>
  </si>
  <si>
    <t>Net (loss) earnings per share:</t>
  </si>
  <si>
    <t>Basic</t>
  </si>
  <si>
    <t>Diluted</t>
  </si>
  <si>
    <t>Shares used in per share calculation:</t>
  </si>
  <si>
    <t>Cash dividends declared per common share</t>
  </si>
  <si>
    <t>Consolidated Condensed Statements Of Comprehensive Earnings - USD ($) $ in Millions</t>
  </si>
  <si>
    <t>Consolidated Condensed Statements Of Comprehensive Earnings [Abstract]</t>
  </si>
  <si>
    <t>Other comprehensive loss, net of tax:</t>
  </si>
  <si>
    <t>Foreign currency translation adjustment</t>
  </si>
  <si>
    <t>Recognition of pension and other postretirement benefit plans prior service credit, net of (amortization)</t>
  </si>
  <si>
    <t>Net unrealized loss on OTTI* marketable securities</t>
  </si>
  <si>
    <t>[1]</t>
  </si>
  <si>
    <t>Net unrealized loss on marketable securities</t>
  </si>
  <si>
    <t>Unrealized loss gain on cash flow hedges</t>
  </si>
  <si>
    <t>Total other comprehensive loss, net of tax</t>
  </si>
  <si>
    <t>Comprehensive (loss) earnings</t>
  </si>
  <si>
    <t>Other-than-temporary imapairment ("OTTI")</t>
  </si>
  <si>
    <t>Consolidated Condensed Statements Of Financial Position - USD ($) $ in Millions</t>
  </si>
  <si>
    <t>Dec. 31, 2014</t>
  </si>
  <si>
    <t>ASSETS</t>
  </si>
  <si>
    <t>Cash and cash equivalents</t>
  </si>
  <si>
    <t>Marketable securities</t>
  </si>
  <si>
    <t>Trade receivables, net of allowances of $20.7 in 2015 and $22.2 in 2014</t>
  </si>
  <si>
    <t>Inventories</t>
  </si>
  <si>
    <t>Prepaid expenses and other current assets</t>
  </si>
  <si>
    <t>Total current assets</t>
  </si>
  <si>
    <t>Property, plant and equipment, net</t>
  </si>
  <si>
    <t>Goodwill</t>
  </si>
  <si>
    <t>Intangibles, net</t>
  </si>
  <si>
    <t>Other assets</t>
  </si>
  <si>
    <t>Total assets</t>
  </si>
  <si>
    <t>LIABILITIES AND STOCKHOLDERS' EQUITY</t>
  </si>
  <si>
    <t>Accounts payable</t>
  </si>
  <si>
    <t>Accrued liabilities</t>
  </si>
  <si>
    <t>Total current liabilities</t>
  </si>
  <si>
    <t>Long-term debt</t>
  </si>
  <si>
    <t>Other liabilities</t>
  </si>
  <si>
    <t>Total liabilities</t>
  </si>
  <si>
    <t>Commitments and contingencies</t>
  </si>
  <si>
    <t xml:space="preserve"> </t>
  </si>
  <si>
    <t>Stockholders' equity:</t>
  </si>
  <si>
    <t>Preferred stock, $.01 par value, 1.6 shares authorized; no shares issued and outstanding</t>
  </si>
  <si>
    <t>Capital in excess of par</t>
  </si>
  <si>
    <t>Retained earnings</t>
  </si>
  <si>
    <t>Treasury stock, net; at cost; 36.4 and 35.7 shares in 2015 and 2014, respectively</t>
  </si>
  <si>
    <t>Accumulated other comprehensive loss</t>
  </si>
  <si>
    <t>Total stockholders' equity</t>
  </si>
  <si>
    <t>Total liabilities and stockholders' equity</t>
  </si>
  <si>
    <t>Common stock</t>
  </si>
  <si>
    <t>Consolidated Condensed Statements Of Financial Position (Parenthetical) - USD ($) shares in Millions, $ in Millions</t>
  </si>
  <si>
    <t>Trade receivables, allowances</t>
  </si>
  <si>
    <t>Preferred stock, par value</t>
  </si>
  <si>
    <t>Preferred stock, shares authorized</t>
  </si>
  <si>
    <t>Preferred stock, shares issued</t>
  </si>
  <si>
    <t>Preferred stock, shares outstanding</t>
  </si>
  <si>
    <t>Treasury stock, shares</t>
  </si>
  <si>
    <t>Par value</t>
  </si>
  <si>
    <t>Shares authorized</t>
  </si>
  <si>
    <t>Shares outstanding</t>
  </si>
  <si>
    <t>Shares issued</t>
  </si>
  <si>
    <t>Consolidated Condensed Statements Of Cash Flows - USD ($) $ in Millions</t>
  </si>
  <si>
    <t>Cash flows from operating activities:</t>
  </si>
  <si>
    <t>Adjustments to reconcile net (loss) earnings to net cash provided by operating activities:</t>
  </si>
  <si>
    <t>Depreciation and amortization</t>
  </si>
  <si>
    <t>Deferred taxes</t>
  </si>
  <si>
    <t>Stock-based compensation expense</t>
  </si>
  <si>
    <t>Pension and other postretirement income</t>
  </si>
  <si>
    <t>Other</t>
  </si>
  <si>
    <t>Change in assets and liabilities, net of acquisitions:</t>
  </si>
  <si>
    <t>Trade receivables</t>
  </si>
  <si>
    <t>Other assets and liabilities</t>
  </si>
  <si>
    <t>Pension and other postretirement contributions</t>
  </si>
  <si>
    <t>Net cash flows provided by operating activities</t>
  </si>
  <si>
    <t>Cash flows from investing activities:</t>
  </si>
  <si>
    <t>Purchases of property, plant and equipment</t>
  </si>
  <si>
    <t>Purchases of marketable securities</t>
  </si>
  <si>
    <t>Proceeds from sales of marketable securities</t>
  </si>
  <si>
    <t>Proceeds from maturities of marketable securities</t>
  </si>
  <si>
    <t>Purchase of businesses, net of cash acquired</t>
  </si>
  <si>
    <t>Net cash flows used for investing activities</t>
  </si>
  <si>
    <t>Cash flows from financing activities:</t>
  </si>
  <si>
    <t>Repayment of assumed debt</t>
  </si>
  <si>
    <t>Proceeds from long-term debt</t>
  </si>
  <si>
    <t>Payments on long-term debt</t>
  </si>
  <si>
    <t>Purchase of shares from noncontrolling interests</t>
  </si>
  <si>
    <t>Payment of cash dividend</t>
  </si>
  <si>
    <t>Purchase of treasury stock</t>
  </si>
  <si>
    <t>Proceeds from employee stock plans</t>
  </si>
  <si>
    <t>Net cash flows provided by (used for) financing activities</t>
  </si>
  <si>
    <t>Effect of exchange rate changes on cash</t>
  </si>
  <si>
    <t>Net change in cash and cash equivalents</t>
  </si>
  <si>
    <t>Cash and cash equivalents - beginning of period</t>
  </si>
  <si>
    <t>Cash and cash equivalents - end of period</t>
  </si>
  <si>
    <t>Basis Of Presentation</t>
  </si>
  <si>
    <t>Basis Of Presentation [Abstract]</t>
  </si>
  <si>
    <t xml:space="preserve">1 . BASIS OF PRESENTATION The accompanying interim Consolidated Condensed Financial Statements are unaudited; however, in the opinion of management of Lexmark Interna tional, Inc. (together with its subsidiaries, the “Company” or “Lexmark”), all adjustments necessary for a fair statement of the interim financial results have been included. All adjustments included were of a normal recurring nature . The results for the i nterim periods are not necessarily indicative of results to be expected for the entire year. The Consolidated Condensed Statements of Financial Position data as of December 31, 2014 was derived from audited financial statements, b ut does not include all disclosures required by accounting principles generally accepted in the United States of America (“U.S.”). The Company filed with the Securities and Exchange Commission (“SEC”) audited consolidated financial statements for the year ended December 31, 2014 , on Form 10-K, which included all information and notes necessary for such presentation. Accordingly, these financial statements and notes should be read in conjunction with the Company’s audited annual con solidated financial statements for the year ended December 31, 2014 . In the third quarter of 2015, in conjunction with the remediation efforts to resolve the material weakness disclosed in the Company’s 2014 Form 10-K, the Company identified errors related to the income tax provision and related current tax, deferred tax and unrecognized tax benefits a ccounts that impacted the Company’s previously issued interim and annual consolidated financial statements. Specifically, identified errors related to deferred taxes associated with outside basis differences of certain foreign subsidiaries and other tempor ary differences and U.S. deferred taxes related to deferred revenue and other temporary differences; additional errors related to the recognition and measurement of U.S. and foreign unrecognized tax benefits and associated correlative offsets in current ta xes. In addition, refer to Note 3 of the Notes to Consolidated Condensed Financial Statements for a discussion of a tax error correction related to transaction costs. In evaluating whether the Company’s previously issued consolidated financial statements were materially misstated, the Company considered the guidance in ASC Topic 250, Accounting Changes and Error Corrections , ASC Topic 250-10-S99-1, Assessing Materiality and ASC Topic 250-10-S99-2, Considering the Effects of Prior Year Misstatements when Qu antifying Misstatements in Current Year Financial Statements. The Company determined that these errors were not material to any of the Company’s prior annual and interim period consolidated financial statements and therefore, amendments of previously filed reports were not required. However, the Company determined that the impact of the corrections would be too significant to record within the third quarter of 2015. As such, the revision for the corrections is reflected in the financial information of the a pplicable prior periods in this Form 10-Q filing and disclosure of the revised amount on other prior periods will be reflected in future filings containing the applicable period. There was no impact to cash flows from operations on the Consolidated Condens ed Statements of Cash Flows for the period ending September 31, 2014. Correction of the errors resulted in a cumulative correction to beginning retained earnings of $ 20.9 million of which $ 19.4 mill ion was related to periods prior to 2012. Refer to Note 9 of the Notes to Consolidated Condensed Financial Statements for more information. The impact of this revision for periods presented within this quarterly report on Form 10-Q are shown in the tables below: Consolidated Condensed Statements of Earnings Three Months Ended September 30, 2014 As Previously Reported Adjustment As Revised Provision for income taxes $ 7.4 $ 3.2 $ 10.6 Net earnings $ 37.9 $ (3.2) $ 34.7 Net earnings per share: Basic $ 0.61 $ (0.05) $ 0.56 Diluted $ 0.60 $ (0.05) $ 0.55 Nine Months Ended September 30, 2014 As Previously Reported Adjustment As Revised Provision for income taxes $ 40.5 $ 2.2 $ 42.7 Net earnings $ 104.7 $ (2.2) $ 102.5 Net earnings per share: Basic $ 1.69 $ (0.04) $ 1.65 Diluted $ 1.65 $ (0.03) $ 1.62 Consolidated Condensed Statements of Comprehensive Earnings Three Months Ended September 30, 2014 As Previously Reported Adjustment As Revised Net earnings $ 37.9 $ (3.2) $ 34.7 Other comprehensive loss, net of tax: Foreign currency translation adjustment (36.5) 0.7 (35.8) Total other comprehensive loss, net of tax (37.4) 0.7 (36.7) Comprehensive (loss) earnings $ 0.5 $ (2.5) $ (2.0) Nine Months Ended September 30, 2014 As Previously Reported Adjustment As Revised Net earnings $ 104.7 $ (2.2) $ 102.5 Other comprehensive loss, net of tax: Foreign currency translation adjustment (32.0) 0.5 (31.5) Total other comprehensive loss, net of tax (32.2) 0.5 (31.7) Comprehensive earnings $ 72.5 $ (1.7) $ 70.8 Consolidated Condensed Statements of Financial Position December 31, 2014 As Previously Reported Adjustment As Revised ASSETS Current assets: Trade receivables $ 424.0 $ 0.1 $ 424.1 Prepaid expenses and other current assets 225.8 (7.1) 218.7 Total current assets 1,836.7 (7.0) 1,829.7 Other assets 142.6 61.6 204.2 Total assets $ 3,633.1 $ 54.6 $ 3,687.7 LIABILITIES AND STOCKHOLDERS' EQUITY Current liabilities: Accrued liabilities $ 678.5 $ (6.2) $ 672.3 Total current liabilities 1,211.3 (6.2) 1,205.1 Other liabilities 458.8 33.5 492.3 Total liabilities 2,369.8 27.3 2,397.1 Stockholders' equity: Capital in excess of par 956.2 (0.5) 955.7 Retained earnings 1,404.1 20.9 1,425.0 Accumulated other comprehensive loss (91.6) 6.9 (84.7) Total stockholders' equity 1,263.3 27.3 1,290.6 Total liabilities and stockholders' equity $ 3,633.1 $ 54.6 $ 3,687.7 </t>
  </si>
  <si>
    <t>Fair Value</t>
  </si>
  <si>
    <t>Fair Value [Abstract]</t>
  </si>
  <si>
    <t xml:space="preserve"> 2 . FAIR VALUE General The accounting guidance for fair value measurements defines fair value, establishes a framework for measuring fair value in accordance with generally accepted accounting principles (“GAAP”), and requires disclosures about f air value measurements. The guidance defines fair value as the price that would be received to sell an asset or paid to transfer a liability in an orderly transaction between market participants at the measurement date. As part of the framework for measuri ng fair value, the guidance establishes a hierarchy of inputs to valuation techniques used in measuring fair value that maximizes the use of observable inputs and minimizes the use of unobservable inputs by requiring that the most observable inputs be used when available. Fair Value Hierarchy The three levels of the fair value hierarchy are: Level 1 — Quoted prices (unadjusted) in active markets for identical, unrestricted assets or liabilities that the Company has the ability to access at the measuremen t date; Level 2 — Inputs other than quoted prices included in Level 1 that are observable for the asset or liability, either directly or indirectly; and Level 3 — Unobservable inputs used in valuations in which there is little market activity for the ass et or liability at the measurement date. Fair value measurements of assets and liabilities are assigned a level within the fair value hierarchy based on the lowest level of any input that is significant to the fair value measurement in its entirety. Asse ts and Liabilities Measured at Fair Value on a Recurring Basis September 30, 2015 December 31, 2014 Based on Based on Quoted Quoted prices in Other prices in Other active observable Unobservable active observable Unobservable markets inputs inputs markets inputs inputs Fair value (Level 1) (Level 2) (Level 3) Fair value (Level 1) (Level 2) (Level 3) Assets measured at fair value on a recurring basis: Cash equivalents (1) Money market funds $ 0.1 $ – $ 0.1 $ – $ 185.3 $ – $ 185.3 $ – Government and agency debt securities – – – – 6.9 – 6.9 – Total cash equivalents 0.1 – 0.1 – 192.2 – 192.2 – Available-for-sale marketable securities Government and agency debt securities – – – – 274.1 219.9 54.2 – Corporate debt securities – – – – 291.0 5.6 285.4 – Asset-backed and mortgage-backed securities – – – – 59.5 – 58.1 1.4 Total available-for-sale marketable securities – – – – 624.6 225.5 397.7 1.4 Foreign currency derivatives (2) 31.4 – 31.4 – 28.3 – 28.3 – Total $ 31.5 $ – $ 31.5 $ – $ 845.1 $ 225.5 $ 618.2 $ 1.4 Liabilities measured at fair value on a recurring basis: Foreign currency derivatives (2) $ 14.9 $ – $ 14.9 $ – $ 11.8 $ – $ 11.8 $ – Contingent consideration 1.0 – – 1.0 – – – – Total $ 15.9 $ – $ 14.9 $ 1.0 $ 11.8 $ – $ 11.8 $ – (1) Included in Cash and cash equivalents on the Consolidated Condensed Statements of Financial Position. (2) Foreign currency derivative assets and foreign currency derivative liabilities are included in Prepaid expenses and other current assets and Accrued liabilities , respectively, on the Consolidated Condensed Statements of Financial Position. Refer to Note 13 for disclosure of derivative assets and liabilities on a gross basis. The Company’s policy is to consider all highly liquid investments with an original maturity of three months or less at the Company’s date of purchase to be cash equivalents. The amortized cost of these investments closely approximates fair value in accordance with the Company’s policy regard ing cash equivalents. Fair value of these instruments is readily determinable using the methods described below for money market funds. The Company liquidated its marketable securities portfolio entirely in the second quarter of 2015 in order to partially fund the acquisition of Kofax Limited (“ Kofax ”). Refer to Note 3 for more information on the acquisition of Kofax . The Company recognized net gains on marketable securities of $ 1.7 million for the nine months ended September 30, 2015 . For the three and nine months ended September 30, 2014 , the Company recognized net gains on marketable securities of $ 1.6 million a nd $ 2.6 million, respectively. For all periods presented, these amounts represent realized gains due to sales and maturities and are included in Other (income) expense, net on the Consolidated Condensed Statemen ts of Earnings. The Company uses the specific identification method when accounting for the costs of its available-for-sale marketable securities sold. The following table present s additional information about Level 3 assets measured at fair value on a recurring basis for the nine months ended September 30, 2015 : Available-for-Sale Marketable Securities N ine Months Ended September 30, 2015 Total Level 3 AB and MB securities securities Balance, beginning of period $ 1.4 $ 1.4 Realized and unrealized gains/(losses) included in earnings (1) 0.3 0.3 Unrealized gains/(losses) included in OCI - All other (0.3) (0.3) Sales (1.3) (1.3) Paydowns (0.1) (0.1) Balance, end of period $ – $ – OCI = Other comprehensive income AB = Asset-backed MB = Mortgage-backed (1) Included in Other expense (income), net on the Consolidated Condensed Statements of Earnings For purposes of comparison, the following tables present additional information about Level 3 assets measured at fair value on a recurring basis for the three and nine months ended September 30, 2014 : Available-for-Sale Marketable Securities Three Months Ended September 30, 2014 Total Level 3 AB and MB securities securities Balance, beginning of period $ 1.5 $ 1.5 Realized and unrealized gains/(losses) included in earnings (1) 0.1 0.1 Paydowns (0.1) (0.1) Balance, end of period $ 1.5 $ 1.5 ARS - muni ARS - Nine Months Ended September 30, 2014 Total Level 3 AB and MB debt preferred securities securities securities securities Balance, beginning of period $ 8.5 $ 1.8 $ 3.4 $ 3.3 Realized and unrealized gains/(losses) included in earnings (1) 0.3 0.3 – – Unrealized gains/(losses) included in OCI - OTTI securities (0.1) (0.1) – – Unrealized gains/(losses) included in OCI - All other 0.7 – – 0.7 Purchases 1.6 1.6 – – Sales and redemptions (4.6) (0.6) – (4.0) Paydowns (0.2) (0.2) – – Transfers in (2) 0.3 0.3 – – Transfers out (2) (5.0) (1.6) (3.4) – Balance, end of period $ 1.5 $ 1.5 $ – $ – OCI = Other comprehensive income OTTI = Other-than-temporary impairment AB = Asset-backed MB = Mortgage-backed ARS = Auction rate security (1) Included in Other expense (income), net on the Consolidated Condensed Statements of Earnings (2) Transfers into Level 3 were on a gross basis, and resulted from the Company being unable to corroborate the prices of these securities with a sufficient level of observable market data to maintain Level 2 classification. Transfers out of Level 3 were on a gross basis, and resulted from the Company being able to obtain information demonstrating that the prices were observable in the market during the period shown. Of the realized and unr ealized losses included in earnings during the first nine months of 2014, none were related to Level 3 securities held by the Company at September 30, 2014. Transfers In determining where measurements lie in the fair value hierarchy, the Company uses def ault assumptions regarding the general characteristics of the financial instrument as the starting point. The Company then adjusts the level assigned to the fair value measurement for financial instruments held at the end of the reporting period, as necess ary, based on the weight of the evidence obtained by the Company. Except for its pension plan assets which are reviewed annually, the Company reviews the levels assigned to its fair value measurements on a quarterly basis and recognizes transfers between l evels of the fair value hierarchy as of the beginning of the quarter in which the transfer occurs. 2015 There were no transfers between levels of the fair value hierarchy during the first n ine months of 2015 . 2014 During the first nine months of 2014 , the Company transferred, on a gross basis, $ 9.0 million and $ 0.7 million from Level 1 to Level 2 due to lower levels of market activity for certain U.S. agency debt securities and corporate debt securities, respectively, held at the end of the third quarter of 2014 that are measured at fair value on a recurring basis. The fair values of the Company’s U.S. agency debt securities are generally categorized as Level 1 but may be downgraded based on the Company’s assessment of market activity for individual securities. A discussion of transfers into and out of Level 3 for the first nine months of 2014 is presented above with the table containing addi tional Level 3 information. Valuation Techniques Money Market Funds The money market funds in which the Company is invested are considered cash equivalents and are generally highly liquid investments. Money market funds are valued at the per share (uni t) published as the basis for current transactions. Derivatives The Company employs foreign currency and interest rate risk management strategies that periodically utilize derivative instruments to protect its interests from unanticipated fluctuations in earnings and cash flows caused by volatility in currency exchange rates and interest rates. Fair values for the Company’s derivative financial instruments are based on pricing models or formulas using current market data. Variables used in the calculations include forward points, spot rates, volatility assumptions and b enchmark interest rates at the time of valuation, as well as the frequency of payments to and from counterparties and effective and termination dates. The Company believes there is minimal risk of nonperformance. At S eptember 30, 2015 and December 31, 2014 , all of the Company’s derivative instruments were designated as Level 2 measurements in the fair value hierarchy. Refer to Note 13 of the N otes to Consolidated Condensed Financial Statements for more information regarding the Company’s derivatives. Senior Notes The Company’s outstanding senior notes consist of $ 300 million of fixed rate senior unsecured notes issu ed in a public debt offering in May 2008 and due on June 1, 2018 (the “2018 senior notes”) and $ 400 million of fixed rate senior unsecured notes issued in a public debt offering completed in March 2013 and due on March 15, 2020 ( the “2020 senior notes”). The fair values shown in the table below are based on the prices at which the bonds have recently traded in the market as well as the overall market conditions on the date of valuation, stated coupon rates, the number of coupon payments each year and the maturity dates. The fair value of the debt is not recorded on the Company’s Consolidated Condensed Statements of Financial Position and is therefore excluded from the fair value table above. This fair value measurement is classif ied as Level 2 within the fair value hierarchy. September 30, 2015 December 31, 2014 Carrying Unamortized Carrying Unamortized Fair value value discount Fair value value discount 2018 senior notes $ 326.9 $ 299.8 $ 0.2 $ 334.0 $ 299.7 $ 0.3 2020 senior notes 417.8 400.0 – 422.6 400.0 – Total $ 744.7 $ 699.8 $ 0.2 $ 756.6 $ 699.7 $ 0.3 Contingent Consideration Refer to Note 3 of the Notes to Consolidated Condensed Financial Statements for more information on contingent consideration related to an earnout . The earnout is designated as a Level 3 measurement in the fair value hierarchy. Because the maximum amount payable under th e earnout is immaterial to the financial position of the Company, additional disclosures regarding Level 3 measurements have been omitted. Other Financial Instruments The fair values of cash and cash equivalents, trade receivables and accounts payable ap proximate their carrying values due to the relatively short-term nature of the instruments. Since the borrowings under the revolving credit facility and the accounts receivable program utilize variable interest rate setting mechanisms such as one-month LIB OR, the fair value of these borrowings is deemed to approximate the carrying values. Refer to Note 6 of the Notes to Consolidated Condensed Financial Statements for more information on the accounts receivable and revolving credit facilities. Assets and Li abilities Measured at Fair Value on a Nonrecurring Basis Subsequent to Initial Recognition There were no material fair value adjustments to assets or liabilities measured at fair value on a nonrecurring basis subsequent to initial recognition during the f irst nine months of 2015 or 2014 .</t>
  </si>
  <si>
    <t>Business Combinations</t>
  </si>
  <si>
    <t>Business Combinations [Abstract]</t>
  </si>
  <si>
    <t xml:space="preserve"> 3 . BUSINESS COMBINATIONS Beginning in the third quarter of 2015, the Company elected to record measurement period adjustments in the period in which they are determined, rather than retrospectively, as permitted under new accounting guidance issued in September 2015. Refer to Note 16 of the Notes to Consolidated Condensed Financial Statements for more information. Kofax Limited On May 21, 2015 the Company completed its acquisition of Kofax pursuant to an Agreement and Plan of Merger dated March 24, 2015, whereby the Company acquired the issued a nd outstanding shares of Kofax for $ 11 per share for total cash consideration of approximately $ 1 billion. The Company funded the acquisition with its non-U.S. cash on hand and its existing credit facility prog rams. The initial accounting for the acquisition of Kofax is not finalized. The addition of Kofax will enhance the Company’s industry-leading enterprise content management (“ECM”) and business process management (“BPM”) offerings and strengthen the Company’s portfolio of capture solutions in the market, ranging from Web portals and mobile devices to smart multifunction products (“MFPs”). In addition to the cash consideration transferred, 1.2 million outstanding Kofax stock o ptions were converted into 0.3 million options to purchase Lexmark stock and 2.9 million Kofax Long-term Incentive Plan restricted stock awards (“LTIPs”) were converted into 0.7 mil lion Lexmark Restricted Stock Units (“RSUs”). The replacement awards issued by Lexmark are subject to the same terms and conditions as the Kofax awards, except that performance vesting conditions related to the Kofax LTIPs were waived for the replacement L exmark RSUs. Accordingly the replacement Lexmark RSUs shall vest based solely on continued employment or service. The Company estimated fair values of both the Kofax awards and the replacement Lexmark awards as of the acquisition date. The estimated fair v alues of the stock options were based on a Black-Scholes valuation model utilizing the assumptions stated below. The estimated fair values of the LTIPs and RSUs were based on the stock prices of Kofax and Lexmark as of the acquisition date. The portion of the fair value of the Kofax awards related to service provided prior to the acquisition date is included in the consideration transferred for the purchase of Kofax . The difference between the fair value of the replacement Lexmark awards and the fair value of the Kofax awards will be recorded as future compensation cost over the weighted-average service period of approximately 1.4 years. The following table presents assumptions used in the valuations of the Kofax and Lexmark stock op tions. Kofax Options Lexmark Options Expected dividend yield – 3.2% Weighted average expected stock price volatility 22.5% 35.6% Weighted average risk-free interest rate 1.3% 1.3% Weighted average expected life of options (years) 4.2 4.2 The total consideration transferred includes payments for various Kofax share-based awards. Related to these awards, in the third quarter of 2015 the Company identified additional consideration transferred in the form of liabilities incurred to former shar eholders of the acquired entity of $ 5.8 million. Certain unvested Kofax LTIPs were accelerated as part of the acquisition; the acceleration was deemed to be for the benefit of Lexmark and constitutes a transaction recognized separ ately from the business combination. The portion of the payment for these awards related to service not yet completed was $ 2.6 million, which was excluded from consideration transferred and was recognized in Selling, general and ad ministrative on the Company’s Consolidated Condensed Statements of Earnings for the nine months ended September 30, 2015 . The following table summarizes the consideration transferred to acquire Kofax . The number of issued and outstanding shares of Kofax was 92,251,889 , all of which were acquired by the Company. Amounts shown in the table below include rounding. Number of Kofax common shares issued and outstanding 92.3 Multiplied by cash consideration per common share outstanding $ 11.00 Cash paid to Kofax shareholders 1,014.7 Liability incurred to former owners of Kofax 5.8 Fair value of Lexmark replacement stock options and RSUs related to pre-combination service 20.0 Reduction for separately recognized transaction (2.6) Total consideration transferred $ 1,037.9 The following table summarizes the preliminary values of assets and liabilities recognized in the acquisition of Kofax . The intangible assets subject to amortization are being amortized on a straight-line basis over their estimated useful lives as of the acquisition date as follows. Estimated Weighted-Average Fair Value Useful Life (years) Cash and cash equivalents $ 41.6 Trade receivables 42.3 Inventories 1.1 Prepaid expenses and other current assets 17.5 Property, plant and equipment 6.9 Identifiable intangible assets: Developed technology 178.5 5.0 Customer relationships 205.2 10.0 Trade names 12.7 4.0 Non-compete agreements 0.9 2.2 In-process technology (1) 1.5 Other long-term assets 4.4 Accounts payable (7.4) Deferred revenue (39.6) Accrued expenses and other current liabilities (38.2) Other long-term liabilities (8.7) Deferred tax liability, net (2) (116.5) Total identifiable net assets 302.2 Goodwill 735.7 Total purchase price $ 1,037.9 (1) Amortization commenced in the third quarter of 2015. (2) Deferred tax liability, net primarily relates to purchased identifiable intangible assets and is shown net of deferred tax assets. Although there is no contingent consideration associated with the acquisition of Kofax , the Company assumed contingent consideration liabilities related to an earnout from a prior acquisition made by Kofax . The amount payable related to the earnout could range between $ 1.0 and $ 2.2 million, and $ 1.0 million was preliminarily recorded repre senting the estimated fair value of the obligation as of the acquisition date. The fair value measurement of the earnout takes into consideration the minimum contractual amount due to the sellers of the acquired company as well as the anticipated likelihoo d of certain performance thresholds being exceeded and the extent to which performance thresholds have been exceeded in the earlier earnout periods. The preliminary fair value of trade receivables approximated its carrying value of $ 42.3 million. The gross amount due from customers was $ 43.0 million, of which $ 0.7 million was preliminarily estimated to be uncollectible as of the acquisition date. The Company assumed defined benefit pension plans covering certain Kofax employees in Switzerland and other countries outside of the U.S. The purchase price allocation reflects a liability of $ 5.5 million related to the underfunded status of the plans. The goodwill resulting from the Kofax acquisition was assigned to the Company’s Enterprise Software (formerly Perceptive Software) segment, and represents future revenue and profit growth related to future product development and expansion of the customer base of the combined entity. Refer to Note 14 of the Notes to Consolidated Condensed Financial Statements for more information on the name of the segment. Of the goodwill resulting from the acquisition, $ 6.9 million is p reliminarily expected to be deductible for income tax purposes. The preliminary total estimated fair value of intangible assets acquired was $ 398.8 million, with a weighted-average useful life of 7.5 year s. Developed technology assets and customer relationship assets related to bug fixes were valued using the multi-period excess earnings method under the income approach, which estimates the value of the intangible assets by calculating the present value of the incremental after-tax cash flows, or excess earnings, attributable solely to the assets over the estimated periods that they generate revenues. After-tax cash flows were calculated by applying cost, expense, income tax, and contributory asset charge a ssumptions. The remaining customer relationship assets were valued using the with or without method under the income approach, which estimates the value of the intangible asset by quantifying the lost profits under a hypothetical condition where the custom er relationships no longer exist immediately following the acquisition and must be re-created. Trade name assets were valued using the relief from royalty method under the income approach, which estimates the value of the intangible asset by discounting to fair value the hypothetical royalty payments a market participant would be willing to pay to enjoy the benefits of the assets. A change to the acquisition date value of the identifiable net assets during the measurement period (up to one year from the ac quisition date) will affect the amount of the purchase price allocated to goodwill. The values in the table above include measurement period adjustments determined in the third quarter of 2015 that increased Cash and cash equivalents $ 0.5 million, decreased Trade receivables $ 0.1 million, decreased Prepaid expenses and other current assets $ 2.0 million, decreased Identifiable intangible assets $ 4.3 million, increased Accounts payable $ 0.1 million, decreased Accrued expenses and other current liabilities $ 15.3 million, decreased Deferred tax liability, net $ 2.3 million and dec reased Goodwill $ 5.8 million. The measurement period adjustments were recognized in the third quarter of 2015 and were based on information obtained subsequent to the acquisition related to conditions that existed at the acquisitio n date. The primary topics to re-examine in future periods include trade receivables, property, plant and equipment, identifiable intangible assets, deferred revenue and taxes. The Company’s Consolidated Condensed Statements of Earnings for the three month s ended September 30, 2015 include $ (0.1) million and $ 1.1 million, recognized in Cost of product revenue and Selling, general and administrative , respectively, that would have been recognized in previous p eriods if the adjustments had been recognized as of the acquisition date. The purchase of Kofax is included in Purchase of businesses, net of cash acquired in the Consolidated Condensed Statements of Cash Flows for the nine months ended September 30, 2015 in the amount of $ 974.5 million, which includes cash paid to Kofax shareholders of $ 1,014.7 million and $ 4.0 million paid to satisfy liabilities incurred on the acquisition date to former owners of Kofax , reduced by $ 2.6 million for the separately recognized transaction discussed above. As of September 30, 2015, $ 1.8 million of liabiliti es incurred to former owners of Kofax were outstanding, but were satisfied in October 2015. Cash and cash equivalents acquired in the acquisition of Kofax were $ 41.6 million. Lexmark acquisition-related costs of $ 18.0 million were charged directly to operations and were included in Selling, general and administrative on the Consolidated Condensed Statements of Earnings for the nine months ended September 30, 2015 . Acquisition-related costs include finder’s fees, legal, advisory, valuation, accounting and other fees incurred to effect the business combination. Acquisition-related costs above do not include travel and integration expenses. During the third q uarter of 2015, the Company identified a transfer tax related to the Kofax transaction of $ 3.0 million that was not recorded in the second quarter of 2015 and has revised the financial statements to correct this immaterial error. T he revision for this immaterial correction is reflected in the financial information of the applicable prior periods and will be reflected in future filings containing such financial information . Beginning in the second quarter of 2015, the Company’s cons olidated results of operations include the results of the acquired Kofax businesses. Since the date of the acquisition, revenue of $ 52.6 million and operating income (loss) of $ (35.7) million for the three months ended September 30, 2015 and revenue of $ 92.0 million and operating income (loss) of $ (36.1) million for the nine months ended September 30, 2015 have been included in the Company’s consolidated res ults of operations related to the acquired Kofax businesses. The unaudited pro forma results presented below include the effects of the acquisition of Kofax as if it had been completed as of January 1, 2014, the beginning of the comparable prior annual re porting period presented. Such unaudited pro forma financial results do not give pro forma effect to any other transaction or event. In addition, the unaudited pro forma results do not include any anticipated synergies or other expected benefits of the acq uisition or costs necessary to obtain the anticipated synergies and benefits. Accordingly, the unaudited pro forma financial information below is not necessarily indicative of either future results of operations or results that might have been achieved had the acquisition been completed as of January 1, 2014. The unaudited pro forma results include the amortization associated with an estimate for the acquired intangible assets and interest expense associated with debt used to fund the acquisition, as well as a reduction in revenue arising from fair value adjustments for deferred revenue. The unaudited pro forma provision for income taxes has also been adjusted for all periods, based upon the foregoing and following adjustments to historical results and usin g a 37.8% blended tax rate representing the combined U.S. federal and state statutory rates. There is no material effect to the unaudited pro forma results presented below related to retrospectively adjusting Kofax’s historical re sults for the change in accounting methodology for pension and other postretirement benefit plans adopted by Lexmark in the fourth quarter of 2013. Three Months Ended Nine Months Ended September 30 September 30 2015 2014 2015 2014 Unaudited pro forma revenue $ 851.1 $ 975.5 $ 2,687.7 $ 2,873.6 Unaudited pro forma earnings $ (14.4) $ 16.1 $ (37.5) $ 28.1 Unaudited pro forma earnings for the nine months ended September 30, 2014 reflect acquisition-related costs of $ 37.8 million incurred by Lexmark and Kofax , which were historically recorded in the nine months ended September 30, 2015 and which will not have an ongoing effect on the results of the combined entity. Unaudited pro forma earnings for the three and nine months ended September 30, 2015 do not reflect acquisition-related costs of $ 1.3 million and $ 37.8 million that were historically recognized by Lexmark and Kofax in these respective periods. Additionally, unaudited pro forma earnings for the nine months ended September 30, 2014 reflect $ 0.1 million of acquisition-related costs that were historically recognized in that period. Unaudited pro forma earnings for the nine months ended September 30, 2014 reflect $ 8.7 million of acquisition-rel ated compensation expenses, including the aforementioned $ 2.6 million expense related to the accelerated vesting of certain Kofax LTIP awards, that were incurred in the nine months ended S eptember 30, 2015 and which will not have an ongoing effect on the results of the combined entity; unaudited pro forma earnings for the nine months ended September 30, 2015 do not reflect these expenses. Claron Technology, Inc. On January 2, 2015 the Company acquired substantially all of the assets of Claron Technology, Inc., (“ Claron ”) other than those used in Claron’s surgical navigation business, in a cash transaction valued at $ 33.0 million. As a leading provider of medical image viewing, distribution, sharing and collaboration software technology, Claron helps healthcare delivery organizations provide universal access to patient imaging studies and other content acro ss and between healthcare enterprises. Of the $ 33.0 million cash payment, $ 30.3 million was paid to acquire the net assets of Claron , $ 2.2 million was used to pay certain transacti on costs and long-term debt obligations of Claron and $ 0.5 million relates to intangible assets acquired in the form of non-compete agreements from certain shareholders of Claron that were recognized separately from the business co mbination. The payment for the net assets of Claron includes identifiable intangible assets of $ 17.4 million, goodwill of $ 14.7 million and other net liabilities assumed totaling $ 1 .8 million. The following table summarizes the identifiable intangible assets recognized in the acquisition of Claron . The intangible assets subject to amortization are being amortized on a straight-line basis over their estimated useful lives as of the acquisition date as follows. Estimated Weighted-Average Fair Value Useful Life (years) Intangible assets subject to amortization: Developed technology $ 13.8 5.0 Customer relationships 2.1 7.0 Trade name 0.1 1.0 Total intangible assets subject to amortization 16.0 5.3 Intangible assets not subject to amortization: In-process technology (1) 1.4 Total intangible assets not subject to amortization 1.4 Total identifiable intangible assets $ 17.4 (1) Amortization commenced in the second quarter of 2015. The goodwill resulting from the Claron acquisition was assigned to the Company’s Enterprise Software segment and includes projected future revenue and profit growth. Of the goodwill resulting from the acquisition, $ 11.0 million is expected to be deductible for income tax purposes. The purchase of Claron is included in Purchase of businesses, net of cash acquired in the Consolidated Condensed Statements of Cash Flows for the nine months ended September 30, 2015 in the amount of $ 30.3 million. A change to the acquisition date value of the identifiable net assets during the measurement period (up to one year from the acquisition date) will affect the amount of the purchase price allocated to goodwill. In the third quarter of 2015 the Company determined and recognized measurement period adjustments that increased both net liab ilities and goodwill $ 0.2 million. The measurement period adjustments were recognized in the third quarter of 2015 and were based on information obtained subsequent to the acquisition related to trade receivables conditions that ex isted at the acquisition date . Because the current levels of revenue and net earnings for Claron are not material to the Company’s Consolidated Condensed Statements of Earnings, supplemental pro forma and actual revenue and net earnings disclosures have b een omitted. ReadSoft AB The Company acquired a majority ownership in ReadSoft AB (“ ReadSoft ”) in 2014. In the first quarter of 2015 the Company obtained pre-title to all remaining shares of ReadSoft and accordingly derecognized the noncontrolling intere st, which had been included in Other liabilities on the Company’s Consolidated Condensed Statements of Financial Position. Measurement period adjustments determined in the second quarter of 2015 increased the acquisition date balance of trade receivables $ 2.6 million, with a corresponding decrease to goodwill. The measurement period adjustments were based on information obtained subsequent to the acquisition related to certain trade receivables conditions that existed at the acquisi tion date. The December 31, 2014 balances of Trade receivables and Goodwill on the Consolidated Condensed Statements of Financial Position were increased $ 2.4 million and decreased $ 2.4 million, re spectively, to include the effect of the measurement period adjustments determined in the second quarter of 2015. The difference between the change to the acquisition date balances and the change to the December 31, 2014 balances is due to foreign currency translation. Measurement period adjustments determined in the third quarter of 2015 decreased Trade receivables $ 1.2 million, decreased Other current liabilities $ 3.3 million, increased Other long-term li abilities $ 1.7 million, increased Deferred tax liability, net $ 4.1 million and increased Goodwill $ 3.7 million. The measurement period adjustments were recognized in the third quarter of 2015 and were based on information obtained subsequent to the acquisition related to certain trade receivables and income tax conditions that existed at the acquisition date.</t>
  </si>
  <si>
    <t>Goodwill And Intangible Assets</t>
  </si>
  <si>
    <t>Goodwill And Intangible Assets [Abstract]</t>
  </si>
  <si>
    <t xml:space="preserve"> 4 . GOODWILL AND INTANGIBLE ASSETS As discussed in Note 3 of the Notes to Consolidated Condensed Financial Statements the disclosures of goodwill and intangible assets shown below include amounts that are s ubject to measurement period adjustments. Goodwill The following table summarizes the changes in the carrying amount of goodwill for each reportable segment and in total during the nine months ended September 30, 2015 . Enterprise ISS* Software Total Balance at December 31, 2014 $ 18.8 $ 584.6 $ 603.4 Goodwill acquired during the period – 756.0 756.0 Measurement period adjustments determined in Q3 – (1.9) (1.9) Foreign currency translation (1.8) (16.6) (18.4) Balance at September 30, 2015 $ 17.0 $ 1,322.1 $ 1,339.1 * Imaging Solutions and Services (“ISS”) The Company recorded $ 750.4 million of goodwill related to the acquisitions of Claron and Kofax , including the $ 5.6 million net reduction due to measurement period adjustments related to the acquisitions of Claron and Kofax determined in the third quarter of 2015 . Related to its acquisition of ReadSoft in the third quarter of 2014, the Company also recognized measurement period adjustments in the third quarter of 2015 that increased goodwill by $ 3.7 million. Refer to Note 3 of the Notes to Consolidated Condensed Financial Statements for additional details regarding business combinations and measurement period adjustments. The Company does not have any accumulated impairment charges as of September 30, 2015 . Intangible Assets The following table summarizes the gross carrying amounts and accumulated amortization of the Company’s intangible assets. September 30, 2015 December 31, 2014 Accum Accum Gross Amort Net Gross Amort Net Intangible assets subject to amortization: Customer relationships $ 342.4 $ (72.4) $ 270.0 $ 141.3 $ (51.7) $ 89.6 Non-compete agreements 4.1 (3.0) 1.1 2.8 (2.6) 0.2 Technology and patents 483.0 (201.0) 282.0 291.5 (151.7) 139.8 Trade names and trademarks 62.2 (38.0) 24.2 50.0 (16.9) 33.1 Total 891.7 (314.4) 577.3 485.6 (222.9) 262.7 Intangible assets not subject to amortization: In-process technology 0.5 – 0.5 1.6 – 1.6 Total 0.5 – 0.5 1.6 – 1.6 Total identifiable intangible assets $ 892.2 $ (314.4) $ 577.8 $ 487.2 $ (222.9) $ 264.3 The year-to-date increases in the intangible assets above were driven by business combinations discussed in Note 3 of the Notes to Consolidated Condensed Financial Statements, partially offset by foreign currency translation . Amortization expense related to intangible assets was $ 37.8 million and $ 93.2 million for the three and nine months ended September 30, 2015 , respectively, and $ 19.7 million and $ 54.8 million for the three and nine months ended September 30, 2014 , respectively . The following table summarizes the estimated future amortization expense for intangible asset s that are currently being amortized. Fiscal year: 2015 (remaining three months) $ 37.9 2016 120.2 2017 104.4 2018 91.4 2019 77.0 Thereafter 146.4 Total $ 577.3 In-process technology refers to research and development efforts t hat were in process on the date the Company acquired Saperion AG (“ Saperion ”) . Under the accounting guidance for intangible assets, in-process research and development acquired in a business combination is considered an indefinite-lived asset until completion or abandonment of the associated research and development efforts. The Co mpany begins amortizing its in-process technology assets upon completion of the projects. T he Company began amortization of in-process technology assets acquired in the acquisitions of ReadSoft and Claron in the second quarter of 2015 and began amortizatio n of in-process technology assets acquired in the acquisition of Kofax in the third quarter of 2015 ; these assets are included in Technology and patents in the table of intangible assets above. In April 2015 the Company announced a strategic rebranding ac tion, which involved changing the name of the Company’s Perceptive Software segment to Lexmark Enterprise Software. As a result of this change the Company accelerated amortization of its Perceptive Software trade name asset, resulting in an additional $ 5.7 million and $ 13.2 million being recognized in Selling, general and administrative on the Company’s Consolidated Condensed Statements of Earnings for the three and nin e months ended September 30, 2015 , respectively. The Company currently intends to amortize the asset fully by the end of 2015. The Company will continue to use the Perceptive Software trade name in some of its software product names. The carrying amount of the asset was $ 7.3 million at September 30, 2015 . Refer to Note 14 of the Notes to Consolidated Condensed Financial Statements for more inf ormation on the rebranding. The Company includes its internal-use software, an intangible asset by nature, in Property, plant and equipment, net on the Consolidated Condensed Statements of Financial Position and therefore has excluded these assets and amo rtization from the disclosures above. The gross and net carrying amounts of internal-use software at September 30, 2015 were $ 507.8 million and $ 142.8 milli on, respectively. The gross and net carrying amounts of internal-use software at December 31, 2014 were $ 484.8 million and $ 164.2 million, respectively.</t>
  </si>
  <si>
    <t>Restructuring Charges</t>
  </si>
  <si>
    <t>Restructuring Charges [Abstract]</t>
  </si>
  <si>
    <t xml:space="preserve"> 5 . RESTRUCTURING CHARGES 2015 Restructuring Actions General On July 21, 2015, the Company announced restructuring actions (the “2015 Restructuring Actions”) designed to increase profitability and operational efficiency. These Company-wide restructuring actions are expected to be broad-based but are primarily expected to capture the anti cipated cost and expense synergies from the Kofax and ReadSoft acquisitions. Additionally, as the strong U.S. dollar continues to negatively impact the Company’s earnings, restructuring actions will also be taken to reduce cost and expense structure in the ISS segment and corporate organization. Primary Company-wide impact will be general and administrative, marketing and development positions as well as the consolidation of regional facilities. The 2015 Restructuring Actions are expected to impact about 500 positions worldwide over the next 18-month period with approximately one-third of the positions being shifted to low-cost countries. The 2015 Restructuring Actions will result in total pre-tax charges of approximately $ 41 million, with $ 32.3 million incurred to date and approximately $ 4 million and $ 5 million remaining to be incurred in 2015 and 2016, respectively. The Company expects the total cash costs of the 2015 Restructuring Actions to be approximately $ 41 million, with $ 32.3 million accrued to date and approximately $ 4 million and $ 5 million remaining to be incurred in 2015 and 2016, respectively . The Company expects to incur total charges related to the 2015 Restructuring Actions of approximately $ 13 million in ISS, $ 8 million in All other and $ 20 million in Enterprise Software. Impact to 2015 Financial Results For the three months ended September 30, 2015 , charges for the Company’s 2015 Restructuring Actions were recorded in the Consolidated Condensed Stat ements of Earnings as follows: Restructuring Impact on and related Operating charges income Employee termination benefit charges $ 0.1 $ 0.1 For the nine months ended September 30, 2015 , charges for the Company’s 2015 Restructuring Actions were recorded in the Consolidated Condensed Statements of Earnings as follows: Restructuring Impact on and related Operating charges income Employee termination benefit charges $ 32.2 $ 32.2 Contract termination and lease charges 0.1 0.1 Total restructuring charges $ 32.3 $ 32.3 For the periods indicated above, the Company incurred employee termination benefit charges, which include severance, medical and other benefits. Charges for the 2015 Restructuring Actions and all of the other restructuring actions were recorded in accordance with FASB guidance on employers’ accounting for postemployment benefits and guidance on accounting for costs associated with exit or disposal activities, as appropriate. For the three and nine months ended September 30, 2015 , the Company incurred restructuring charges in connection with the 2015 Restructuring Actions in the Company’s segments as follows: Three Months Ended Nine Months Ended September 30 September 30 2015 2015 ISS $ 7.0 $ 10.6 All other (4.6) 5.5 Enterprise Software (2.3) 16.2 Total charges $ 0.1 $ 32.3 Liability Rollforward The following table represents a rollforward of the liability incurred for employee termination benefits and contract termination and lease charges in connection with the 2015 Restructuring Actions. The total restructuring liability is included in Accrued liabilities on the Company’s Consolidated Condensed Statements of Financial Position. Employee Contract Termination Termination &amp; Benefits Lease Charges Total Balance at January 1, 2015 $ – $ – $ – Costs incurred 32.2 0.1 32.3 Reversals (1) – – – Total restructuring charges, net 32.2 0.1 32.3 Payments and other (2) (0.9) (0.1) (1.0) Balance at September 30, 2015 $ 31.3 $ – $ 31.3 (1) Reversals due to changes in estimates for employee termination benefits. (2) Other consists of changes in the liability balance due to foreign currency translations. 2012 Restructuring Actions General As part of Lexmark’s ongoing strategy to increase the focus of its talent and resources on higher usage business platforms, the Company announced restructuring actions (the “2012 Restructuring Actions”) on January 31 and August 28, 2012. These actions bett er align the Company’s sales, marketing and development resources, and align and reduce its support structure consistent with its focus on business customers. The 2012 Restructuring Actions include exiting the development and manufacturing of the Company’s remaining inkjet hardware, with reductions primarily in the areas of inkjet-related manufacturing, research and development, supply chain, marketing and sales as well as other support functions. The Company expects these actions to be complete by the end of 2015. As previously reported, in the second quarter of 2013, the Company sold inkjet-related technology and assets. The Company will continue to provide service, support and aftermarket supplies for its inkjet installed base. The 2012 Restructuring Act ions are expected to impact about 2,063 positions worldwide, including 300 manufacturing positions. The 2012 Restructuring Actions will result in total pre-tax charges of approximately $ 176 million, with $ 175.3 million incurred to date and approximately $ 1 million remaining to be incurred in 2015 . The Company expects the total cash costs of the 2012 Restructuring Actions to be approximately $ 101 million with $ 100.1 million incurred to date and approximately $ 1 million remaining to be incurred in 2015 . The Company expects to incur total charges related to the 2012 Restructuring Actions of approximately $ 133 million in ISS, $ 29 million in All other and $ 14 million in Enterprise Software. Impact to 2015 and 2014 Financial Results For the three months ended September 30, 2015 , charges for the Company’s 2012 Restructuring Actions were recorded in the Consolidated Condensed Statements of Earnings as follows: Selling, general Restructuring Impact on and and related Operating administrative charges income Accelerated depreciation charges $ 0.1 $ – $ 0.1 Employee termination benefit charges – (1.4) (1.4) Contract termination and lease charges – (0.1) (0.1) Total restructuring charges $ 0.1 $ (1.5) $ (1.4) For the nine months ended September 30, 2015 , charges for the Company’s 2012 Restructuring Actions were recorded in the Consolidated Condensed Statements of Earnings as follows: Restructuring Selling, general and related Impact on Restructuring- Impact on and charges Operating related costs Gross profit administrative (reversals) income Accelerated depreciation charges $ 0.1 $ 0.1 $ 0.6 $ – $ 0.7 Excess components and other inventory-related charges 0.7 0.7 – – 0.7 Employee termination benefit charges – – – 0.2 0.2 Contract termination and lease charges – – – (0.3) (0.3) Total restructuring charges $ 0.8 $ 0.8 $ 0.6 $ (0.1) $ 1.3 For the three months ended September 30, 2014 , charges for the Company’s 2012 Restructuring Actions were recorded in the Consolidated Condensed Statements of Earnings as follows: Selling, general Restructuring Impact on Restructuring- Impact on and and related Operating related costs Gross profit administrative charges income Accelerated depreciation charges $ 0.1 $ 0.1 $ 0.8 $ – $ 0.9 Employee termination benefit charges – – – 5.3 5.3 Contract termination and lease charges – – – 1.4 1.4 Total restructuring charges $ 0.1 $ 0.1 $ 0.8 $ 6.7 $ 7.6 For the nine months ended September 30, 2014 , charges for the Company’s 2012 Restructuring Actions were recorded in the Consolidated Condensed Statements of Earnings as follows: Selling, general Restructuring Impact on Restructuring- Impact on and and related Operating related costs Gross profit administrative charges income Accelerated depreciation charges $ 1.1 $ 1.1 $ 2.2 $ – $ 3.3 Excess components and other inventory-related charges 7.6 7.6 – – 7.6 Employee termination benefit charges – – – 10.8 10.8 Contract termination and lease charges – – – 1.9 1.9 Total restructuring charges $ 8.7 $ 8.7 $ 2.2 $ 12.7 $ 23.6 The estimated useful lives of certain long-lived assets changed as a result of the Company’s decision to exit the development and manufacture of inkjet hardware. Accelerated depreciation charges for the 2012 Restructuring Actions and a ll of the other restructuring actions were determined in accordance with FASB guidance on accounting for the impairment or disposal of long-lived assets. The inventory-related charges incurred in the periods indicated above were determined in accordance wi th FASB guidance on inventory and were also attributable to the decision to cease manufacturing of inkjet hardware. For the three and nine months ended September 30, 2015 and 2014 , the Company incurred restructuring charges in connection with the 2012 Restructuring Actions in the Company’s segments as follows: Three Months Ended Nine Months Ended September 30 September 30 2015 2014 2015 2014 ISS $ (1.1) $ 0.6 $ 0.8 $ 12.9 All other (0.1) (0.2) 0.2 3.0 Enterprise Software (0.2) 7.2 0.3 7.7 Total charges $ (1.4) $ 7.6 $ 1.3 $ 23.6 Liability Rollforward The following table represents a rollforward of the liability incurred for employee termination benefits and contract termination and lease charges in connection with the 2012 Restructuring Actions. The total restructuring liability is included in Accrued liabilities on the Company’s Consolidated Condensed Statements of Financial Position. Employee Contract Termination Termination &amp; Benefits Lease Charges Total Balance at January 1, 2015 $ 10.8 $ 2.6 $ 13.4 Costs incurred 1.8 – 1.8 Reversals (1) (1.6) (0.3) (1.9) Total restructuring charges, net 0.2 (0.3) (0.1) Payments and other (2) (10.5) (1.3) (11.8) Balance at September 30, 2015 $ 0.5 $ 1.0 $ 1.5 (1) Reversals due to changes in estimates for employee termination benefits. (2) Other consists of changes in the liability balance due to foreign currency translations. Other Restructuring Actions For the nine months ended September 30, 2014 , the Company recorded amounts for other restructuring actions that are substantially completed. For the three months ended September 30, 2014 , there were no charges for t hese actions. For the nine months ended September 30, 2014 , amounts recorded in the Consolidated Condensed Statements of Earnings for other restructuring actions that are substantially completed were as follows: Restructuring Impact on and related Operating charges income Employee termination benefit charges $ 1.1 $ 1.1 Contract termination and lease charges 0.8 0.8 Total restructuring charges $ 1.9 $ 1.9 For the nine months ended September 30, 2014 , the Company incurred restructuring charges in connection with o ther restructuring actions in the Company’s segments as follows: Nine Months Ended September 30, 2014 ISS $ 0.9 All other 0.6 Enterprise Software 0.4 Total charges $ 1.9 The Company had no incurred liability for other restructuring actions as of September 30, 2015 or December 31, 2014 .</t>
  </si>
  <si>
    <t>Debt</t>
  </si>
  <si>
    <t>Debt [Abstract]</t>
  </si>
  <si>
    <t xml:space="preserve"> 6 . DEBT The carrying value of the Company’s outstanding long- term debt consists of the following: September 30, December 31, 2015 2014 Trade receivables facility $ 88.0 $ – Credit facility 309.0 – Senior notes, due 2018 299.8 299.7 Senior notes, due 2020 400.0 400.0 $ 1,096.8 $ 699.7 In addition to the information in the table above, the Company borrowed and repaid $418 million and $50 million, respectively, during the nine months ended September 30, 2015 related to the Kofax acquisition, which is presented gross on the Consolidated Conde nsed Statements of Cash Flows. The Company presents borrowings and repayments of less than 90 days on a net basis on the Consolidated Condensed Statements of Cash Flows and such amounts were $390 million and $361 million, respectively, for the nine months ended September 30, 2015 and $430 million and $430 million, respectively, for the nine months ended September 30, 2014. Trade Receivables Facility In the U.S., the Company , Lexmark Enterprise Software, LLC (“ LESL ”) and Kofax , Inc. transfer a majority of their receivables to a wholly-owned subsidiary, Lexmark Receivables Corporation (“LRC”), which then may transfer the receivables on a limited recourse basis to an unrelated third party. The financial results of LRC are included in the Company’s consolidate d financial results since it is a wholly-owned subsidiary. LRC is a separate legal entity with its own separate creditors who, in a liquidation of LRC, would be entitled to be satisfied out of LRC’s assets prior to any value in LRC becoming available for e quity claims of the Company. The Company accounts for transfers of receivables from LRC to the unrelated third party as a secured borrowing with the pledge of its receivables as collateral since LRC has the ability to repurchase the receivables interests a t a determinable price. At September 30, 2015 , the Company had total accounts receivable pledged as collateral of $ 140.8 million held by LRC which were included in Trade receivables in the Company’s Consolidated Condensed Statements of Financial Position. On August 27, 2015 , the trade receivables facility was amended by extending the term of the facility to October 6 , 201 7 . In addition, Kofax , Inc. became a new originator under the facility, permitting advancements under the facility as accounts receivables are originated by Kofax , Inc. and sold to LRC. The maximum capital availability under the facility remains at $ 125 million under the amended agreement. The Company expects the outstanding balance of $ 88.0 million will remain outstanding for more than 12 months and has accordingly classified the outstanding balance of the trade receivables facility as long-term on the Consolida ted Condensed Statements of Financial Position at September 30, 2015 . Interest on borrowings is calculated using daily 1-month LIBOR index or conduit commercial paper rates plus a spread of 0.40% along with a liquidity fee of 0.40% . On October 20, 2015, subsequent to the date of the financial statements, the trade receivables facility was amended to correspond to the changes made to the credit facility, discussed below, on October 19, 2015. This facility contains customary affirmative and negative covenants as well as specific provisions related to the quality of the accounts receivables transferred. As collections reduce previously transferred receivabl es, the Company , LESL and Kofax , Inc. may replenish these with new receivables. Lexmark , LESL and Kofax , Inc. bear a limited risk of bad debt losses on the trade receivables transferred, since the Company , LESL and Kofax , Inc. over-collateralize the receiv ables transferred with additional eligible receivables. Lexmark , LESL and Kofax , Inc. address this risk of loss in the allowance for doubtful accounts. Receivables transferred to the unrelated third-party may not include amounts over 90 days past due or co ncentrations over certain limits with any one customer. The facility also contains customary cash control triggering events which, if triggered, could adversely affect the Company’s liquidity and/or its ability to obtain secured borrowings. A downgrade in the Company’s credit rating would reduce the amount of secured borrowings available under the facility. Credit Facility Effective February 5, 2014, Lexmark amended its current $ 350 million 5-year senior, unsecured, multicurrency revolving credit facility, entered into on January 18, 2012, by increasing its size to $ 500 million. In addition, the maturity date of the amended credit facility was extended to Februa ry 5, 2019. The outstanding balance of the revolving credit facility was $ 309.0 million as of September 30, 2015 . The facility provides for the availability of swingline loans and mult icurrency letters of credit. Under certain circumstances and subject to certain conditions, the aggregate amount available under the facility may be increased to a maximum of $ 650 million. Interest on swingline borrowings under t he facility is determined based on the offered rate at the time of the loan. Interest on ABR and Eurocurrency borrowings are based on the Adjusted Base Rate and Adjusted LIBO Rate, respectively, plus in each case a margin that is adjusted on the basis of a combination of the Company’s consolidated leverage ratio and the Company’s index debt rating. The commitment fee was 0.25% as of September 30, 2015 . The amended credit facility contains customary affirmative and negative covenants and also contains certain financial covenants, including those relating to a minimum interest coverage ratio of not less than 3.0 to 1.0 and a maximum leverage ratio of not more than 3.0 to 1.0 as defined in the agreement. The amended credit facility also limits, among other things, the Company’s indebtedness, liens and fundamental changes to its structure and business. The Company was in compliance with all covenants and other requirements set forth in the facility agreement at September 30, 2015 and December 31, 2014 . On October 19, 2015, subsequent to the date of the financial statements, the credit facility was amended to revise definitions used in calculating certain financial covenants. Senior Notes In March 2013, the Company completed a publi c debt offering of $ 400.0 million aggregate principal amount of fixed rate senior unsecured notes. The notes with an aggregate principal amount of $ 400.0 million and 5.125% coupon were priced at 99.998% to have an effective yield to maturity of 5.125% and will mature March 15, 2020 (referred to as the “2020 senior notes”). The 2020 senior notes rank equally with all e xisting and future senior unsecured indebtedness. The notes from the May 2008 public debt offering with an aggregate principal amount of $ 300.0 million and 6.65% coupon were priced at 99.73% to have an effective yield to maturity of 6.687% and will mature June 1, 2018 (referred to as the “2018 senior notes”). The 2020 senior notes pay interest on March 15 and September 15 of each year. The 2018 se nior notes pay interest on June 1 and December 1 of each year. The interest rate payable on the notes of each series is subject to adjustments from time to time if either Moody’s Investors Service, Inc. or Standard and Poor’s Ratings Services downgrades th e debt rating assigned to the notes to a level below investment grade, or subsequently upgrades the ratings. The senior notes contain typical restrictions on liens, sale leaseback transactions, mergers and sales of assets. There are no sinking fund requir ements on the senior notes and they may be redeemed at any time at the option of the Company, at a redemption price as described in the related indenture agreements, as supplemented and amended, in whole or in part. If a “change of control triggering event ” as defined below occurs, the Company will be required to make an offer to repurchase the notes in cash from the holders at a price equal to 101% of their aggregate principal amount plus accrued and unpaid interest to, but not incl uding, the date of repurchase. A “change of control triggering event” is defined as the occurrence of both a change of control and a downgrade in the debt rating assigned to the notes to a level below investment grade. Short-Term Debt During the second quarter of 2015, the Company entered into an agreement for an uncommitted revolving credit facility. Under the agreement, the Company may borrow up to a total of $ 100 million. There were no outstanding borrowings under the uncomm itted revolving credit facility at September 30, 2015 .</t>
  </si>
  <si>
    <t>Inventories [Abstract]</t>
  </si>
  <si>
    <t xml:space="preserve"> 7 . INVENTORIES Inventories consist of the following: September 30 , December 31, 2015 2014 Raw materials $ 30.5 $ 29.8 Work in process 39.0 31.4 Finished goods 187.9 191.8 Inventories $ 257.4 $ 253.0 </t>
  </si>
  <si>
    <t>Accrued Liabilities and Other Liabilities</t>
  </si>
  <si>
    <t>Accrued Liabilities And Other Liabilities [Abstract]</t>
  </si>
  <si>
    <t>Accrued Liabilities And Other Liabilities</t>
  </si>
  <si>
    <t xml:space="preserve"> 8 . ACCRUED LIABILITIES AND OTHER LIABILITIES Changes in the Company’s warranty liability for standard warranties and deferred revenue for extended warranties are presented in the tables below: Warranty Liability: 2015 2014 Balance at January 1 $ 22.4 $ 30.5 Accruals for warranties issued 32.1 40.1 Accruals related to pre-existing warranties (including changes in estimates) 7.2 4.3 Settlements made (in cash or in kind) (42.9) (52.4) Balance at September 30 $ 18.8 $ 22.5 Deferred Extended Warranty Revenue: 2015 2014 Balance at January 1 $ 180.3 $ 179.9 Revenue deferred for new extended warranty contracts 55.7 63.4 Revenue recognized (68.6) (69.3) Balance at September 30 $ 167.4 $ 174.0 Current portion 73.5 77.0 Non-current portion 93.9 97.0 Balance at September 30 $ 167.4 $ 174.0 Both the current portion of warranty and the current portion of extended warranty are included in Accrued liabilities on the Consolidated Condensed Statements of Financial Position. Both the non-current portion of warranty and the non-current portion of extended warranty are included in Other liabilities on the Consolidated Condensed Statements of Financial Position. The split between the current and non-current portion of the warranty liability is not disclosed separately above due to immaterial amounts in the non-current portion.</t>
  </si>
  <si>
    <t>Income Taxes</t>
  </si>
  <si>
    <t>Income Taxes [Abstract]</t>
  </si>
  <si>
    <t xml:space="preserve"> 9 . INCOME TAXES As stated in Note 1, during the third quarter of 2015, in conjunction with the remediation efforts to resolve the material weakness disclosed in the Company’s 2014 Form 10-K, the Company identified errors related to the income tax provision and related to cur rent tax, deferred tax and unrecognized tax benefits accounts that impacted the Company’s previously issued interim and annual consolidated financial statements. Specifically, identified errors related to deferred taxes associated with outside basis differ ences and other temporary differences of certain foreign subsidiaries and U.S. deferred taxes related to deferred revenue and other temporary differences. Additional errors related to the recognition and measurement of U.S. and foreign unrecognized tax ben efits and correlative offsets in current taxes. Provision for Income Taxes The Provision for income taxes was a benefit of $ (20.2) million and an expense of $ 10.6 million for the thre e months ended September 30, 2015 and 2014, as adjusted, respectively. The effective tax rate was 57.1% and 23.4% for the three months ended September 30, 2015 and 2014, as adjusted, respectively. The cha nge in the tax provision from the three months ended September 30, 2015 and the comparable quarter in 2014, as adjusted, is primarily the result of lower pre-tax income in 2015 compared to 2014, and the underlying jurisdictional mix of pre-tax income betwe en and among the Company’s operating subsidiaries. Additionally, the three months ended September 30, 2015 included discrete items related to changes in estimates associated with filing 2014 tax returns, obtaining certification for certain state tax credit s, and re-measuring certain non-functional currency foreign deferred tax liabilities totaling a $ (10.4) million benefit. The three months ended September 30, 2014 included discrete items related to changes in estimates associat ed with filing 2013 tax returns, resolving certain tax uncertainties, and re-measuring certain non-functional currency foreign deferred tax liabilities totaling a $ (4.3) million benefit. The Provision for income taxes was a benefit of $ (3.5) million and an expense of $ 42.7 million for the nine months ended September 30, 2015 and 2014, as adjusted , respectively. The effective tax rate was 1 0.5% and 29.4% for the nine months ended September 30, 2015 and 2014, as adjusted , respectively. The change in the tax provision for the nine months ended September 30, 2015 and the comparable period in 2014, as adjusted, is pr imarily the result of lower pre-tax income in 2015 compared to 2014 and the underlying jurisdictional mix of pre-tax income between and among the Company’s operating subsidiaries. Additionally, the nine months ended September 30, 2015 included discrete ite ms related to changes in estimates associated with filing 2014 tax returns, obtaining certification for certain state tax credits, resolving certain tax uncertainties, and re-measuring certain non-functional currency foreign deferred tax liabilities totali ng a $ (7.9) million benefit. The nine months ended September 30, 2014 included discrete items related to changes in estimates associated with filing 2013 tax returns, resolving certain tax uncertainties, foreign withholding tax es, and re-measuring certain non-functional currency foreign deferred tax liabilities totaling a $ (1.8) million benefit. The Company’s effective tax rate generally differs from the U.S. federal statutory rate of 35% as a result of U.S. state taxes on U.S. earnings and lower tax rates applicable to foreign earnings in most foreign jurisdictions in which the Company operates, notably, Switzerland. Uncertain Tax Positions During the third quarter of 2015, the Company identified errors related to the recognition and measurement of uncertain tax positions, resulting in the omission of certain unrecognized tax benefits totaling $ 58.1 million. The previously omitted unrecognized tax benefits are offset in part by deferred tax assets totaling $ 31.7 million and correlative adjustments totaling $ 20.5 million. The omitted unrecogniz ed tax benefits related primarily to recognition of certain U.S. temporary book-tax differences, taxation of certain foreign income and the measurement of certain intercompany transactions. The Company took corrective action when filing its 2014 tax return s to mitigate certain of these uncertainties. The table below presents adjusted December 31, 2014 unrecognized tax benefits progressed through September 30, 2015: September 30, 2015 Beginning of the period - As previously reported $ 19.2 Adjustments to correct prior periods 58.1 Beginning of the period - As revised 77.3 Increases / (decreases) in unrecognized tax benefits as a result of tax positions taken during the current period (30.6) Reductions to unrecognized tax benefits as a result of a lapse of the applicable statute of limitations (1.5) Increases in unrecognized tax benefits as a result of acquisitions 5.1 End of the period $ 50.3 </t>
  </si>
  <si>
    <t>Stockholders' Equity And Accumulated Other Comprehensive Earnings (Loss)</t>
  </si>
  <si>
    <t>Stockholders' Equity And Accumulated Other Comprehensive Earnings (Loss) [Abstract]</t>
  </si>
  <si>
    <t xml:space="preserve"> 10 . STOCKHOLDERS’ EQUITY AND ACCUMULATED OTHER COMPREHENSIVE EARNINGS (LOSS) The following section summarizes significant changes in Stockholders’ Equity for the three and nine months ended September 30, 2015. Capital in Excess of Par For the nine months ended September 30, 2015, Capital in excess of par increased $57.9 million. The increase was primarily driven by $29.0 million recognized for share-based compensation awards and $20.0 million recognized for the fair value of Lexmark rep lacement stock options and RSUs related to pre-combination services resulting from the Company’s acquisition of Kofax . Refer to Note 3 of the Notes to Consolidated Condensed Financial Statements for additional information regarding the Company’s acquisitio n of Kofax . Treasury Stock In August 2012, the Company received authorization from the Board of Directors to repurchase an additiona l $ 200 million of its Class A Common Stock for a total repurchase authority of $ 4.85 billion. As of September 30, 2015 , there was approximately $ 59 million of share repurchase authority remaining. This repurchase authority allows the Company, at manage ment’s discretion, to selectively repurchase its stock from time to time in the open market or in privately negotiated transactions depending upon market price and other factors. The Company did not repurchase any shares of its Class A Common Stock during the three months ended September 30, 2015 . During the nine months ended September 30, 2015 , the Company repurchased approximately 0.7 million shares at a cost of $ 30.0 million. During the three and nine months ended September 30, 2014 , the Company repurchased approximately 0.4 and 1.3 million shares at a cost of $ 18.0 and $ 58.0 million, respectively . As of September 30, 2015 , the Company had repurchased approximately 112.9 million shares of its Class A Common Stock for an ag gregate cost of approximately $ 4.79 billion since the inception of the program in April 1996. As of September 30, 2015 , the Company had reissued approximately 0.5 million previously repurchased shares in connection with certain of its employee benefit programs. As a result of these issuances as well as the retirement of 44.0 million, 16.0 million and 16.0 million shares of treasury stock in 2005, 2006 and 2008, respectively, the net treasury shares outstanding at September 30, 2015 were 36.4 million. Share repurchases for the nine months ended September 30, 2015 were executed via accelerated share repurchase (“ASR”) agreements. Dividends The Company’s dividend activity during the nine months ended September 30, 2015 was as follows: Lexmark International, Inc. Class A Common Stock Declaration Date Record Date Payment Date Dividend Per Share Cash Outlay February 19, 2015 March 02, 2015 March 13, 2015 $ 0.36 $ 22.1 April 21, 2015 May 29, 2015 June 12, 2015 $ 0.36 $ 22.0 July 23, 2015 August 28, 2015 September 11, 2015 $ 0.36 $ 22.2 The payment of the cash dividends also resulted in the issuance of dividend equivalent units to certain holders of RSUs, excluding replacement RSUs for the Kofax LTIPs, which did not provide for dividend equivalent units. Diluted weighted-average Lexmark C lass A Common Stock share amounts presented reflect this issuance. All cash dividends and dividend equivalent units are accounted for as reductions of Retained earnings . Accumulated Other Comprehensive Loss The following tables provide the tax benefit or expense attributed to each component of Other comprehensive earnings (loss) : Three Months Ended September 30, 2015 September 30, 2014 Change, Tax benefit Change, Change, Tax benefit Change, net of tax (liability) pre-tax net of tax (liability) pre-tax Components of other comprehensive (loss) earnings: Foreig n currency translation adjustment $ (29.3) $ – $ (29.3) $ (35.8) $ – $ (35.8) Recognition of pension and other postretirement benefit plans prior service credit, net of (amortization) (0.2) 0.1 (0.3) (0.1) 0.1 (0.2) Net unrealized loss on marketable securities - OTTI – – – – – – Net unrealized (loss) gain on marketable securities – – – (0.8) 0.1 (0.9) Unrealized loss on cash flow hedges (14.6) 1.6 (16.2) – – – Total other comprehensive (loss) earnings $ (44.1) $ 1.7 $ (45.8) $ (36.7) $ 0.2 $ (36.9) Nine Months Ended September 30, 2015 September 30, 2014 Change, Tax benefit Change, Change, Tax benefit Change, net of tax (liability) pre-tax net of tax (liability) pre-tax Components of other comprehensive (loss) earnings: Foreig n currency translation adjustment $ (65.0) $ – $ (65.0) $ (31.5) $ – $ (31.5) Recognition of pension and other postretirement benefit plans prior service credit, net of (amortization) (0.4) 0.1 (0.5) (0.1) 0.1 (0.2) Net unrealized loss on marketable securities - OTTI – – – (0.1) – (0.1) Net unrealized (loss) gain on marketable securities (0.1) – (0.1) – (0.3) 0.3 Unrealized loss on cash flow hedges (0.9) 0.1 (1.0) – – – Total other comprehensive (loss) earnings $ (66.4) $ 0.2 $ (66.6) $ (31.7) $ (0.2) $ (31.5) The change in Accumulated other comprehensive loss , net of tax, for the three and nine months ended September 30, 2015 , consists of the following: Recognition of Pension and Other Foreign Postretirement Unrealized Accumulated Currency Benefit Plans Gain (Loss) on Other Translation Prior Service Credit, Cash Flow Comprehensive Adjustment Net of (Amortization) Hedges (Loss) Earnings Balance at June 30, 2015 $ (137.6) $ 1.0 $ 29.6 $ (107.0) Other comprehensive (loss) earnings before reclassifications (29.3) (0.1) 0.8 (28.6) Amounts reclassified from accumulated other comprehensive (loss) earnings – (0.1) (15.4) (15.5) Net current-period other comprehensive (loss) earnings (29.3) (0.2) (14.6) (44.1) Balance at September 30, 2015 $ (166.9) $ 0.8 $ 15.0 $ (151.1) Recognition of Pension and Other Net Foreign Postretirement Unrealized Unrealized Accumulated Currency Benefit Plans Gain (Loss) on Gain (Loss) on Other Translation Prior Service Credit, Marketable Cash Flow Comprehensive Adjustment Net of (Amortization) Securities Hedges (Loss) Earnings Balance at December 31, 2014 $ (101.9) $ 1.2 $ 0.1 $ 15.9 $ (84.7) Other comprehensive (loss) earnings before reclassifications (65.0) (0.1) 1.4 46.5 (17.2) Amounts reclassified from accumulated other comprehensive (loss) earnings – (0.3) (1.5) (47.4) (49.2) Net cur rent-period other comprehensive (loss) earnings (65.0) (0.4) (0.1) (0.9) (66.4) Balance at September 30, 2015 $ (166.9) $ 0.8 $ – $ 15.0 $ (151.1) The change in Accumulated other comprehensive loss , net of tax, for the three and nine months ended September 30, 2014 , consists of the following: Recognition of Net Pension and Other Unrealized Foreign Postretirement Gain (Loss) Accumulated Currency Benefit Plans on Other Translation Prior Service Credit, Marketable Comprehensive Adjustment Net of (Amortization) Securities (Loss) Earnings Balance at June 30, 2014 $ (27.2) $ 1.4 $ 1.7 $ (24.1) Other comprehensive (loss) earnings before reclassifications (35.8) – 0.6 (35.2) Amounts reclassified from accumulated other comprehensive (loss) earnings – (0.1) (1.4) (1.5) Net current-period other comprehensive (loss) earnings (35.8) (0.1) (0.8) (36.7) Balance at September 30, 2014 $ (63.0) $ 1.3 $ 0.9 $ (60.8) Recognition of Net Net Pension and Other Unrealized Unrealized Foreign Postretirement Gain (Loss) on Gain (Loss) Accumulated Currency Benefit Plans Marketable on Other Translation Prior Service Credit, Securities – Marketable Comprehensive Adjustment Net of (Amortization) OTTI Securities (Loss) Earnings Balance at December 31, 2013 $ (31.5) $ 1.4 $ 0.1 $ 0.9 $ (29.1) Other comprehensive (loss) earnings before reclassifications (31.5) 0.2 (0.1) 2.3 (29.1) Amounts reclassified from accumulated other comprehensive (loss) earnings – (0.3) – (2.3) (2.6) Net cur rent-period other comprehensive (loss) earnings (31.5) (0.1) (0.1) – (31.7) Balance at September 30, 2014 $ (63.0) $ 1.3 $ – $ 0.9 $ (60.8) T he following tables provide details of amounts reclassified from Accumulated other comprehensive loss : Amount Reclassified from Accumulated Other Comprehensive (Loss) Earnings Details about Accumulated Other Three Months Ended Comprehensive (Loss) Earnings September 30, September 30, Components 2015 2014 Affected Line Item in the Statements of Earnings Recognition of pension and other postretirement benefit plans prior service credit Amortization of prior service benefit $ 0.2 $ 0.2 Note 12, Employee Pension and Postretirement Plans (0.1) (0.1) Tax benefit (liability) $ 0.1 $ 0.1 Net of tax Unrealized gains and (losses) on Marketable securities Non-OTTI $ – $ 1.6 Other expense (income), net – (0.2) Tax (liability) benefit $ – $ 1.4 Net of tax Unrealized gain on cash flow hedges $ 17.1 $ – Revenue – – Other expense (income), net (1.7) – Tax (liability) benefit $ 15.4 $ – Net of tax Total reclassifications for the period $ 15.5 $ 1.5 Net of tax Amount Reclassified from Accumulated Other Comprehensive (Loss) Earnings Details about Accumulated Other Nine Months Ended Comprehensive (Loss) Earnings September 30, September 30, Components 2015 2014 Affected Line Item in the Statements of Earnings Recognition of pension and other postretirement benefit plans prior service credit Amortization of prior service benefit $ 0.5 $ 0.5 Note 12, Employee Pension and Postretirement Plans (0.2) (0.2) Tax (liability) benefit $ 0.3 $ 0.3 Net of tax Unrealized gains and (losses) on marketable securities Non-OTTI $ 1.7 $ 2.6 Other expense (income), net (0.2) (0.3) Tax (liability) benefit $ 1.5 $ 2.3 Net of tax Unrealized gain on cash flow hedges $ 51.8 $ – Revenue 0.9 – Other expense (income), net (5.3) – Tax (liability) benefit $ 47.4 $ – Net of tax Total reclassifications for the period $ 49.2 $ 2.6 Net of tax </t>
  </si>
  <si>
    <t>Earnings Per Share ("EPS")</t>
  </si>
  <si>
    <t>Earnings Per Share ("EPS") [Abstract]</t>
  </si>
  <si>
    <t xml:space="preserve"> 11 . EARNINGS PER SHARE (“EPS” ) The following table presents a reconciliation of the numerators and denominators of the basic and diluted EPS calculations: Three Months Ended Nine Months Ended September 30 September 30 2015 2014 2015 2014 Numerator: Net (loss) earnings $ (15.2) $ 34.7 $ (29.7) $ 102.5 Denominator: Weighted average shares used to compute basic EPS 61.7 62.0 61.5 62.1 Effect of dilutive securities - Employee stock plans – 1.3 – 1.3 Weighted average shares used to compute diluted EPS 61.7 63.3 61.5 63.4 Basic net EPS $ (0.25) $ 0.56 $ (0.48) $ 1.65 Diluted net EPS $ (0.25) $ 0.55 $ (0.48) $ 1.62 Outstanding stock based compensation awards were not considered in the diluted EPS calculation due to the Company’s net loss position for the three and nine months ended Septe mber 30, 2015 . RSUs, stock options, and dividend equivalent units totaling 1 .0 million and 0.9 million shares of Class A Common Stock for the three and nine months ended September 30, 2014 , respectively, were outstanding but were not included in the computation of diluted earnings per share because the effect would have been antidilutive. Under the terms of Lexmark’s RSU agreements, other than replacement RSU agreements for Kofax LTIPs, unvested RSU awards contain forfeitable rights to dividends and dividend equivalent units. Because the dividend equivalent units are forfeitable, they are defined as non-participating securities. As of September 30, 2 015 , there were approximately 0.2 million dividend equivalent units outstanding, which will vest at the time that the underlying RSU vests.</t>
  </si>
  <si>
    <t>Employee Pension And Postretirement Plans</t>
  </si>
  <si>
    <t>Employee Pension And Postretirement Plans [Abstract]</t>
  </si>
  <si>
    <t xml:space="preserve"> 12 . EMPLOYEE PENSION AND POSTRETIREMENT PLANS The components of the net periodic benefit cost for both the pension and postretirement plans for the three and nine months ended September 30, 2015 and 2014 were as follows: Pension Benefits: Three Months Ended Nine Months Ended September 30 September 30 2015 2014 2015 2014 Service cost $ 1.5 $ 1.1 $ 4.6 $ 3.3 Interest cost 7.7 8.8 22.9 26.4 Expected return on plan assets (11.3) (11.1) (33.8) (33.5) Actuarial loss (gain) – – 0.9 (1.7) Net periodic benefit (credit) cost $ (2.1) $ (1.2) $ (5.4) $ (5.5) Other Postretirement Benefits: Three Months Ended Nine Months Ended September 30 September 30 2015 2014 2015 2014 Service cost $ 0.1 $ 0.1 $ 0.2 $ 0.4 Interest cost 0.2 0.3 0.6 0.8 Amortization of prior service (benefit) cost (0.2) (0.2) (0.5) (0.5) Actuarial loss (gain) – – (0.5) (1.2) Net periodic benefit (credit) cost $ 0.1 $ 0.2 $ (0.2) $ (0.5) For the nine months ended September 30, 2015 , $ 9.3 million of contributions have been made to the Company’s pension and postretirement plans. The Company currently expects to contribute approximately $ 4 million to its pension and other postretirement plans for the remainder of 2015 . Cost of Pension Benefits for the three months and nine months ended September 30, 2015, includes defined benefit pension plans assumed in the acqui sition of Kofax on May 21, 2015. Refer to Note 3 of the Notes to Consolidated Condensed Financial Statements for details related to this acquisition.</t>
  </si>
  <si>
    <t>Derivatives</t>
  </si>
  <si>
    <t>Derivatives [Abstract]</t>
  </si>
  <si>
    <t xml:space="preserve"> 13 . DERIVATIVES Derivative Instruments and Hedging Activities Lexmark’s activities expose it to a variety of market risks, including the effects of changes in foreign currency exchange rates and interest rates. The Company’s risk management program seeks to reduce the potentially adverse effects that market risks may have on its operating results. Lexmark maintains a foreign currency risk management strategy that uses derivative instruments to protect its interests from unanticipated fluctuations in earnings caused by volatility in currency exchange rates. The Company does not hold or issue financial instruments for trading purposes nor does it hold or issue leveraged derivative instruments. Lexmark maintains an interest rate risk management strategy that may, from time to time use derivative instruments to minimize significant, unanticipated earnings fluctuations caused by interest rate volatility. By using derivative financial instruments to hedge exposures to changes in exchange rates and interest rates, the Company e xposes itself to credit risk and market risk. Lexmark manages exposure to counterparty credit risk by entering into derivative financial instruments with highly rated institutions that can be expected to fully perform under the terms of the agreement. Mark et risk is the adverse effect on the value of a financial instrument that results from a change in currency exchange rates or interest rates. The Company manages exposure to market risk associated with interest rate and foreign exchange contracts by establ ishing and monitoring parameters that limit the types and degree of market risk that may be undertaken. Fair Value Hedges Lexmark uses fair value hedges to reduce the potentially adverse effects that market volatility may have on its operating results. F air value hedges are hedges of recognized assets or liabilities. Lexmark enters into forward exchange contracts to hedge accounts receivable, accounts payable and other monetary assets and liabilities. The forward contracts used in this program generally m ature in three months or less, consistent with the underlying asset or liability. Foreign exchange forward contracts may be used as fair value hedges in situations where derivative instruments expose earnings to further changes in exchange rates. Cash Fl ow Hedges Cash flow hedges are hedges of forecasted transactions or of the variability of cash flows to be received or paid related to a recognized asset or liability. From time to time, Lexmark enters into foreign exchange options generally expiring appr oximately twelve months from execution as hedges of anticipated sales that are denominated in foreign currencies. These contracts are entered into to protect against the risk that the eventual cash flows resulting from such transactions will be adversely a ffected by changes in exchange rates. Accounting for Derivatives and Hedging Activities All derivatives are recognized in the Consolidated Condensed Statements of Financial Position at their fair value. Fair values for Lexmark’s derivative financial instruments are based on pricing models or formulas using current market data, or where applic able, quoted market prices. On the date the derivative contract is entered into, the Company designates the derivative as a fair value hedge or a cash flow hedge, based upon the nature of the underlying hedged item. Changes in the fair value of a derivativ e that is highly effective as — and that is designated and qualifies as — a fair value hedge, along with the loss or gain on the hedged asset or liability are recorded in current period earnings in Cost of revenue or Other expense (income), net on the Cons olidated Condensed Statements of Earnings. Changes in the fair value of a derivative that is highly effective as — and that is designated and qualifies as — a cash flow hedge of a forecasted sale is recorded in Accumulated other comprehensive loss on the C onsolidated Condensed Statements of Financial Position, until the underlying transactions occur, at which time the loss or gain on the derivative is recorded in current period earnings in Revenue on the Consolidated Condensed Statements of Earnings. Deriva tives qualifying as hedges are included in the same section of the Consolidated Condensed Statements of Cash Flows as the underlying assets and liabilities being hedged. Lexmark formally documents all relationships between hedging instruments and hedged i tems, as well as its risk management objective and strategy for undertaking various hedge items. This process includes linking all derivatives that are designated as fair value and cash flow hedges to specific assets and liabilities on the balance sheet or to forecasted transactions, as appropriate. The Company also formally assesses, both at the hedge’s inception and on an ongoing basis, whether the derivatives that are used in hedging transactions are highly effective in offsetting changes in fair value o r cash flows of hedged items. When it is determined that a derivative is not highly effective as a hedge or that it has ceased to be a highly effective hedge, the Company discontinues hedge accounting prospectively, as discussed below. Lexmark discontinue s hedge accounting prospectively when (1) it is determined that a derivative is no longer effective in offsetting changes in the fair value or cash flows of a hedged item, (2) the derivative expires or is sold, terminated or exercised, or (3) the derivativ e is discontinued as a hedge instrument, because it is unlikely that a forecasted transaction will occur. When hedge accounting is discontinued because it is determined that the derivative no longer qualifies as an effective fair value hedge, the derivativ e will continue to be carried on the Consolidated Condensed Statements of Financial Position at its fair value. When hedge accounting is discontinued because it is probable that a forecasted transaction will not occur, the derivative will continue to be ca rried on the Consolidated Condensed Statements of Financial Position at its fair value, and gains and losses that were recorded in Accumulated other comprehensive loss are recognized immediately in earnings. In all other situations in which hedge accountin g is discontinued, the derivative will be carried at its fair value on the Consolidated Condensed Statements of Financial Position, with changes in its fair value recognized in current period earnings. Fair Value Hedges Net outstanding notional amount o f derivative positions as of September 30, 2015 is in the table that follows. These positions were driven by fair value hedges of recognized assets and liabilities primarily denominated in the currencies below: Long (Short) Positions by Currency (in USD) September 30, 2015 EUR / USD $ 97.7 CHF / USD (33.2) EUR / GBP (32.3) Other, net (2.5) Total $ 29.7 As of September 30, 2015 and December 31, 2014 , the Company had the following net derivative assets (liabilities) recorded at fair value in Prepaid expenses and other current assets (Accrued liabilities) on the Consolidated Condensed Statements of Financial Position: Net Asset Position Net (Liability) Position Foreign Exchange Contracts September 30, 2015 December 31, 2014 September 30, 2015 December 31, 2014 Gross asset position $ 0.9 $ – $ – $ 0.6 Gross (liability) position – – (1.5) (3.9) Net asset (liability) position (1) 0.9 – (1.5) (3.3) Gross amounts not offset (2) – – – – Net amounts $ 0.9 $ – $ (1.5) $ (3.3) (1) Amounts presented in the Consolidated Condensed Statements of Financial Position (2) Amounts not offset in the Consolidated Condensed Statements of Financial Position The Company had the following (gains) and losses related to derivative instruments qualifying and designated as hedging instruments in fair value hedges and related hedged items recorded on the Consolidated Conde nsed Statements of Earnings: Recorded in Cost of revenue* Other expense (income), net Three Months Ended Nine Months Ended Three Months Ended Nine Months Ended Fair Value Hedging September 30 September 30 September 30 September 30 Relationships 2015 2014 2015 2014 2015 2014 2015 2014 Foreign exchange contracts $ (1.8) $ 6.3 $ 1.3 $ 7.0 $ – $ 0.5 $ 0.6 $ 0.3 Underlying 3.6 (5.4) 0.9 (4.6) 1.1 (0.1) 1.2 (0.7) Total $ 1.8 $ 0.9 $ 2.2 $ 2.4 $ 1.1 $ 0.4 $ 1.8 $ (0.4) * Gains and losses recorded in Cost of revenue are included in Product on the Consolidated Condensed Statements of Earni ngs Cash Flow Hedges The Company’s cash flow hedging contracts are not subject to master netting agreements or other terms under U.S. GAAP that allow net presentation in the Consolidated Condensed Statements of Financial Position. The total notional amou nts as of September 30, 2015 of the Company’s foreign exchange options designated as cash flow hedges of anticipated Euro and British pound denominated sales were $ 609.9 million and $ 43.0 million, respectively. As of September 30, 2015 and December 31, 2014 , the Company had the following gross derivative assets (liabilities) recorded at fair value in Prepaid expenses and other current assets (Accrued liabilities) on the Consolidated Condensed Statements of Financial Position for its cash flow hedges: September 30, December 31, Foreign Exchange Contracts 2015 2014 Gross asset position $ 30.2 $ 28.3 Gross (liability) position (13.1) (8.6) The Company had the following gains and (losses) related to derivative instruments qualifying and designated as cash flow hedging instruments and related hedged items recorded on the Consolidated Condensed Statements of Comprehensive Earnings: Location of gain (loss) reclassified from Accumulated other comprehensive Pre-tax amount of gain (loss) Amount of after-tax gain (loss) loss into Net reclassified from Accumulated other recognized in Other comprehensive (loss) earnings comprehensive loss into Net (loss) earnings (loss) earnings (effective portion) (effective portion) (effective portion) Cash Flow Hedging Three Months Ended Nine Months Ended Three Months Ended Nine Months Ended Relationships September 30, 2015 September 30, 2015 September 30, 2015 September 30, 2015 Foreign Exchange Contracts $ (14.6) $ (0.9) Revenue $ 17.1 $ 51.8 The Company discontinued hedge accounting for certain derivative instruments previously designated as cash flow hedges because it was probable that the underlying forecasted transaction would not occur. As a result, gains of $ 0.9 million were reclassified into earnings during the nine months ended September 30, 2015 and recognized as a component of Other expense (income), net on the Consolidated Condensed Statements of Earnings. No such amounts were reclassified into earnings during the t hree months ended September 30, 2015 . As of September 30, 2015 and December 31, 2014 , deferred net gains on derivative instruments recorded in Accumulated other comprehensive loss were $ 16.6 million and $ 17.6 million respectively, pre-tax. If realized, all amounts as of September 30, 2015 will be reclassified into earnings during the next 12 months. No gains or losses were reclassified into earnings for cash flow hedges for the nine months ended September 30, 2014 . Ineffective portions of hedges are immediately recognized in current period earnings. There were no material gains or losses related to the ineffective portion of hedges recognized in the nine months ended September 30, 2015 or 2014 . Additional information regarding derivatives can be referenced in Note 2 of the Notes to Consolidated Condensed Financial Statements.</t>
  </si>
  <si>
    <t>Segment Data</t>
  </si>
  <si>
    <t>Segment Data [Abstract]</t>
  </si>
  <si>
    <t xml:space="preserve"> 14 . SEGMENT DATA Lexmark operates in the office imaging and enterprise content and business process management markets. In April 2015, the Company announced a strategic rebranding action to unify and strengthen the market presence of the Company’s information technology portfolio of enterprise software, print hardware and managed print services (“MPS”). As part of the rebranding action, the Company elected to change the name of its Perceptive Software segment to Lexmark Enterprise Software. Certain software products will still include the Perceptive name. The Company continues to be managed primarily along two segm ents: ISS and Enterprise Software. ISS offers a broad portfolio of monochrome and color laser printers and laser multifunction products as well as a wide range of supplies and services covering its printing products and technology solutions. Enterprise S oftware offers a complete suite of ECM, BPM, document output management (“DOM”), intelligent data capture and search software as well as associated industry specific solutions. The Company acquired ReadSoft on August 19, 2014, GNAX Healthcare, LLC (“GNAX H ealth”) on October 14, 2014, Claron on January 2, 2015 and Kofax on May 21, 2015. These acquisitions further expanded and strengthened the solutions available in the Enterprise Software segment. The Company evaluates the performance of its segments based on revenue and operating income, and does not include segment assets or non-operating income/expense items for management reporting purposes. Segment operating (loss) income includes: selling, general and administrative; research and development; restructu ring and related charges; and other expenses, certain of which are allocated to the respective segments based on internal measures and may not be indicative of amounts that would be incurred on a stand-alone basis or may not be indicative of results of oth er enterprises in similar businesses. All other operating (loss) income includes significant expenses that are managed outside of the reporting segments. These unallocated costs include such items as information technology expenses, certain occupancy costs , certain pension and other postretirement benefit plan costs, stock-based compensation and certain other corporate and regional general and administrative expenses such as finance, legal and human resources. Acquisition-related costs and integration expen ses are also included primarily in All other. The following table includes information about the Company’s reportable segments: Three Months Ended Nine Months Ended September 30 September 30 2015 2014 2015 2014 Revenu e: ISS $ 703.0 $ 835.0 $ 2,209.0 $ 2,482.0 Enterprise Software 148.1 83.1 373.4 205.6 Total revenue $ 851.1 $ 918.1 $ 2,582.4 $ 2,687.6 Operating (loss) income: ISS $ 95.2 $ 157.7 $ 372.4 $ 472.5 Enterprise Software (21.6) (21.4) (74.4) (65.8) All other (95.2) (81.8) (299.5) (235.9) Total operating (loss) income $ (21.6) $ 54.5 $ (1.5) $ 170.8 Operating (loss) income noted above for the three months ended September 30, 2015 includes restructuring charges (reversals) of $ 5.9 million in ISS, $ (2.5) million in Enterprise Software and $ (4.7) million in All other. Operating (loss) income related to Enterprise Software for the three months ended September 30, 2015 also includes $ 37.2 million of amortization expense related to intangible assets acquired by the Company. Operating (loss) income related to All other for the three and nine months ended September 30, 2015 also includes remediation-related costs of $ 3.2 million. Ope rating (loss) income noted above for the nine months ended September 30, 2015 includes restructuring charges of $ 11.4 million in ISS, $ 16.5 million in Enterprise Software and $ 5.7 million in All other. Operating (loss) income related to Enterprise Software for the nine months ended September 30, 2015 also includes $ 91.3 million of amortization expense related to intangible assets acquired by the Company. Operating (loss) income related to All other for the nine ended September 30, 2015 also includes pension and other postret irement benefit plan actuarial loss of $ 0.3 million. Operating (loss) income noted above for the three months ended September 30, 2014 includes restructuring charges (reversals) of $ 0.6 million in ISS, $ 7.2 million in Enterprise Software and $ (0.2) million in All other. Operating (loss) income related to Enterprise Software for the three months ended September 30, 2014 also includes $ 19.1 million of amortization expense related to intangible assets acquired by the Company. Operating (loss) income noted abov e for the nine months ended September 30, 2014 includes restructuring charges of $ 13.8 million in ISS, $ 8.1 millio n in Enterprise Software and $ 3.6 million in All other. Operating (loss) income related to Enterprise Software for the nine months ended September 30, 2014 includes $ 52.8 million of amortization expense related to intangible assets acquired by the Company. Operating (loss) income related to All other for the nine m onths ended September 30, 2014 includes a pension and other postretirement benefit plan actuarial gain of $ 2.9 million.</t>
  </si>
  <si>
    <t>Commitments And Contingencies</t>
  </si>
  <si>
    <t>Commitments and Contingencies Disclosure [Abstract]</t>
  </si>
  <si>
    <t>Commitments and Contingencies</t>
  </si>
  <si>
    <t xml:space="preserve"> 15 . COMMITMENTS AND CONTINGENCIES Guarantees and Indemnifications In the ordinary course of business, the Company may provide performance guarantees to certain customers pursuant to which Lexmark has guaranteed the performance obligation of third parties. Some of those agreements may be backed by bank guarantees provided by the third parties. In general, Lexmark would be obligated to perform over the term of the guarantee in the event a specified triggering event occurs as defin ed by the guarantee. The Company believes the likelihood of having to perform under a guarantee is remote. In most transactions with customers of the Company’s products, software, services or solutions, including resellers, the Company enters into contrac tual arrangements under which the Company may agree to indemnify the customer from certain events as defined within the particular contract, which may include, for example, litigation or claims relating to patent or copyright infringement. These indemnitie s do not always include limits on the claims, provided the claim is made pursuant to the procedures required in the contract. Historically, payments made related to these indemnifications have been immaterial. Contingencies The Company is involved in law suits, claims, investigations and proceedings, including those identified below, consisting of intellectual property, commercial, employment, employee benefits and environmental matters that arise in the ordinary course of business. In addition, various go vernmental authorities have from time to time initiated inquiries and investigations, some of which are ongoing, including concerns regarding the activities of participants in the markets for printers and supplies. The Company intends to continue to cooper ate fully with those governmental authorities in these matters. Pursuant to the accounting guidance for contingencies, the Company regularly evaluates the probability of a potential loss of its material litigation, claims or assessments to determine wheth er a liability has been incurred and whether it is probable that one or more future events will occur confirming the loss. If a potential loss is determined by the Company to be probable, and the amount of the loss can be reasonably estimated, the Company establishes an accrual for the litigation, claim or assessment. If it is determined that a potential loss for the litigation, claim or assessment is less than probable, the Company assesses whether a potential loss is reasonably possible, and will disclose an estimate of the possible loss or range of loss; provided, however, if a reasonable estimate cannot be made, the Company will provide disclosure to that effect. On at least a quarterly basis, management confers with outside counsel to evaluate all curre nt litigation, claims or assessments in which the Company is involved. Management then meets internally to evaluate all of the Company’s current litigation, claims or assessments. During these meetings, management discusses all existing and new matters, in cluding, but not limited to, ( i ) the nature of the proceeding; (ii) the status of each proceeding; (iii) the opinions of legal counsel and other advisors related to each proceeding; (iv) the Company’s experience or experience of other entities in similar p roceedings; (v) the damages sought for each proceeding; (vi) whether the damages are unsupported and/or exaggerated; (vii) substantive rulings by the court; (viii) information gleaned through settlement discussions; (ix) whether there is uncertainty as to the outcome of pending appeals or motions; (x) whether there are significant factual issues to be resolved; and/or (xi) whether the matters involve novel legal issues or unsettled legal theories. At these meetings, management concludes whether accruals are required for each matter because a potential loss is determined to be probable and the amount of loss can be reasonably estimated; whether an estimate of the possible loss or range of loss can be made for matters in which a potential loss is not probable, but reasonably possible; or whether a reasonable estimate cannot be made for a matter. Litigation is inherently unpredictable and may result in adverse rulings or decisions. In the event that any one or more of these litigation matters, claims or assessm ents result in a substantial judgment against, or settlement by, the Company, the resulting liability could also have a material effect on the Company’s financial condition, cash flows and results of operations. Legal Proceedings Lexmark v. Static Contro l Components, Inc. On December 30, 2002 (“02 action”) and March 16, 2004 (“04 action”), the Company filed claims against Static Control Components, Inc. (“SCC”) in the U.S. District Court for the Eastern District of Kentucky (the “District Court”) allegin g violation of the Company’s intellectual property and state law rights. SCC filed counterclaims against the Company in the District Court alleging that the Company engaged in anti-competitive and monopolistic conduct and unfair and deceptive trade practic es in violation of the Sherman Act, the Lanham Act and state laws. SCC has stated in its legal documents that it is seeking approximately $ 17.8 million to $ 19.5 million in damages for the Company’s alleged anticompetitive conduct and approximately $ 1 billion for Lexmark’s alleged violation of the Lanham Act. SCC is also seeking treble damages, attorney fees, costs and injunctive relief. On September 28, 2006, the District C ourt dismissed the counterclaims filed by SCC that alleged the Company engaged in anti-competitive and monopolistic conduct and unfair and deceptive trade practices in violation of the Sherman Act, the Lanham Act and state laws. On June 20, 2007, the Distr ict Court Judge ruled that SCC directly infringed one of Lexmark’s patents-in-suit. On June 22, 2007, the jury returned a verdict that SCC did not induce infringement of Lexmark’s patents-in-suit. Appeal briefs for the 02 and 04 actions were filed with th e U.S. Court of Appeals for the Sixth Circuit (“Sixth Circuit”) by SCC and the Company. In a decision dated August 29, 2012, the Sixth Circuit upheld the jury’s decision that SCC did not induce patent infringement and the District Court’s dismissal of SCC’ s federal antitrust claims. The procedural dismissal of Static Control’s Lanham Act claim and state law unfair competition claims by the District Court were reversed and remanded to the District Court. A writ of certiorari was requested by the Company with the U.S. Supreme Court over the Sixth Circuit’s decision regarding the Lanham Act. On June 3, 2013, the Company was notified that the U.S. Supreme Court granted the Company’s writ of certiorari. The U.S. Supreme Court issued its opinion on March 25, 2014 affirming the judgment of the Sixth Circuit. The case has been remanded to the District Court for further proceedings on SCC’s Lanham Act and state law unfair competition claims against the Company . The Company has not established an accrual for the SCC litigation, because it has not determined that a loss with respect to such litigation is probable. Although there is a reasonable possibility of a potential loss with respect to the SCC litigation, with SCC’s Lanham Act and state law claims being dismissed in the early stages of the litigation and now remanded to the District Court, the Company does not believe a reasonable estimate of the range of possible loss is currently possible in view of the uncertainty regarding the amount of damages, if any, that c ould be awarded in this matter. Nuance Communications, Inc. v. ABBYY Software House, et al. Nuance Communications, Inc. (“Nuance”) filed suit against the Company and ABBYY Software House and ABBYY USA Software House (collectively “ABBYY”) in the U.S. Dis trict Court for the Northern District of California (“District Court”). Nuance alleges that the Company and ABBYY have infringed three U.S. patents related to Optical Character Recognition (“OCR”) and document management technologies. The Company, and the Company’s supplier of the accused OCR technology, ABBYY, denied infringement and raised affirmative defenses to the allegations of patent infringement. A two week jury trial was held in August of 2013. At trial, Nuance was seeking approximately $ 31 million in damages from the Company for the alleged infringement and, in addition, requested that this amount be trebled for alleged willful infringement. The jury returned a verdict of non-infringement on all counts. A final judgment w as entered in favor of the Company and ABBYY by the District Court on August 26, 2013. Nuance filed post-judgment motions seeking a judgment as a matter of law, or in the alternative, for a new trial. Nuance’s motion was denied by the District Court on Dec ember 10, 2013. Nuance’s appeal to the Federal Circuit Court of Appeals was filed on July 2, 2014. Oral arguments at the Federal Circuit Court of Appeals have not been scheduled. The Company has not established an accrual for the Nuance litigation because it has not determined that a loss with respect to such litigation is probable. Although there is a reasonable possibility of a potential loss with respect to the Nuance litigation, given the finding of non-infringement by the jury, the District Court’s de nial of Nuance’s post-trial motion and ABBYY’s indemnification obligations, the Company does not believe a reasonable estimate of the range of possible loss is currently possible in view of the uncertainty regarding the amount of damages, if any, that coul d be awarded in this matter. Philippines Donor Tax In the second quarter of 2013, as part of the Company’s sale of inkjet-related technology and assets , 100 % of the shares of the legal entity owning the inkjet manufacturing fac ility in Cebu , Philippines w ere sold. T he Philippines internal revenue bureau (“ BIR ”) subsequently assessed approximately $ 6.5 million of Philippines donor tax related to this share sale transaction . Lexmark has submitted additional tax declarations to the BIR to have this amount reduced to less than $ 1 million, which is currently pending. In addition to challenging the amount of donor tax that may be owed, Lexmark filed a request for ruling on e xemption for donor tax which was denied by the BIR . During the third quarter of 2015, Lexmark has filed a request to review th e BIR’s decision with the Philippines Secretary of Finance. This decision is currently pending. Lexmark continues to reserve the right to challenge these rulings in Philippine courts. Based on these developments, Lexmark continues to believe that a minimum of $ 0.5 million is probable to resolve this matter . Depending on the interpretation by the BIR , P hilippine Secretary of Finance and/or Philippine courts, Lexmark may be required to pay the most recent BIR calculated amount of approximately $ 6.5 million plus accrued interest. Because t he C ompany continues to believe that a t this stage of the dispute that no single amount of the range is a better estimate than any other amount, the Company has accrued $ 0.5 million, which represents the low end of the range . Copyright Fees Certain countries (pri marily in Europe) and/or collecting societies representing copyright owners’ interests have taken action to impose fees on devices (such as scanners, printers and multifunction devices) alleging the copyright owners are entitled to compensation because the se devices enable reproducing copyrighted content. Other countries are also considering imposing fees on certain devices. The amount of fees, if imposed, would depend on the number of products sold and the amounts of the fee on each product, which will var y by product and by country. The Company has accrued amounts that it believes are adequate to address the risks related to the copyright fee issues currently pending. The financial impact on the Company, which will depend in large part upon the outcome of local legislative processes, the Company’s and other industry participants’ outcome in contesting the fees and the Company’s ability to mitigate that impact by increasing prices, which ability will depend upon competitive market conditions, remains uncerta in. As of September 30, 2015 , the Company has accrued approximately $ 29.8 million for pending copyright fee charges, including litigation proceedings, local legislative initiatives and/or negotiations with the parties involved . The $ 26.5 million decrease in the liability compared to December 31, 2014 was due to a reversal of approximately $ 23.5 million in the second quarter of 2015 based on the Company’s anticipated settlement of copyright levies for single function printer devices sold in Germany prior to December 31, 2007, as discussed below, and foreign currency translation. As of September 30, 2015 , approximately $ 23.8 million of the $ 29.8 million accrued for the pending copyright fee issues was related to single function printer devices sold in Ger many prior to December 31, 2007. For the period after 2007, the German copyright levy laws were revised and the Company has been making payments under this revised copyright levy scheme related to single function printers sold in Germany. The VerwertungsG esellschaft Wort (“VG Wort”), a collection society representing certain copyright holders, instituted legal proceedings against Hewlett-Packard Company (“HP”) in July of 2004 relating to whether and to what extent copyright levies for photocopiers should b e imposed in accordance with copyright laws implemented in Germany on single function printers. The Company is not a party to this lawsuit, although the Company and VG Wort entered into an agreement in October 2002 pursuant to which both VG Wort and the Co mpany agreed to be bound by a decision of the court of final appeal in the VG Wort/HP litigation. On December 6, 2007, the Bundesgerichtshof (the “German Federal Supreme Court”) issued a judgment in the VG Wort/HP litigation that single function printer de vices sold in Germany prior to December 31, 2007 were not subject to levies under the then existing law (German Federal Supreme Court, file reference I ZR 94/05). VG Wort filed an appeal with the Bundesverfassungsgericht (the “German Federal Constitutional Court”) challenging the ruling that single function printers are not subject to levies. On September 21, 2010, the German Federal Constitutional Court published a decision holding that the German Federal Supreme Court erred by not considering referring qu estions on interpretation of German copyright law to the Court of Justice of the European Communities (“CJEU”) and therefore revoked the German Federal Supreme Court decision and remitted the matter to it. On July 21, 2011, the German Federal Supreme Court stayed the proceedings and submitted several questions regarding the interpretation of Directive 2001/29/EC on the harmonization of certain aspects of copyright and related rights in the information society to the CJEU for a decision. The CJEU issued its opinion on June 27, 2013 and the matter has been remitted back to the German Federal Supreme Court for further proceedings. On July 3, 2014, the German Federal Supreme Court announced its judgment finding that single function printers were covered under th e pre-2008 German copyright levy laws and remanded the matter back to the lower courts to assess the amount of any such copyright levy. In December 2009, VG Wort instituted non-binding arbitration proceedings against the Company before the arbitration boa rd of the Patent and Trademark Office in Munich relating to whether, and to what extent, copyright levies should be imposed on single function printers sold by the Company in Germany from 2001 to 2007. In its submissions to the Patent and Trademark Office in Munich, the Company asserted that all claims for levies on single function printers sold by the Company in Germany should be dismissed. On February 22, 2011 the arbitration board issued a partial decision finding that the claims of VG Wort for the years 2001 through 2005 were time barred by the statute of limitations. On October 27, 2011, the arbitration board further found that the copyright levy claims for single function printers for the years 2006 and 2007 should be dismissed pursuant to the October 2002 agreement between the Company and VG Wort finding the parties agreed to be bound by the judgment of the German Federal Supreme Court of December 6, 2007, which dismissed VG Wort’s copyright levy claims for single function printers. VG Wort has filed o bjections against these non-binding decisions and, on April 25, 2012, filed legal action against the Company in the Munich (Civil) Court of Appeals seeking to collect copyright levies for single function printers sold by the Company in Germany from 2001 to 2007. In contesting VG Wort’s filing, the Company is seeking the Munich (Civil) Court of Appeals’ determination that the Company does not owe copyright levies for single function printers sold by the Company in Germany for the contested period. On June 6, 2013, the Munich (Civil) Court of Appeals ruled that the Company’s payment obligation for single-function printers sold until 2007 is dependent on the final outcome of the industry-wide litigation of VG Wort vs. HP described above. On June 26, 2013, the C ompany filed a complaint against denial of leave of appeal with the German Federal Supreme Court. On June 12, 2014, the German Federal Supreme Court denied the Company’s appeal. The Company has appealed the decision to the German Federal Constitutional Co urt challenging the lower court’s ruling. In July of 2015, German copyright societies, including VG Wort, and the Federal Association for Information Technology, Telecommunications and New Media, BITKOM, after receiving the required voting approvals for their respective organizations, entered into a settlement agreement establishing a copyright levy fee schedule for sales of single function printer devices in Germany from 2001 through 2007 to resolve all liabilities for copyright levies for the sale of these devices during this time-period (“Settle ment Agreement”). As authorized by the Settlement Agreement, manufacturers or importers of single function devices into Germany from 2001 through 2007 had until August 31, 2015 to join and be bound by the Settlement Agreement to resolve all past liabilitie s and claims. Lexmark has joined and agreed to be bound by the terms of this Settlement Agreement. As a result, per the terms of the settlement fee schedule, Lexmark anticipates its payment to be approximately $ 24 million, which is reflected in the accrual set forth above. Payment of this amount by the Company would be made in the fourth quarter of 2015. The Company believes the amounts accrued represent its best estimate of the copyright fee issues currently pending and these accruals are included in Accrued liabilities on the Consolidated Condensed Statements of Financial Position. Other Litigation The re are various other lawsuits, claims, investigations and proceedings involving the Company that are currently pending. The Company has determined that although a potential loss is reasonably possible for certain matters, that for such matters in which it is possible to estimate a loss or range of loss, the estimate of the loss or estimate of the range of loss are not material to the Company’s consolidated results of operations, cash flows or financial position.</t>
  </si>
  <si>
    <t>Recent Accounting Pronouncements</t>
  </si>
  <si>
    <t>Recent Accounting Pronouncements [Abstract]</t>
  </si>
  <si>
    <t xml:space="preserve"> 16 . RECENT ACCOUNTING PRONOUNCEMENTS Accounting Standards Updates Recently Issued But Not Yet Effective In May 2014, the FASB issued Accounting Standards Update (“ASU”) No. 2014-09, Revenue fro m Contracts with Customers (Topic 606) (“ASU 2014-09”). ASU 2014-09 is a new comprehensive standard for revenue recognition that is based on the core principle that revenue be recognized in a manner that depicts the transfer of goods or services to custome rs in an amount that reflects the consideration to which the entity expects to be entitled in exchange for those goods or services. Under the new standard, a good or service is transferred to the customer when (or as) the customer obtains control of the go od or service, which differs from the risk and rewards approach under current guidance. The new standard provides guidance for transactions that were not previously addressed comprehensively, including service revenue and contract modifications, eliminates industry-specific revenue recognition guidance, including that for software, and requires enhanced disclosures about revenue. ASU 2014-09 affects any entity that enters into contracts with customers to transfer goods or services, except for certain contra cts within the scope of other standards (such as leases), and is also applicable to transfers of nonfinancial assets outside of the entity’s ordinary activities. Areas of potential change for the Company include, but are not limited to, units of accounting , the determination of the transaction price, the allocation of the transaction price to multiple goods and services, transfer of control, software licenses, and capitalization of certain contract costs. ASU 2014-09 may be adopted through either retrospec tive application to all periods presented in the financial statements or through a cumulative effect adjustment to retained earnings by applying the new guidance to contracts that are not completed at the effective date. In August 2015, the FASB issued Acc ounting Standards Update No. 2015-14, Revenue from Contracts with Customers (Topic 606): Deferral of the Effective Date to provide a one year delay in the effective date of ASU 2014-09. The effective date of the new guidance for the Company is now January 1, 2018; however, early application is permitted for the Company’s 2017 fiscal year. The Company is in the process of evaluating a sample of its contracts with customers under the new standard and cannot currently estimate the financial statement impact o f adoption. The Company has not made a decision regarding the transition method it will use to adopt the new standard. In August 2014, the FASB issued Accounting Standards Update No. 2014-15, Presentation of Financial Statements – Going Concern (Subtopic 205-40): Disclosure of Uncertainties about an Entity’s Ability to Continue as a Going Concern (“ASU 2014-15”). Under ASU 2014-15, management must evaluate on a quarterly basis whether there are conditions or events that raise substantial doubt about the entity’s ability to continue as a going concern. Substantial doubt exists when it is probable that the entity will be unable to meet its obligations as they become due within one year after the d ate that the financial statements are issued. Disclosures will be required if conditions or events give rise to substantial doubt. The amendments in ASU 2014-15 will be effective starting with the Company’s 2016 annual financial statements and are not expe cted to have a material impact. In April 2015, the FASB issued Accounting Standards Update No. 2015-03, Interest – Imputation of Interest (Subtopic 835-30): Simplifying the Presentation of Debt Issuance Costs (“ASU 2015-03”). The amendments under ASU 2015-03 require that debt issuance costs related to a recognized debt liability be presented as a direct deduction from the carrying amount of the debt liability rather than as a deferred charge asset as required under current guidance. ASU 2015-03 also requires that the amortization of debt issuance costs be reported as interest expense. The amendments in ASU 2015-03 will be effective for the Company starting January 1, 2016 and must be applied on a retrospective basis. Early adoption is permitted. In August 2015, the FASB issued Accounting Standards Update No. 2015-15, Interest – Imputation of Interest (Subtopic 835-30): Presentation and Subsequent Measurement of Debt Issuance Costs Associated with Line-of-Credit Arrangements (“ASU 2015-15”). The purpose of ASU 2015-15 is to codify the SEC Staff Announcement at the June 18, 2015 meeting of the Emerging Issues Task Force in which the SEC observer stated that reporting entities may continue to present the cost of sec uring a revolving line of credit as a deferred charge asset, regardless of whether a balance is outstanding, and amortize such costs ratably over the term of the revolving debt arrangement. Approximately $ 3 million of debt issuan ce costs related to the Company’s senior notes maturing in 2018 and 2020 would have been deducted from the carrying amount of Long-term debt as of September 30, 2015 had the Company adopted the amended guidance for debt issuance costs. In September 2015, the FASB issued Accounting Standards Update No. 2015-16, Business Combinations (Topic 805): Simplifying the Accounting for Measurement-Period Adjustments (“ASU 2015-16”). The amendments in ASU 2015-16 require that measurement period adjustments be recogniz ed in the reporting period in which the amounts are determined rather than accounted for retrospectively as currently required if material. The Company elected to apply this guidance to measurement period adjustments determined during the third quarter of 2015 as permitted by ASU 2015-16. Refer to Note 3 for more information. The FASB issued other accounting guidance during the period that is not applicable to the Company’s consolidated financial statements and, therefore, is not discussed above.</t>
  </si>
  <si>
    <t>Subsequent Events</t>
  </si>
  <si>
    <t>Subsequent Events [Abstract]</t>
  </si>
  <si>
    <t xml:space="preserve"> 17 . SUBSEQUENT EVENTS On October 22, 2015 , the Company’s Board of Directors approved a quarterly dividend of $ 0.36 per share of Class A Common Stock. The dividend is payable December 11, 2015 to stockholders of record on November 27, 2015 . In October 2015, the credit faci lity was amended to revise definitions used in calculating certain financial covenants and the trade receivables facility was amended to correspond to the changes made in the credit facility. On October 23, 2015, Lexmark’s Board of Directors authorized the exploration of strategic alternatives to enhance shareholder value. There is no set timetable for the exploration of strategic alternatives. Furthermore, no decision has been made with regard to any alternatives and there is no assurance that the Board ’s exploration of strategic alternatives will result in any transaction being entered into or consummated.</t>
  </si>
  <si>
    <t>Fair Value (Policy)</t>
  </si>
  <si>
    <t>Cash And Cash Equivalents</t>
  </si>
  <si>
    <t>The Company’s policy is to consider all highly liquid investments with an original maturity of three months or less at the Company’s date of purchase to be cash equivalents. The amortized cost of these investments closely approximates fair value in accordance with the Company’s policy regard ing cash equivalents. Fair value of these instruments is readily determinable using the methods described below for money market funds.</t>
  </si>
  <si>
    <t>Fair Value Transfers</t>
  </si>
  <si>
    <t>In determining where measurements lie in the fair value hierarchy, the Company uses def ault assumptions regarding the general characteristics of the financial instrument as the starting point. The Company then adjusts the level assigned to the fair value measurement for financial instruments held at the end of the reporting period, as necess ary, based on the weight of the evidence obtained by the Company. Except for its pension plan assets which are reviewed annually, the Company reviews the levels assigned to its fair value measurements on a quarterly basis and recognizes transfers between l evels of the fair value hierarchy as of the beginning of the quarter in which the transfer occurs.</t>
  </si>
  <si>
    <t>Segment Data (Policy)</t>
  </si>
  <si>
    <t>Lexmark operates in the office imaging and enterprise content and business process management markets. In April 2015, the Company announced a strategic rebranding action to unify and strengthen the market presence of the Company’s information technology portfolio of enterprise software, print hardware and managed print services (“MPS”). As part of the rebranding action, the Company elected to change the name of its Perceptive Software segment to Lexmark Enterprise Software. Certain software products will still include the Perceptive name. The Company continues to be managed primarily along two segm ents: ISS and Enterprise Software. ISS offers a broad portfolio of monochrome and color laser printers and laser multifunction products as well as a wide range of supplies and services covering its printing products and technology solutions. Enterprise S oftware offers a complete suite of ECM, BPM, document output management (“DOM”), intelligent data capture and search software as well as associated industry specific solutions. The Company acquired ReadSoft on August 19, 2014, GNAX Healthcare, LLC (“GNAX H ealth”) on October 14, 2014, Claron on January 2, 2015 and Kofax on May 21, 2015. These acquisitions further expanded and strengthened the solutions available in the Enterprise Software segment. The Company evaluates the performance of its segments based on revenue and operating income, and does not include segment assets or non-operating income/expense items for management reporting purposes. Segment operating (loss) income includes: selling, general and administrative; research and development; restructu ring and related charges; and other expenses, certain of which are allocated to the respective segments based on internal measures and may not be indicative of amounts that would be incurred on a stand-alone basis or may not be indicative of results of oth er enterprises in similar businesses. All other operating (loss) income includes significant expenses that are managed outside of the reporting segments. These unallocated costs include such items as information technology expenses, certain occupancy costs , certain pension and other postretirement benefit plan costs, stock-based compensation and certain other corporate and regional general and administrative expenses such as finance, legal and human resources. Acquisition-related costs and integration expen ses are also included primarily in All other.</t>
  </si>
  <si>
    <t>Basis Of Presentation (Tables)</t>
  </si>
  <si>
    <t>Impact Of Revisions</t>
  </si>
  <si>
    <t xml:space="preserve">The impact of this revision for periods presented within this quarterly report on Form 10-Q are shown in the tables below: Consolidated Condensed Statements of Earnings Three Months Ended September 30, 2014 As Previously Reported Adjustment As Revised Provision for income taxes $ 7.4 $ 3.2 $ 10.6 Net earnings $ 37.9 $ (3.2) $ 34.7 Net earnings per share: Basic $ 0.61 $ (0.05) $ 0.56 Diluted $ 0.60 $ (0.05) $ 0.55 Nine Months Ended September 30, 2014 As Previously Reported Adjustment As Revised Provision for income taxes $ 40.5 $ 2.2 $ 42.7 Net earnings $ 104.7 $ (2.2) $ 102.5 Net earnings per share: Basic $ 1.69 $ (0.04) $ 1.65 Diluted $ 1.65 $ (0.03) $ 1.62 Consolidated Condensed Statements of Comprehensive Earnings Three Months Ended September 30, 2014 As Previously Reported Adjustment As Revised Net earnings $ 37.9 $ (3.2) $ 34.7 Other comprehensive loss, net of tax: Foreign currency translation adjustment (36.5) 0.7 (35.8) Total other comprehensive loss, net of tax (37.4) 0.7 (36.7) Comprehensive (loss) earnings $ 0.5 $ (2.5) $ (2.0) Nine Months Ended September 30, 2014 As Previously Reported Adjustment As Revised Net earnings $ 104.7 $ (2.2) $ 102.5 Other comprehensive loss, net of tax: Foreign currency translation adjustment (32.0) 0.5 (31.5) Total other comprehensive loss, net of tax (32.2) 0.5 (31.7) Comprehensive earnings $ 72.5 $ (1.7) $ 70.8 Consolidated Condensed Statements of Financial Position December 31, 2014 As Previously Reported Adjustment As Revised ASSETS Current assets: Trade receivables $ 424.0 $ 0.1 $ 424.1 Prepaid expenses and other current assets 225.8 (7.1) 218.7 Total current assets 1,836.7 (7.0) 1,829.7 Other assets 142.6 61.6 204.2 Total assets $ 3,633.1 $ 54.6 $ 3,687.7 LIABILITIES AND STOCKHOLDERS' EQUITY Current liabilities: Accrued liabilities $ 678.5 $ (6.2) $ 672.3 Total current liabilities 1,211.3 (6.2) 1,205.1 Other liabilities 458.8 33.5 492.3 Total liabilities 2,369.8 27.3 2,397.1 Stockholders' equity: Capital in excess of par 956.2 (0.5) 955.7 Retained earnings 1,404.1 20.9 1,425.0 Accumulated other comprehensive loss (91.6) 6.9 (84.7) Total stockholders' equity 1,263.3 27.3 1,290.6 Total liabilities and stockholders' equity $ 3,633.1 $ 54.6 $ 3,687.7 </t>
  </si>
  <si>
    <t>Fair Value (Tables)</t>
  </si>
  <si>
    <t>Schedule Of Assets And Liabilities Measured At Fair Value On A Recurring Basis</t>
  </si>
  <si>
    <t>Asse ts and Liabilities Measured at Fair Value on a Recurring Basis September 30, 2015 December 31, 2014 Based on Based on Quoted Quoted prices in Other prices in Other active observable Unobservable active observable Unobservable markets inputs inputs markets inputs inputs Fair value (Level 1) (Level 2) (Level 3) Fair value (Level 1) (Level 2) (Level 3) Assets measured at fair value on a recurring basis: Cash equivalents (1) Money market funds $ 0.1 $ – $ 0.1 $ – $ 185.3 $ – $ 185.3 $ – Government and agency debt securities – – – – 6.9 – 6.9 – Total cash equivalents 0.1 – 0.1 – 192.2 – 192.2 – Available-for-sale marketable securities Government and agency debt securities – – – – 274.1 219.9 54.2 – Corporate debt securities – – – – 291.0 5.6 285.4 – Asset-backed and mortgage-backed securities – – – – 59.5 – 58.1 1.4 Total available-for-sale marketable securities – – – – 624.6 225.5 397.7 1.4 Foreign currency derivatives (2) 31.4 – 31.4 – 28.3 – 28.3 – Total $ 31.5 $ – $ 31.5 $ – $ 845.1 $ 225.5 $ 618.2 $ 1.4 Liabilities measured at fair value on a recurring basis: Foreign currency derivatives (2) $ 14.9 $ – $ 14.9 $ – $ 11.8 $ – $ 11.8 $ – Contingent consideration 1.0 – – 1.0 – – – – Total $ 15.9 $ – $ 14.9 $ 1.0 $ 11.8 $ – $ 11.8 $ – (1) Included in Cash and cash equivalents on the Consolidated Condensed Statements of Financial Position. (2) Foreign currency derivative assets and foreign currency derivative liabilities are included in Prepaid expenses and other current assets and Accrued liabilities , respectively, on the Consolidated Condensed Statements of Financial Position. Refer to Note 13 for disclosure of derivative assets and liabilities on a gross basis.</t>
  </si>
  <si>
    <t>Schedule Of Level 3 Assets Measured At Fair Value On A Recurring Basis</t>
  </si>
  <si>
    <t>The following table present s additional information about Level 3 assets measured at fair value on a recurring basis for the nine months ended September 30, 2015 : Available-for-Sale Marketable Securities N ine Months Ended September 30, 2015 Total Level 3 AB and MB securities securities Balance, beginning of period $ 1.4 $ 1.4 Realized and unrealized gains/(losses) included in earnings (1) 0.3 0.3 Unrealized gains/(losses) included in OCI - All other (0.3) (0.3) Sales (1.3) (1.3) Paydowns (0.1) (0.1) Balance, end of period $ – $ – OCI = Other comprehensive income AB = Asset-backed MB = Mortgage-backed (1) Included in Other expense (income), net on the Consolidated Condensed Statements of Earnings For purposes of comparison, the following tables present additional information about Level 3 assets measured at fair value on a recurring basis for the three and nine months ended September 30, 2014 : Available-for-Sale Marketable Securities Three Months Ended September 30, 2014 Total Level 3 AB and MB securities securities Balance, beginning of period $ 1.5 $ 1.5 Realized and unrealized gains/(losses) included in earnings (1) 0.1 0.1 Paydowns (0.1) (0.1) Balance, end of period $ 1.5 $ 1.5 ARS - muni ARS - Nine Months Ended September 30, 2014 Total Level 3 AB and MB debt preferred securities securities securities securities Balance, beginning of period $ 8.5 $ 1.8 $ 3.4 $ 3.3 Realized and unrealized gains/(losses) included in earnings (1) 0.3 0.3 – – Unrealized gains/(losses) included in OCI - OTTI securities (0.1) (0.1) – – Unrealized gains/(losses) included in OCI - All other 0.7 – – 0.7 Purchases 1.6 1.6 – – Sales and redemptions (4.6) (0.6) – (4.0) Paydowns (0.2) (0.2) – – Transfers in (2) 0.3 0.3 – – Transfers out (2) (5.0) (1.6) (3.4) – Balance, end of period $ 1.5 $ 1.5 $ – $ – OCI = Other comprehensive income OTTI = Other-than-temporary impairment AB = Asset-backed MB = Mortgage-backed ARS = Auction rate security (1) Included in Other expense (income), net on the Consolidated Condensed Statements of Earnings (2) Transfers into Level 3 were on a gross basis, and resulted from the Company being unable to corroborate the prices of these securities with a sufficient level of observable market data to maintain Level 2 classification. Transfers out of Level 3 were on a gross basis, and resulted from the Company being able to obtain information demonstrating that the prices were observable in the market during the period shown.</t>
  </si>
  <si>
    <t>Fair Value And Carrying Value Of Senior Notes</t>
  </si>
  <si>
    <t xml:space="preserve"> September 30, 2015 December 31, 2014 Carrying Unamortized Carrying Unamortized Fair value value discount Fair value value discount 2018 senior notes $ 326.9 $ 299.8 $ 0.2 $ 334.0 $ 299.7 $ 0.3 2020 senior notes 417.8 400.0 – 422.6 400.0 – Total $ 744.7 $ 699.8 $ 0.2 $ 756.6 $ 699.7 $ 0.3 </t>
  </si>
  <si>
    <t>Business Combinations (Tables)</t>
  </si>
  <si>
    <t>Acquisition Of Kofax [Member]</t>
  </si>
  <si>
    <t>Business Acquisition [Line Items]</t>
  </si>
  <si>
    <t>Assumptions Used in Valuation of Kofax and Lexmark Stock Options</t>
  </si>
  <si>
    <t xml:space="preserve">The following table presents assumptions used in the valuations of the Kofax and Lexmark stock op tions. Kofax Options Lexmark Options Expected dividend yield – 3.2% Weighted average expected stock price volatility 22.5% 35.6% Weighted average risk-free interest rate 1.3% 1.3% Weighted average expected life of options (years) 4.2 4.2 </t>
  </si>
  <si>
    <t>Summary Of Consideration Transferred For Kofax Acquisition</t>
  </si>
  <si>
    <t xml:space="preserve">The following table summarizes the consideration transferred to acquire Kofax . The number of issued and outstanding shares of Kofax was 92,251,889 , all of which were acquired by the Company. Amounts shown in the table below include rounding. Number of Kofax common shares issued and outstanding 92.3 Multiplied by cash consideration per common share outstanding $ 11.00 Cash paid to Kofax shareholders 1,014.7 Liability incurred to former owners of Kofax 5.8 Fair value of Lexmark replacement stock options and RSUs related to pre-combination service 20.0 Reduction for separately recognized transaction (2.6) Total consideration transferred $ 1,037.9 </t>
  </si>
  <si>
    <t>Preliminary Purchase Price Allocation Of Assets Acquired And Liabilities Assumed At The Acquisition Date</t>
  </si>
  <si>
    <t>The following table summarizes the preliminary values of assets and liabilities recognized in the acquisition of Kofax . The intangible assets subject to amortization are being amortized on a straight-line basis over their estimated useful lives as of the acquisition date as follows. Estimated Weighted-Average Fair Value Useful Life (years) Cash and cash equivalents $ 41.6 Trade receivables 42.3 Inventories 1.1 Prepaid expenses and other current assets 17.5 Property, plant and equipment 6.9 Identifiable intangible assets: Developed technology 178.5 5.0 Customer relationships 205.2 10.0 Trade names 12.7 4.0 Non-compete agreements 0.9 2.2 In-process technology (1) 1.5 Other long-term assets 4.4 Accounts payable (7.4) Deferred revenue (39.6) Accrued expenses and other current liabilities (38.2) Other long-term liabilities (8.7) Deferred tax liability, net (2) (116.5) Total identifiable net assets 302.2 Goodwill 735.7 Total purchase price $ 1,037.9 (1) Amortization commenced in the third quarter of 2015. (2) Deferred tax liability, net primarily relates to purchased identifiable intangible assets and is shown net of deferred tax assets.</t>
  </si>
  <si>
    <t>Unaudited pro forma results</t>
  </si>
  <si>
    <t xml:space="preserve"> Three Months Ended Nine Months Ended September 30 September 30 2015 2014 2015 2014 Unaudited pro forma revenue $ 851.1 $ 975.5 $ 2,687.7 $ 2,873.6 Unaudited pro forma earnings $ (14.4) $ 16.1 $ (37.5) $ 28.1 </t>
  </si>
  <si>
    <t>Acquisition Of Claron [Member]</t>
  </si>
  <si>
    <t>Summary of identifiable intangible assets recognized</t>
  </si>
  <si>
    <t>The following table summarizes the identifiable intangible assets recognized in the acquisition of Claron . The intangible assets subject to amortization are being amortized on a straight-line basis over their estimated useful lives as of the acquisition date as follows. Estimated Weighted-Average Fair Value Useful Life (years) Intangible assets subject to amortization: Developed technology $ 13.8 5.0 Customer relationships 2.1 7.0 Trade name 0.1 1.0 Total intangible assets subject to amortization 16.0 5.3 Intangible assets not subject to amortization: In-process technology (1) 1.4 Total intangible assets not subject to amortization 1.4 Total identifiable intangible assets $ 17.4 (1) Amortization commenced in the second quarter of 2015.</t>
  </si>
  <si>
    <t>Goodwill And Intangible Assets (Tables)</t>
  </si>
  <si>
    <t>Schedule Of Changes In The Carrying Amount Of Goodwill For Reportable Segments</t>
  </si>
  <si>
    <t>The following table summarizes the changes in the carrying amount of goodwill for each reportable segment and in total during the nine months ended September 30, 2015 . Enterprise ISS* Software Total Balance at December 31, 2014 $ 18.8 $ 584.6 $ 603.4 Goodwill acquired during the period – 756.0 756.0 Measurement period adjustments determined in Q3 – (1.9) (1.9) Foreign currency translation (1.8) (16.6) (18.4) Balance at September 30, 2015 $ 17.0 $ 1,322.1 $ 1,339.1 * Imaging Solutions and Services (“ISS”)</t>
  </si>
  <si>
    <t>Schedule Of Carrying Amounts And Accumulated Amortization Of Intangible Assets</t>
  </si>
  <si>
    <t xml:space="preserve">The following table summarizes the gross carrying amounts and accumulated amortization of the Company’s intangible assets. September 30, 2015 December 31, 2014 Accum Accum Gross Amort Net Gross Amort Net Intangible assets subject to amortization: Customer relationships $ 342.4 $ (72.4) $ 270.0 $ 141.3 $ (51.7) $ 89.6 Non-compete agreements 4.1 (3.0) 1.1 2.8 (2.6) 0.2 Technology and patents 483.0 (201.0) 282.0 291.5 (151.7) 139.8 Trade names and trademarks 62.2 (38.0) 24.2 50.0 (16.9) 33.1 Total 891.7 (314.4) 577.3 485.6 (222.9) 262.7 Intangible assets not subject to amortization: In-process technology 0.5 – 0.5 1.6 – 1.6 Total 0.5 – 0.5 1.6 – 1.6 Total identifiable intangible assets $ 892.2 $ (314.4) $ 577.8 $ 487.2 $ (222.9) $ 264.3 </t>
  </si>
  <si>
    <t>Schedule Of Estimated Future Amortization Expense For Intangible Assets</t>
  </si>
  <si>
    <t xml:space="preserve">The following table summarizes the estimated future amortization expense for intangible asset s that are currently being amortized. Fiscal year: 2015 (remaining three months) $ 37.9 2016 120.2 2017 104.4 2018 91.4 2019 77.0 Thereafter 146.4 Total $ 577.3 </t>
  </si>
  <si>
    <t>Restructuring Charges (Tables)</t>
  </si>
  <si>
    <t>2015 Restructuring Actions [Member]</t>
  </si>
  <si>
    <t>Restructuring Charges [Line Items]</t>
  </si>
  <si>
    <t>Schedule Of Charges (Reversals) Incurred For Restructuring Plan</t>
  </si>
  <si>
    <t xml:space="preserve">For the three months ended September 30, 2015 , charges for the Company’s 2015 Restructuring Actions were recorded in the Consolidated Condensed Stat ements of Earnings as follows: Restructuring Impact on and related Operating charges income Employee termination benefit charges $ 0.1 $ 0.1 For the nine months ended September 30, 2015 , charges for the Company’s 2015 Restructuring Actions were recorded in the Consolidated Condensed Statements of Earnings as follows: Restructuring Impact on and related Operating charges income Employee termination benefit charges $ 32.2 $ 32.2 Contract termination and lease charges 0.1 0.1 Total restructuring charges $ 32.3 $ 32.3 </t>
  </si>
  <si>
    <t>Schedule Of Restructuring Charges, By Segment</t>
  </si>
  <si>
    <t xml:space="preserve">For the three and nine months ended September 30, 2015 , the Company incurred restructuring charges in connection with the 2015 Restructuring Actions in the Company’s segments as follows: Three Months Ended Nine Months Ended September 30 September 30 2015 2015 ISS $ 7.0 $ 10.6 All other (4.6) 5.5 Enterprise Software (2.3) 16.2 Total charges $ 0.1 $ 32.3 </t>
  </si>
  <si>
    <t>Schedule Of Liability Rollforward</t>
  </si>
  <si>
    <t>The following table represents a rollforward of the liability incurred for employee termination benefits and contract termination and lease charges in connection with the 2015 Restructuring Actions. The total restructuring liability is included in Accrued liabilities on the Company’s Consolidated Condensed Statements of Financial Position. Employee Contract Termination Termination &amp; Benefits Lease Charges Total Balance at January 1, 2015 $ – $ – $ – Costs incurred 32.2 0.1 32.3 Reversals (1) – – – Total restructuring charges, net 32.2 0.1 32.3 Payments and other (2) (0.9) (0.1) (1.0) Balance at September 30, 2015 $ 31.3 $ – $ 31.3 (1) Reversals due to changes in estimates for employee termination benefits. (2) Other consists of changes in the liability balance due to foreign currency translations.</t>
  </si>
  <si>
    <t>2012 Restructuring Actions [Member]</t>
  </si>
  <si>
    <t xml:space="preserve">For the three months ended September 30, 2015 , charges for the Company’s 2012 Restructuring Actions were recorded in the Consolidated Condensed Statements of Earnings as follows: Selling, general Restructuring Impact on and and related Operating administrative charges income Accelerated depreciation charges $ 0.1 $ – $ 0.1 Employee termination benefit charges – (1.4) (1.4) Contract termination and lease charges – (0.1) (0.1) Total restructuring charges $ 0.1 $ (1.5) $ (1.4) For the nine months ended September 30, 2015 , charges for the Company’s 2012 Restructuring Actions were recorded in the Consolidated Condensed Statements of Earnings as follows: Restructuring Selling, general and related Impact on Restructuring- Impact on and charges Operating related costs Gross profit administrative (reversals) income Accelerated depreciation charges $ 0.1 $ 0.1 $ 0.6 $ – $ 0.7 Excess components and other inventory-related charges 0.7 0.7 – – 0.7 Employee termination benefit charges – – – 0.2 0.2 Contract termination and lease charges – – – (0.3) (0.3) Total restructuring charges $ 0.8 $ 0.8 $ 0.6 $ (0.1) $ 1.3 For the three months ended September 30, 2014 , charges for the Company’s 2012 Restructuring Actions were recorded in the Consolidated Condensed Statements of Earnings as follows: Selling, general Restructuring Impact on Restructuring- Impact on and and related Operating related costs Gross profit administrative charges income Accelerated depreciation charges $ 0.1 $ 0.1 $ 0.8 $ – $ 0.9 Employee termination benefit charges – – – 5.3 5.3 Contract termination and lease charges – – – 1.4 1.4 Total restructuring charges $ 0.1 $ 0.1 $ 0.8 $ 6.7 $ 7.6 For the nine months ended September 30, 2014 , charges for the Company’s 2012 Restructuring Actions were recorded in the Consolidated Condensed Statements of Earnings as follows: Selling, general Restructuring Impact on Restructuring- Impact on and and related Operating related costs Gross profit administrative charges income Accelerated depreciation charges $ 1.1 $ 1.1 $ 2.2 $ – $ 3.3 Excess components and other inventory-related charges 7.6 7.6 – – 7.6 Employee termination benefit charges – – – 10.8 10.8 Contract termination and lease charges – – – 1.9 1.9 Total restructuring charges $ 8.7 $ 8.7 $ 2.2 $ 12.7 $ 23.6 </t>
  </si>
  <si>
    <t xml:space="preserve">For the three and nine months ended September 30, 2015 and 2014 , the Company incurred restructuring charges in connection with the 2012 Restructuring Actions in the Company’s segments as follows: Three Months Ended Nine Months Ended September 30 September 30 2015 2014 2015 2014 ISS $ (1.1) $ 0.6 $ 0.8 $ 12.9 All other (0.1) (0.2) 0.2 3.0 Enterprise Software (0.2) 7.2 0.3 7.7 Total charges $ (1.4) $ 7.6 $ 1.3 $ 23.6 </t>
  </si>
  <si>
    <t xml:space="preserve">The following table represents a rollforward of the liability incurred for employee termination benefits and contract termination and lease charges in connection with the 2012 Restructuring Actions. The total restructuring liability is included in Accrued liabilities on the Company’s Consolidated Condensed Statements of Financial Position. Employee Contract Termination Termination &amp; Benefits Lease Charges Total Balance at January 1, 2015 $ 10.8 $ 2.6 $ 13.4 Costs incurred 1.8 – 1.8 Reversals (1) (1.6) (0.3) (1.9) Total restructuring charges, net 0.2 (0.3) (0.1) Payments and other (2) (10.5) (1.3) (11.8) Balance at September 30, 2015 $ 0.5 $ 1.0 $ 1.5 (1) Reversals due to changes in estimates for employee termination benefits. (2) Other consists of changes in the liability balance due to foreign currency translations. </t>
  </si>
  <si>
    <t>Other Restructuring Actions [Member]</t>
  </si>
  <si>
    <t xml:space="preserve">For the nine months ended September 30, 2014 , the Company recorded amounts for other restructuring actions that are substantially completed. For the three months ended September 30, 2014 , there were no charges for t hese actions. For the nine months ended September 30, 2014 , amounts recorded in the Consolidated Condensed Statements of Earnings for other restructuring actions that are substantially completed were as follows: Restructuring Impact on and related Operating charges income Employee termination benefit charges $ 1.1 $ 1.1 Contract termination and lease charges 0.8 0.8 Total restructuring charges $ 1.9 $ 1.9 </t>
  </si>
  <si>
    <t xml:space="preserve">For the nine months ended September 30, 2014 , the Company incurred restructuring charges in connection with o ther restructuring actions in the Company’s segments as follows: Nine Months Ended September 30, 2014 ISS $ 0.9 All other 0.6 Enterprise Software 0.4 Total charges $ 1.9 </t>
  </si>
  <si>
    <t>Debt (Tables)</t>
  </si>
  <si>
    <t>Carrying value of long-term debt</t>
  </si>
  <si>
    <t xml:space="preserve">The carrying value of the Company’s outstanding long- term debt consists of the following: September 30, December 31, 2015 2014 Trade receivables facility $ 88.0 $ – Credit facility 309.0 – Senior notes, due 2018 299.8 299.7 Senior notes, due 2020 400.0 400.0 $ 1,096.8 $ 699.7 </t>
  </si>
  <si>
    <t>Inventories (Tables)</t>
  </si>
  <si>
    <t>Schedule Of Inventories</t>
  </si>
  <si>
    <t xml:space="preserve">Inventories consist of the following: September 30 , December 31, 2015 2014 Raw materials $ 30.5 $ 29.8 Work in process 39.0 31.4 Finished goods 187.9 191.8 Inventories $ 257.4 $ 253.0 </t>
  </si>
  <si>
    <t>Accrued Liabilities And Other Liabilities (Tables)</t>
  </si>
  <si>
    <t>Schedule Of Standard Warranties</t>
  </si>
  <si>
    <t xml:space="preserve">Warranty Liability: 2015 2014 Balance at January 1 $ 22.4 $ 30.5 Accruals for warranties issued 32.1 40.1 Accruals related to pre-existing warranties (including changes in estimates) 7.2 4.3 Settlements made (in cash or in kind) (42.9) (52.4) Balance at September 30 $ 18.8 $ 22.5 </t>
  </si>
  <si>
    <t>Schedule Of Deferred Revenue for Extended Warranties</t>
  </si>
  <si>
    <t xml:space="preserve">Deferred Extended Warranty Revenue: 2015 2014 Balance at January 1 $ 180.3 $ 179.9 Revenue deferred for new extended warranty contracts 55.7 63.4 Revenue recognized (68.6) (69.3) Balance at September 30 $ 167.4 $ 174.0 Current portion 73.5 77.0 Non-current portion 93.9 97.0 Balance at September 30 $ 167.4 $ 174.0 </t>
  </si>
  <si>
    <t>Income Taxes (Tables)</t>
  </si>
  <si>
    <t>Adjusted Unrecognized Tax Benefits</t>
  </si>
  <si>
    <t xml:space="preserve">The table below presents adjusted December 31, 2014 unrecognized tax benefits progressed through September 30, 2015: September 30, 2015 Beginning of the period - As previously reported $ 19.2 Adjustments to correct prior periods 58.1 Beginning of the period - As revised 77.3 Increases / (decreases) in unrecognized tax benefits as a result of tax positions taken during the current period (30.6) Reductions to unrecognized tax benefits as a result of a lapse of the applicable statute of limitations (1.5) Increases in unrecognized tax benefits as a result of acquisitions 5.1 End of the period $ 50.3 </t>
  </si>
  <si>
    <t>Stockholders' Equity And Accumulated Other Comprehensive Earnings (Loss) (Tables)</t>
  </si>
  <si>
    <t>Dividend Activity</t>
  </si>
  <si>
    <t xml:space="preserve">The Company’s dividend activity during the nine months ended September 30, 2015 was as follows: Lexmark International, Inc. Class A Common Stock Declaration Date Record Date Payment Date Dividend Per Share Cash Outlay February 19, 2015 March 02, 2015 March 13, 2015 $ 0.36 $ 22.1 April 21, 2015 May 29, 2015 June 12, 2015 $ 0.36 $ 22.0 July 23, 2015 August 28, 2015 September 11, 2015 $ 0.36 $ 22.2 </t>
  </si>
  <si>
    <t>Schedule Of Tax Benefit (Expense) Attributable To Components Of Other Comprehensive Earnings (Loss)</t>
  </si>
  <si>
    <t xml:space="preserve">The following tables provide the tax benefit or expense attributed to each component of Other comprehensive earnings (loss) : Three Months Ended September 30, 2015 September 30, 2014 Change, Tax benefit Change, Change, Tax benefit Change, net of tax (liability) pre-tax net of tax (liability) pre-tax Components of other comprehensive (loss) earnings: Foreig n currency translation adjustment $ (29.3) $ – $ (29.3) $ (35.8) $ – $ (35.8) Recognition of pension and other postretirement benefit plans prior service credit, net of (amortization) (0.2) 0.1 (0.3) (0.1) 0.1 (0.2) Net unrealized loss on marketable securities - OTTI – – – – – – Net unrealized (loss) gain on marketable securities – – – (0.8) 0.1 (0.9) Unrealized loss on cash flow hedges (14.6) 1.6 (16.2) – – – Total other comprehensive (loss) earnings $ (44.1) $ 1.7 $ (45.8) $ (36.7) $ 0.2 $ (36.9) Nine Months Ended September 30, 2015 September 30, 2014 Change, Tax benefit Change, Change, Tax benefit Change, net of tax (liability) pre-tax net of tax (liability) pre-tax Components of other comprehensive (loss) earnings: Foreig n currency translation adjustment $ (65.0) $ – $ (65.0) $ (31.5) $ – $ (31.5) Recognition of pension and other postretirement benefit plans prior service credit, net of (amortization) (0.4) 0.1 (0.5) (0.1) 0.1 (0.2) Net unrealized loss on marketable securities - OTTI – – – (0.1) – (0.1) Net unrealized (loss) gain on marketable securities (0.1) – (0.1) – (0.3) 0.3 Unrealized loss on cash flow hedges (0.9) 0.1 (1.0) – – – Total other comprehensive (loss) earnings $ (66.4) $ 0.2 $ (66.6) $ (31.7) $ (0.2) $ (31.5) </t>
  </si>
  <si>
    <t>Schedule Of Accumulated Other Comprehensive Earnings (Loss)</t>
  </si>
  <si>
    <t xml:space="preserve">The change in Accumulated other comprehensive loss , net of tax, for the three and nine months ended September 30, 2015 , consists of the following: Recognition of Pension and Other Foreign Postretirement Unrealized Accumulated Currency Benefit Plans Gain (Loss) on Other Translation Prior Service Credit, Cash Flow Comprehensive Adjustment Net of (Amortization) Hedges (Loss) Earnings Balance at June 30, 2015 $ (137.6) $ 1.0 $ 29.6 $ (107.0) Other comprehensive (loss) earnings before reclassifications (29.3) (0.1) 0.8 (28.6) Amounts reclassified from accumulated other comprehensive (loss) earnings – (0.1) (15.4) (15.5) Net current-period other comprehensive (loss) earnings (29.3) (0.2) (14.6) (44.1) Balance at September 30, 2015 $ (166.9) $ 0.8 $ 15.0 $ (151.1) Recognition of Pension and Other Net Foreign Postretirement Unrealized Unrealized Accumulated Currency Benefit Plans Gain (Loss) on Gain (Loss) on Other Translation Prior Service Credit, Marketable Cash Flow Comprehensive Adjustment Net of (Amortization) Securities Hedges (Loss) Earnings Balance at December 31, 2014 $ (101.9) $ 1.2 $ 0.1 $ 15.9 $ (84.7) Other comprehensive (loss) earnings before reclassifications (65.0) (0.1) 1.4 46.5 (17.2) Amounts reclassified from accumulated other comprehensive (loss) earnings – (0.3) (1.5) (47.4) (49.2) Net cur rent-period other comprehensive (loss) earnings (65.0) (0.4) (0.1) (0.9) (66.4) Balance at September 30, 2015 $ (166.9) $ 0.8 $ – $ 15.0 $ (151.1) The change in Accumulated other comprehensive loss , net of tax, for the three and nine months ended September 30, 2014 , consists of the following: Recognition of Net Pension and Other Unrealized Foreign Postretirement Gain (Loss) Accumulated Currency Benefit Plans on Other Translation Prior Service Credit, Marketable Comprehensive Adjustment Net of (Amortization) Securities (Loss) Earnings Balance at June 30, 2014 $ (27.2) $ 1.4 $ 1.7 $ (24.1) Other comprehensive (loss) earnings before reclassifications (35.8) – 0.6 (35.2) Amounts reclassified from accumulated other comprehensive (loss) earnings – (0.1) (1.4) (1.5) Net current-period other comprehensive (loss) earnings (35.8) (0.1) (0.8) (36.7) Balance at September 30, 2014 $ (63.0) $ 1.3 $ 0.9 $ (60.8) Recognition of Net Net Pension and Other Unrealized Unrealized Foreign Postretirement Gain (Loss) on Gain (Loss) Accumulated Currency Benefit Plans Marketable on Other Translation Prior Service Credit, Securities – Marketable Comprehensive Adjustment Net of (Amortization) OTTI Securities (Loss) Earnings Balance at December 31, 2013 $ (31.5) $ 1.4 $ 0.1 $ 0.9 $ (29.1) Other comprehensive (loss) earnings before reclassifications (31.5) 0.2 (0.1) 2.3 (29.1) Amounts reclassified from accumulated other comprehensive (loss) earnings – (0.3) – (2.3) (2.6) Net cur rent-period other comprehensive (loss) earnings (31.5) (0.1) (0.1) – (31.7) Balance at September 30, 2014 $ (63.0) $ 1.3 $ – $ 0.9 $ (60.8) </t>
  </si>
  <si>
    <t>Schedule Of Amounts Reclassified From Accumulated Other Comprehensive Earnings (Loss)</t>
  </si>
  <si>
    <t xml:space="preserve">T he following tables provide details of amounts reclassified from Accumulated other comprehensive loss : Amount Reclassified from Accumulated Other Comprehensive (Loss) Earnings Details about Accumulated Other Three Months Ended Comprehensive (Loss) Earnings September 30, September 30, Components 2015 2014 Affected Line Item in the Statements of Earnings Recognition of pension and other postretirement benefit plans prior service credit Amortization of prior service benefit $ 0.2 $ 0.2 Note 12, Employee Pension and Postretirement Plans (0.1) (0.1) Tax benefit (liability) $ 0.1 $ 0.1 Net of tax Unrealized gains and (losses) on Marketable securities Non-OTTI $ – $ 1.6 Other expense (income), net – (0.2) Tax (liability) benefit $ – $ 1.4 Net of tax Unrealized gain on cash flow hedges $ 17.1 $ – Revenue – – Other expense (income), net (1.7) – Tax (liability) benefit $ 15.4 $ – Net of tax Total reclassifications for the period $ 15.5 $ 1.5 Net of tax Amount Reclassified from Accumulated Other Comprehensive (Loss) Earnings Details about Accumulated Other Nine Months Ended Comprehensive (Loss) Earnings September 30, September 30, Components 2015 2014 Affected Line Item in the Statements of Earnings Recognition of pension and other postretirement benefit plans prior service credit Amortization of prior service benefit $ 0.5 $ 0.5 Note 12, Employee Pension and Postretirement Plans (0.2) (0.2) Tax (liability) benefit $ 0.3 $ 0.3 Net of tax Unrealized gains and (losses) on marketable securities Non-OTTI $ 1.7 $ 2.6 Other expense (income), net (0.2) (0.3) Tax (liability) benefit $ 1.5 $ 2.3 Net of tax Unrealized gain on cash flow hedges $ 51.8 $ – Revenue 0.9 – Other expense (income), net (5.3) – Tax (liability) benefit $ 47.4 $ – Net of tax Total reclassifications for the period $ 49.2 $ 2.6 Net of tax </t>
  </si>
  <si>
    <t>Earnings Per Share ("EPS") (Tables)</t>
  </si>
  <si>
    <t>Schedule Of Reconciliation Of Numerators And Denominators Of The Basic And Diluted EPS Calculations</t>
  </si>
  <si>
    <t xml:space="preserve">The following table presents a reconciliation of the numerators and denominators of the basic and diluted EPS calculations: Three Months Ended Nine Months Ended September 30 September 30 2015 2014 2015 2014 Numerator: Net (loss) earnings $ (15.2) $ 34.7 $ (29.7) $ 102.5 Denominator: Weighted average shares used to compute basic EPS 61.7 62.0 61.5 62.1 Effect of dilutive securities - Employee stock plans – 1.3 – 1.3 Weighted average shares used to compute diluted EPS 61.7 63.3 61.5 63.4 Basic net EPS $ (0.25) $ 0.56 $ (0.48) $ 1.65 Diluted net EPS $ (0.25) $ 0.55 $ (0.48) $ 1.62 </t>
  </si>
  <si>
    <t>Employee Pension And Postretirement Plans (Tables)</t>
  </si>
  <si>
    <t>Defined Benefit Plan Disclosure [Line Items]</t>
  </si>
  <si>
    <t>Schedule Of Net Periodic Benefit Cost</t>
  </si>
  <si>
    <t xml:space="preserve">The components of the net periodic benefit cost for both the pension and postretirement plans for the three and nine months ended September 30, 2015 and 2014 were as follows: Pension Benefits: Three Months Ended Nine Months Ended September 30 September 30 2015 2014 2015 2014 Service cost $ 1.5 $ 1.1 $ 4.6 $ 3.3 Interest cost 7.7 8.8 22.9 26.4 Expected return on plan assets (11.3) (11.1) (33.8) (33.5) Actuarial loss (gain) – – 0.9 (1.7) Net periodic benefit (credit) cost $ (2.1) $ (1.2) $ (5.4) $ (5.5) Other Postretirement Benefits: Three Months Ended Nine Months Ended September 30 September 30 2015 2014 2015 2014 Service cost $ 0.1 $ 0.1 $ 0.2 $ 0.4 Interest cost 0.2 0.3 0.6 0.8 Amortization of prior service (benefit) cost (0.2) (0.2) (0.5) (0.5) Actuarial loss (gain) – – (0.5) (1.2) Net periodic benefit (credit) cost $ 0.1 $ 0.2 $ (0.2) $ (0.5) </t>
  </si>
  <si>
    <t>Derivatives (Tables)</t>
  </si>
  <si>
    <t>Fair Value Hedges [Member]</t>
  </si>
  <si>
    <t>Derivative [Line Items]</t>
  </si>
  <si>
    <t>Schedule Of Net Outstanding Notional Amount Of Derivative Activity</t>
  </si>
  <si>
    <t xml:space="preserve">Net outstanding notional amount o f derivative positions as of September 30, 2015 is in the table that follows. These positions were driven by fair value hedges of recognized assets and liabilities primarily denominated in the currencies below: Long (Short) Positions by Currency (in USD) September 30, 2015 EUR / USD $ 97.7 CHF / USD (33.2) EUR / GBP (32.3) Other, net (2.5) Total $ 29.7 </t>
  </si>
  <si>
    <t>Schedule Of Net Derivative Assets (Liabilities) Recorded At Fair Value</t>
  </si>
  <si>
    <t>As of September 30, 2015 and December 31, 2014 , the Company had the following net derivative assets (liabilities) recorded at fair value in Prepaid expenses and other current assets (Accrued liabilities) on the Consolidated Condensed Statements of Financial Position: Net Asset Position Net (Liability) Position Foreign Exchange Contracts September 30, 2015 December 31, 2014 September 30, 2015 December 31, 2014 Gross asset position $ 0.9 $ – $ – $ 0.6 Gross (liability) position – – (1.5) (3.9) Net asset (liability) position (1) 0.9 – (1.5) (3.3) Gross amounts not offset (2) – – – – Net amounts $ 0.9 $ – $ (1.5) $ (3.3) (1) Amounts presented in the Consolidated Condensed Statements of Financial Position (2) Amounts not offset in the Consolidated Condensed Statements of Financial Position</t>
  </si>
  <si>
    <t>Schedule Of Gains And Losses Related To Derivative Instruments Qualifying And Designated As Hedging Instruments</t>
  </si>
  <si>
    <t xml:space="preserve">The Company had the following (gains) and losses related to derivative instruments qualifying and designated as hedging instruments in fair value hedges and related hedged items recorded on the Consolidated Conde nsed Statements of Earnings: Recorded in Cost of revenue* Other expense (income), net Three Months Ended Nine Months Ended Three Months Ended Nine Months Ended Fair Value Hedging September 30 September 30 September 30 September 30 Relationships 2015 2014 2015 2014 2015 2014 2015 2014 Foreign exchange contracts $ (1.8) $ 6.3 $ 1.3 $ 7.0 $ – $ 0.5 $ 0.6 $ 0.3 Underlying 3.6 (5.4) 0.9 (4.6) 1.1 (0.1) 1.2 (0.7) Total $ 1.8 $ 0.9 $ 2.2 $ 2.4 $ 1.1 $ 0.4 $ 1.8 $ (0.4) * Gains and losses recorded in Cost of revenue are included in Product on the Consolidated Condensed Statements of Earni ngs </t>
  </si>
  <si>
    <t>Cash Flow Hedges [Member]</t>
  </si>
  <si>
    <t xml:space="preserve">As of September 30, 2015 and December 31, 2014 , the Company had the following gross derivative assets (liabilities) recorded at fair value in Prepaid expenses and other current assets (Accrued liabilities) on the Consolidated Condensed Statements of Financial Position for its cash flow hedges: September 30, December 31, Foreign Exchange Contracts 2015 2014 Gross asset position $ 30.2 $ 28.3 Gross (liability) position (13.1) (8.6) </t>
  </si>
  <si>
    <t xml:space="preserve">The Company had the following gains and (losses) related to derivative instruments qualifying and designated as cash flow hedging instruments and related hedged items recorded on the Consolidated Condensed Statements of Comprehensive Earnings: Location of gain (loss) reclassified from Accumulated other comprehensive Pre-tax amount of gain (loss) Amount of after-tax gain (loss) loss into Net reclassified from Accumulated other recognized in Other comprehensive (loss) earnings comprehensive loss into Net (loss) earnings (loss) earnings (effective portion) (effective portion) (effective portion) Cash Flow Hedging Three Months Ended Nine Months Ended Three Months Ended Nine Months Ended Relationships September 30, 2015 September 30, 2015 September 30, 2015 September 30, 2015 Foreign Exchange Contracts $ (14.6) $ (0.9) Revenue $ 17.1 $ 51.8 </t>
  </si>
  <si>
    <t>Segment Data (Tables)</t>
  </si>
  <si>
    <t>Schedule Of Information About The Company's Reportable Segments</t>
  </si>
  <si>
    <t xml:space="preserve">The following table includes information about the Company’s reportable segments: Three Months Ended Nine Months Ended September 30 September 30 2015 2014 2015 2014 Revenu e: ISS $ 703.0 $ 835.0 $ 2,209.0 $ 2,482.0 Enterprise Software 148.1 83.1 373.4 205.6 Total revenue $ 851.1 $ 918.1 $ 2,582.4 $ 2,687.6 Operating (loss) income: ISS $ 95.2 $ 157.7 $ 372.4 $ 472.5 Enterprise Software (21.6) (21.4) (74.4) (65.8) All other (95.2) (81.8) (299.5) (235.9) Total operating (loss) income $ (21.6) $ 54.5 $ (1.5) $ 170.8 </t>
  </si>
  <si>
    <t>Basis of Presentation (Details) - USD ($) $ / shares in Units, $ in Millions</t>
  </si>
  <si>
    <t>Jun. 30, 2015</t>
  </si>
  <si>
    <t>Jun. 30, 2014</t>
  </si>
  <si>
    <t>Dec. 31, 2013</t>
  </si>
  <si>
    <t>Consolidated Condensed Statements Of Earnings [Abstract]</t>
  </si>
  <si>
    <t>Provision for income taxes</t>
  </si>
  <si>
    <t>Net earnings</t>
  </si>
  <si>
    <t>Net earnings per share:</t>
  </si>
  <si>
    <t>As Previously Reported [Member]</t>
  </si>
  <si>
    <t>Adjustment [Member]</t>
  </si>
  <si>
    <t>Error Corrections and Prior Period Adjustments Restatement [Line Items]</t>
  </si>
  <si>
    <t>Cumulative correction to beginning retained earnings</t>
  </si>
  <si>
    <t>Adjustment [Member] | Related To Periods Prior To 2012 [Member]</t>
  </si>
  <si>
    <t>Fair Value (Narrative) (Details) - USD ($)</t>
  </si>
  <si>
    <t>Mar. 31, 2013</t>
  </si>
  <si>
    <t>May. 31, 2008</t>
  </si>
  <si>
    <t>Fair Value, Assets and Liabilities Measured on Recurring and Nonrecurring Basis [Line Items]</t>
  </si>
  <si>
    <t>Net gains on marketable securities</t>
  </si>
  <si>
    <t>Fair value adjustments to assets measured at fair value on nonrecurring basis</t>
  </si>
  <si>
    <t>Fair value adjustments to liabilities measured at fair value on nonrecurring basis</t>
  </si>
  <si>
    <t>Agency Debt Securities [Member]</t>
  </si>
  <si>
    <t>Level 1 to Level 2 transfers</t>
  </si>
  <si>
    <t>Corporate Debt Securities [Member]</t>
  </si>
  <si>
    <t>2018 Senior Notes [Member]</t>
  </si>
  <si>
    <t>Principal amount</t>
  </si>
  <si>
    <t>2020 Senior Notes [Member]</t>
  </si>
  <si>
    <t>Fair Value (Schedule Of Assets And Liabilities Measured At Fair Value On Recurring Basis) (Details) - USD ($) $ in Millions</t>
  </si>
  <si>
    <t>Fair Value, Balance Sheet Grouping, Financial Statement Captions [Line Items]</t>
  </si>
  <si>
    <t>Cash equivalents</t>
  </si>
  <si>
    <t>Available-for-sale marketable securities</t>
  </si>
  <si>
    <t>Foreign currency derivatives, assets</t>
  </si>
  <si>
    <t>[2]</t>
  </si>
  <si>
    <t>Assets, Total</t>
  </si>
  <si>
    <t>Foreign currency derivatives, liabilities</t>
  </si>
  <si>
    <t>Contingent consideration</t>
  </si>
  <si>
    <t>Liabilities, Total</t>
  </si>
  <si>
    <t>Quoted Prices In Active Markets (Level 1) [Member]</t>
  </si>
  <si>
    <t>Other Observable Inputs (Level 2) [Member]</t>
  </si>
  <si>
    <t>Unobservable Inputs (Level 3) [Member]</t>
  </si>
  <si>
    <t>Money Market Funds [Member]</t>
  </si>
  <si>
    <t>Money Market Funds [Member] | Other Observable Inputs (Level 2) [Member]</t>
  </si>
  <si>
    <t>Government And Agency Debt Securities [Member]</t>
  </si>
  <si>
    <t>Government And Agency Debt Securities [Member] | Quoted Prices In Active Markets (Level 1) [Member]</t>
  </si>
  <si>
    <t>Government And Agency Debt Securities [Member] | Other Observable Inputs (Level 2) [Member]</t>
  </si>
  <si>
    <t>Corporate Debt Securities [Member] | Quoted Prices In Active Markets (Level 1) [Member]</t>
  </si>
  <si>
    <t>Corporate Debt Securities [Member] | Other Observable Inputs (Level 2) [Member]</t>
  </si>
  <si>
    <t>Asset-Backed And Mortgage-Backed Securities [Member]</t>
  </si>
  <si>
    <t>Asset-Backed And Mortgage-Backed Securities [Member] | Other Observable Inputs (Level 2) [Member]</t>
  </si>
  <si>
    <t>Asset-Backed And Mortgage-Backed Securities [Member] | Unobservable Inputs (Level 3) [Member]</t>
  </si>
  <si>
    <t>Included in Cash and cash equivalents on the Consolidated Condensed Statements of Financial Position.</t>
  </si>
  <si>
    <t>Foreign currency derivative assets and foreign currency derivative liabilities are included in Prepaid expenses and other current assets and Accrued liabilities, respectively, on the Consolidated Condensed Statements of Financial Position. Refer to Note 13 for disclosure of derivative assets and liabilities on a gross basis.</t>
  </si>
  <si>
    <t>Fair Value (Schedule Of Level 3 Assets Measured At Fair Value On Recurring Basis) (Details) - USD ($) $ in Millions</t>
  </si>
  <si>
    <t>Fair Value, Assets Measured on Recurring Basis, Unobservable Input Reconciliation [Line Items]</t>
  </si>
  <si>
    <t>Balance, beginning of period</t>
  </si>
  <si>
    <t>Realized and unrealized gains/(losses) included in earnings</t>
  </si>
  <si>
    <t>Purchases</t>
  </si>
  <si>
    <t>Sales and redemptions</t>
  </si>
  <si>
    <t>Paydowns</t>
  </si>
  <si>
    <t>Transfers in</t>
  </si>
  <si>
    <t>Transfers out</t>
  </si>
  <si>
    <t>Balance, end of period</t>
  </si>
  <si>
    <t>Auction Rate Securities - Municipal Debt [Member]</t>
  </si>
  <si>
    <t>Auction Rate Securities - Preferred [Member]</t>
  </si>
  <si>
    <t>Otti Securities [Member]</t>
  </si>
  <si>
    <t>Unrealized gains/(losses) included in OCI</t>
  </si>
  <si>
    <t>Otti Securities [Member] | Asset-Backed And Mortgage-Backed Securities [Member]</t>
  </si>
  <si>
    <t>All Other Securities [Member]</t>
  </si>
  <si>
    <t>All Other Securities [Member] | Asset-Backed And Mortgage-Backed Securities [Member]</t>
  </si>
  <si>
    <t>All Other Securities [Member] | Auction Rate Securities - Preferred [Member]</t>
  </si>
  <si>
    <t>Included in Other expense (income), net on the Consolidated Condensed Statements of Earnings</t>
  </si>
  <si>
    <t>Transfers into Level 3 were on a gross basis, and resulted from the Company being unable to corroborate the prices of these securities with a sufficient level of observable market data to maintain Level 2 classification. Transfers out of Level 3 were on a gross basis, and resulted from the Company being able to obtain information demonstrating that the prices were observable in the market during the period shown.</t>
  </si>
  <si>
    <t>Fair Value (Fair Value And Carrying Value Of Senior Notes) (Details) - USD ($) $ in Millions</t>
  </si>
  <si>
    <t>Debt Instrument [Line Items]</t>
  </si>
  <si>
    <t>Carrying value</t>
  </si>
  <si>
    <t>Fair value</t>
  </si>
  <si>
    <t>Unamortized discount</t>
  </si>
  <si>
    <t>Senior Notes [Member]</t>
  </si>
  <si>
    <t>Business Combinations (Narrative) (Details) - USD ($) $ / shares in Units, $ in Millions</t>
  </si>
  <si>
    <t>May. 21, 2015</t>
  </si>
  <si>
    <t>Jan. 02, 2015</t>
  </si>
  <si>
    <t>Aug. 19, 2014</t>
  </si>
  <si>
    <t>Fair value of earnout from previous Kofax acquisition</t>
  </si>
  <si>
    <t>Cash flows on acquisition, net of cash acquired</t>
  </si>
  <si>
    <t>Blended tax rate used in unaudited pro forma provision for income taxes</t>
  </si>
  <si>
    <t>57.10%</t>
  </si>
  <si>
    <t>23.40%</t>
  </si>
  <si>
    <t>10.50%</t>
  </si>
  <si>
    <t>29.40%</t>
  </si>
  <si>
    <t>Price per share paid for Kofax acquisition</t>
  </si>
  <si>
    <t>Cash payment for acquisition</t>
  </si>
  <si>
    <t>Number of Kofax stock options converted</t>
  </si>
  <si>
    <t>Replacement stock options issued</t>
  </si>
  <si>
    <t>Number of Kofax LTIPs converted</t>
  </si>
  <si>
    <t>Replacement RSUs issued</t>
  </si>
  <si>
    <t>Weighted-average service period for replacement Lexmark stock-based awards</t>
  </si>
  <si>
    <t>1 year 4 months 24 days</t>
  </si>
  <si>
    <t>Consideration transferred - liability incurred to former Kofax owners</t>
  </si>
  <si>
    <t>Separately recognized expense related to accelerated Kofax LTIPs</t>
  </si>
  <si>
    <t>Number of shares of Kofax common shares issued and outstanding</t>
  </si>
  <si>
    <t>Minimum amount payable for earnout from previous Kofax acquisition</t>
  </si>
  <si>
    <t>Maximum amount payable for earnout from previous Kofax acquisition</t>
  </si>
  <si>
    <t>Preliminary fair value of trade receivables</t>
  </si>
  <si>
    <t>Gross amount of trade receivables due from customers</t>
  </si>
  <si>
    <t>Estimated uncollectible trade receivables acquired</t>
  </si>
  <si>
    <t>Underfunded status of Kofax pension plans upon acquisition</t>
  </si>
  <si>
    <t>Preliminary estimated fair value of intangible assets acquired</t>
  </si>
  <si>
    <t>Weighted-average useful life of acquired intangible assets</t>
  </si>
  <si>
    <t>7 years 6 months</t>
  </si>
  <si>
    <t>Acquisition-related costs</t>
  </si>
  <si>
    <t>Revenue of Kofax since acquisition date</t>
  </si>
  <si>
    <t>Operating income of Kofax since acquisition date</t>
  </si>
  <si>
    <t>Goodwill expected to be deductible for income tax purposes</t>
  </si>
  <si>
    <t>Measurement period adjustment, Increase (decrease) to Accounts payable</t>
  </si>
  <si>
    <t>Measurement period adjustment, Increase (decrease) to Prepaid expenses and other current assets</t>
  </si>
  <si>
    <t>Measurement period adjustment, Increase (decrease) to Accrued expenses and other current liabilities</t>
  </si>
  <si>
    <t>Measurement period adjustment, Increase (decrease) to Other long-term liabilities</t>
  </si>
  <si>
    <t>Measurement period adjustment, Increase (decrease) to Deferred tax liability, net</t>
  </si>
  <si>
    <t>Transfer tax related to Kofax transaction</t>
  </si>
  <si>
    <t>Acquisition Of Kofax [Member] | Consideration Transferred Liabilities Incurred Satisfied After Aquisition [Member]</t>
  </si>
  <si>
    <t>Acquisition Of Kofax [Member] | Consideration Transferred Liabilities Incurred Still Outstanding [Member]</t>
  </si>
  <si>
    <t>Acquisition Of Kofax [Member] | Recorded In Product Cost Of Revenue [Member]</t>
  </si>
  <si>
    <t>Amounts recognized in current period earnings that would have been recognized in previous periods if measurement period adjustments were recognized as of acquisition date</t>
  </si>
  <si>
    <t>Acquisition Of Kofax [Member] | Selling, General And Administrative [Member]</t>
  </si>
  <si>
    <t>Acquisition Of Kofax [Member] | Cash Portion Of Consideration Transferred [Member]</t>
  </si>
  <si>
    <t>Acquisition Of Kofax [Member] | Unaudited Pro Forma Information [Member]</t>
  </si>
  <si>
    <t>Acquisition-related compensation expenses</t>
  </si>
  <si>
    <t>37.80%</t>
  </si>
  <si>
    <t>Unaudited pro forma information</t>
  </si>
  <si>
    <t>Unaudited pro forma earnings for the nine months ended September 30, 2014 reflect acquisition-related costs of $37.8 million incurred by Lexmark and Kofax, which were historically recorded in the nine months ended September 30, 2015 and which will not have an ongoing effect on the results of the combined entity. Unaudited pro forma earnings for the three and nine months ended September 30, 2015 do not reflect acquisition-related costs of $1.3 million and $37.8 million that were historically recognized by Lexmark and Kofax in these respective periods. Additionally, unaudited pro forma earnings for the nine months ended September 30, 2014 reflect $0.1 million of acquisition-related costs that were historically recognized in that period. Unaudited pro forma earnings for the nine months ended September 30, 2014 reflect $8.7 million of acquisition-related compensation expenses, including the aforementioned $2.6 million expense related to the accelerated vesting of certain Kofax LTIP awards, that were incurred in the nine months ended September 30, 2015 and which will not have an ongoing effect on the results of the combined entity; unaudited pro forma earnings for the nine months ended September 30, 2015 do not reflect these expenses.</t>
  </si>
  <si>
    <t>Acquisition Of Kofax [Member] | Amounts Reflected In Same Pro Forma Periods As Historically Recognized</t>
  </si>
  <si>
    <t>Acquisition Of Kofax [Member] | Measurement Period Adjustments [Member]</t>
  </si>
  <si>
    <t>Consideration transferred for acquisitions</t>
  </si>
  <si>
    <t>5 years 3 months 18 days</t>
  </si>
  <si>
    <t>Payment of seller transaction costs and long-term debt obligations</t>
  </si>
  <si>
    <t>Non-compete agreement recognized separately from business combination</t>
  </si>
  <si>
    <t>Net liabilities assumed, excluding identifiable intangible assets and goodwill</t>
  </si>
  <si>
    <t>Acquisition Of Claron [Member] | Measurement Period Adjustments [Member]</t>
  </si>
  <si>
    <t>Acquisition Of ReadSoft [Member] | Measurement Period Adjustments [Member]</t>
  </si>
  <si>
    <t>Deferred tax liability, net primarily relates to purchased identifiable intangible assets and is shown net of deferred tax assets.</t>
  </si>
  <si>
    <t>Business Combinations (Stock Option Valuation Assumptions) (Details) - Acquisition Of Kofax [Member] - Options [Member]</t>
  </si>
  <si>
    <t>Kofax Awards [Member]</t>
  </si>
  <si>
    <t>Weighted average expected stock price volatility</t>
  </si>
  <si>
    <t>22.50%</t>
  </si>
  <si>
    <t>Weighted average risk-free interest rate</t>
  </si>
  <si>
    <t>1.30%</t>
  </si>
  <si>
    <t>Weighted average expected life of options</t>
  </si>
  <si>
    <t>4 years 2 months 12 days</t>
  </si>
  <si>
    <t>Lexmark Awards [Member]</t>
  </si>
  <si>
    <t>Expected dividend yield</t>
  </si>
  <si>
    <t>3.20%</t>
  </si>
  <si>
    <t>35.60%</t>
  </si>
  <si>
    <t>Business Combinations (Summary Of Consideration Transferred For Acquisition) (Details) - Acquisition Of Kofax [Member] - USD ($) $ / shares in Units, $ in Millions</t>
  </si>
  <si>
    <t>Cash paid to Kofax shareholders</t>
  </si>
  <si>
    <t>Liability incurred to former owners of Kofax</t>
  </si>
  <si>
    <t>Reduction for separately recognized transaction</t>
  </si>
  <si>
    <t>Consideration Transferred [Member]</t>
  </si>
  <si>
    <t>Fair value of Lexmark replacement stock options and RSUs related to pre-combination service</t>
  </si>
  <si>
    <t>Total consideration transferred</t>
  </si>
  <si>
    <t>Business Combinations (Summary Of Assets Acquired And Liabilities Assumed) (Details) - USD ($) $ in Millions</t>
  </si>
  <si>
    <t>Property, plant and equipment</t>
  </si>
  <si>
    <t>Total identifiable intangible assets</t>
  </si>
  <si>
    <t>Other long-term assets</t>
  </si>
  <si>
    <t>Deferred revenue</t>
  </si>
  <si>
    <t>Accrued expenses and other current liabilities</t>
  </si>
  <si>
    <t>Other long-term liabilities</t>
  </si>
  <si>
    <t>Deferred tax liability, net</t>
  </si>
  <si>
    <t>Total identifiable net assets</t>
  </si>
  <si>
    <t>Total purchase price</t>
  </si>
  <si>
    <t>Acquisition Of Kofax [Member] | In-Process Technology [Member]</t>
  </si>
  <si>
    <t>Intangible assets not subject to amortization</t>
  </si>
  <si>
    <t>Acquisition Of Kofax [Member] | Developed Technology [Member]</t>
  </si>
  <si>
    <t>Intangible assets subject to amortization</t>
  </si>
  <si>
    <t>5 years</t>
  </si>
  <si>
    <t>Acquisition Of Kofax [Member] | Customer Relationships [Member]</t>
  </si>
  <si>
    <t>10 years</t>
  </si>
  <si>
    <t>Acquisition Of Kofax [Member] | Trade Names [Member]</t>
  </si>
  <si>
    <t>4 years</t>
  </si>
  <si>
    <t>Acquisition Of Kofax [Member] | Non-Compete Agreements [Member]</t>
  </si>
  <si>
    <t>2 years 2 months 12 days</t>
  </si>
  <si>
    <t>Acquisition Of Claron [Member] | In-Process Technology [Member]</t>
  </si>
  <si>
    <t>[3]</t>
  </si>
  <si>
    <t>Acquisition Of Claron [Member] | Developed Technology [Member]</t>
  </si>
  <si>
    <t>Acquisition Of Claron [Member] | Customer Relationships [Member]</t>
  </si>
  <si>
    <t>7 years</t>
  </si>
  <si>
    <t>Acquisition Of Claron [Member] | Trade Names [Member]</t>
  </si>
  <si>
    <t>1 year</t>
  </si>
  <si>
    <t>Amortization commenced in the third quarter of 2015.</t>
  </si>
  <si>
    <t>Amortization commenced in the second quarter of 2015.</t>
  </si>
  <si>
    <t>Business Combinations (Unaudited Pro Forma Information) (Details) - Acquisition Of Kofax [Member] - Unaudited Pro Forma Information [Member] - USD ($) $ in Millions</t>
  </si>
  <si>
    <t>Unaudited pro forma revenue</t>
  </si>
  <si>
    <t>Unaudited pro forma earnings</t>
  </si>
  <si>
    <t>Goodwill And Intangible Assets (Narrative) (Details) - USD ($) $ in Millions</t>
  </si>
  <si>
    <t>Goodwill and Intangible Assets [Line Items]</t>
  </si>
  <si>
    <t>Goodwill acquired during the period</t>
  </si>
  <si>
    <t>Goodwill measurement period adjustments</t>
  </si>
  <si>
    <t>Accumulated impairment charges</t>
  </si>
  <si>
    <t>Amortization expense</t>
  </si>
  <si>
    <t>Net carrying amount of internal-use software</t>
  </si>
  <si>
    <t>Carrying amount of Perceptive Software trade name</t>
  </si>
  <si>
    <t>Internal-Use Software [Member]</t>
  </si>
  <si>
    <t>Gross carrying amount of internal-use software</t>
  </si>
  <si>
    <t>Trade Names And Trademarks [Member]</t>
  </si>
  <si>
    <t>Trade Names And Trademarks [Member] | Effects Of Rebranding On Perceptive Software Trade Name [Member]</t>
  </si>
  <si>
    <t>Acquisitions Of Claron And Kofax [Member]</t>
  </si>
  <si>
    <t>Acquisitions Of Claron And Kofax [Member] | Measurement Period Adjustments [Member]</t>
  </si>
  <si>
    <t>Goodwill And Intangible Assets (Schedule Of Changes In Carrying Amount Of Goodwill For Reportable Segments) (Details) $ in Millions</t>
  </si>
  <si>
    <t>Sep. 30, 2015USD ($)</t>
  </si>
  <si>
    <t>Goodwill [Line Items]</t>
  </si>
  <si>
    <t>Balance at December 31, 2014</t>
  </si>
  <si>
    <t>Measurement period adjustments determined in Q3</t>
  </si>
  <si>
    <t>Foreign currency translation</t>
  </si>
  <si>
    <t>Balance at September 30, 2015</t>
  </si>
  <si>
    <t>ISS [Member]</t>
  </si>
  <si>
    <t>Enterprise Software [Member]</t>
  </si>
  <si>
    <t>Imaging Solutions and Services (“ISS”)</t>
  </si>
  <si>
    <t>Goodwill And Intangible Assets (Schedule Of Carrying Amounts And Accumulated Amortization Of Intangible Assets) (Details) - USD ($) $ in Millions</t>
  </si>
  <si>
    <t>Finite Lived and Indefinite Lived Intangible Assets [Line Items]</t>
  </si>
  <si>
    <t>Intangible assets subject to amortization, Gross</t>
  </si>
  <si>
    <t>Intangible assets subject to amortization, Accumulated Amortization</t>
  </si>
  <si>
    <t>Intangible assets subject to amortization, Total</t>
  </si>
  <si>
    <t>Total identifiable intangible assets, Gross</t>
  </si>
  <si>
    <t>Total identifiable intangible assets, Net</t>
  </si>
  <si>
    <t>In-Process Technology [Member]</t>
  </si>
  <si>
    <t>Customer Relationships [Member]</t>
  </si>
  <si>
    <t>Non-Compete Agreements [Member]</t>
  </si>
  <si>
    <t>Technology And Patents [Member]</t>
  </si>
  <si>
    <t>Goodwill And Intangible Assets (Schedule Of Estimated Future Amortization Expense For Intangible Assets) (Details) - USD ($) $ in Millions</t>
  </si>
  <si>
    <t>Finite-Lived Intangible Assets [Line Items]</t>
  </si>
  <si>
    <t>Finite-Lived Intangible Assets [Member]</t>
  </si>
  <si>
    <t>2015 (remaining three months)</t>
  </si>
  <si>
    <t>Thereafter</t>
  </si>
  <si>
    <t>Restructuring Charges (Narrative) (Details) $ in Millions</t>
  </si>
  <si>
    <t>Sep. 30, 2014USD ($)</t>
  </si>
  <si>
    <t>Sep. 30, 2015USD ($)positions</t>
  </si>
  <si>
    <t>Dec. 31, 2014USD ($)</t>
  </si>
  <si>
    <t>All Other [Member]</t>
  </si>
  <si>
    <t>Net restructuring charges</t>
  </si>
  <si>
    <t>Number of positions expected to be affected | positions</t>
  </si>
  <si>
    <t>Total pre-tax restructuring charges expected</t>
  </si>
  <si>
    <t>Pre-tax restructuring charges incurred to date</t>
  </si>
  <si>
    <t>Expected cash cost of restructuring</t>
  </si>
  <si>
    <t>Cash cost incurred for restructuring to date</t>
  </si>
  <si>
    <t>2015 Restructuring Actions [Member] | All Other [Member]</t>
  </si>
  <si>
    <t>2015 Restructuring Actions [Member] | ISS [Member]</t>
  </si>
  <si>
    <t>2015 Restructuring Actions [Member] | Enterprise Software [Member]</t>
  </si>
  <si>
    <t>2012 Restructuring Actions [Member] | All Other [Member]</t>
  </si>
  <si>
    <t>2012 Restructuring Actions [Member] | ISS [Member]</t>
  </si>
  <si>
    <t>2012 Restructuring Actions [Member] | Enterprise Software [Member]</t>
  </si>
  <si>
    <t>Liability incurred for restructuring</t>
  </si>
  <si>
    <t>Other Restructuring Actions [Member] | All Other [Member]</t>
  </si>
  <si>
    <t>Other Restructuring Actions [Member] | ISS [Member]</t>
  </si>
  <si>
    <t>Other Restructuring Actions [Member] | Enterprise Software [Member]</t>
  </si>
  <si>
    <t>Expected in Remainder Of 2015 [Member] | 2015 Restructuring Actions [Member]</t>
  </si>
  <si>
    <t>Pre-tax restructuring charges expected in future periods</t>
  </si>
  <si>
    <t>Expected in Remainder Of 2015 [Member] | 2012 Restructuring Actions [Member]</t>
  </si>
  <si>
    <t>Expected in 2016 [Member] | 2015 Restructuring Actions [Member]</t>
  </si>
  <si>
    <t>Manufacturing Positions Impacted [Member] | 2012 Restructuring Actions [Member]</t>
  </si>
  <si>
    <t>Restructuring Charges (Schedule Of Charges (Reversals) Incurred For Restructuring Plan) (Details) - USD ($) $ in Millions</t>
  </si>
  <si>
    <t>Total restructuring charges</t>
  </si>
  <si>
    <t>2015 Restructuring Actions [Member] | Restructuring and Related (Reversals) Charges [Member]</t>
  </si>
  <si>
    <t>Employee termination benefit charges</t>
  </si>
  <si>
    <t>Contract termination and lease charges</t>
  </si>
  <si>
    <t>2015 Restructuring Actions [Member] | Impact On Operating Income [Member]</t>
  </si>
  <si>
    <t>2012 Restructuring Actions [Member] | Restructuring-Related Costs [Member]</t>
  </si>
  <si>
    <t>Accelerated depreciation charges</t>
  </si>
  <si>
    <t>Excess components and other inventory-related charges</t>
  </si>
  <si>
    <t>2012 Restructuring Actions [Member] | Impact On Gross Profit [Member]</t>
  </si>
  <si>
    <t>2012 Restructuring Actions [Member] | Selling, General And Administrative [Member]</t>
  </si>
  <si>
    <t>2012 Restructuring Actions [Member] | Restructuring and Related (Reversals) Charges [Member]</t>
  </si>
  <si>
    <t>2012 Restructuring Actions [Member] | Impact On Operating Income [Member]</t>
  </si>
  <si>
    <t>Other Restructuring Actions [Member] | Restructuring and Related (Reversals) Charges [Member]</t>
  </si>
  <si>
    <t>Other Restructuring Actions [Member] | Impact On Operating Income [Member]</t>
  </si>
  <si>
    <t>Restructuring Charges (Schedule Of Restructuring Charges, By Segment) (Details) - USD ($) $ in Millions</t>
  </si>
  <si>
    <t>Restructuring Charges (Schedule Of Liability Rollforward) (Details) - USD ($) $ in Millions</t>
  </si>
  <si>
    <t>Total restructuring charges, net</t>
  </si>
  <si>
    <t>2015 Restructuring Actions [Member] | Accrued Liabilities [Member]</t>
  </si>
  <si>
    <t>Costs incurred</t>
  </si>
  <si>
    <t>2015 Restructuring Actions [Member] | Employee Termination Benefits [Member] | Accrued Liabilities [Member]</t>
  </si>
  <si>
    <t>2015 Restructuring Actions [Member] | Contract Termination &amp; Lease Charges [Member] | Accrued Liabilities [Member]</t>
  </si>
  <si>
    <t>2012 Restructuring Actions [Member] | Accrued Liabilities [Member]</t>
  </si>
  <si>
    <t>Balance at January 1, 2015</t>
  </si>
  <si>
    <t>Reversals</t>
  </si>
  <si>
    <t>Payments and other</t>
  </si>
  <si>
    <t>2012 Restructuring Actions [Member] | Employee Termination Benefits [Member] | Accrued Liabilities [Member]</t>
  </si>
  <si>
    <t>2012 Restructuring Actions [Member] | Contract Termination &amp; Lease Charges [Member] | Accrued Liabilities [Member]</t>
  </si>
  <si>
    <t>Reversals due to changes in estimates for employee termination benefits.</t>
  </si>
  <si>
    <t>Other consists of changes in the liability balance due to foreign currency translations.</t>
  </si>
  <si>
    <t>Debt (Narrative) (Details) - USD ($)</t>
  </si>
  <si>
    <t>Feb. 05, 2014</t>
  </si>
  <si>
    <t>Jan. 18, 2012</t>
  </si>
  <si>
    <t>Borrowings</t>
  </si>
  <si>
    <t>Repayments of borrowings</t>
  </si>
  <si>
    <t>Borrowings of less than 90 days</t>
  </si>
  <si>
    <t>Repayments of borrowings of less than 90 days</t>
  </si>
  <si>
    <t>Accounts receivable pledged as collateral</t>
  </si>
  <si>
    <t>Outstanding balance</t>
  </si>
  <si>
    <t>Uncommitted Revolving Credit Facility [Member]</t>
  </si>
  <si>
    <t>Maximum borrowing capacity</t>
  </si>
  <si>
    <t>Outstanding borrowings</t>
  </si>
  <si>
    <t>Trade Receivables Facility [Member]</t>
  </si>
  <si>
    <t>Spread on 1-month LIBOR index or conduit commercial paper rates</t>
  </si>
  <si>
    <t>0.40%</t>
  </si>
  <si>
    <t>Trade Receivables Facility [Member] | Trade Receivables Facility Liquidity Fee [Member]</t>
  </si>
  <si>
    <t>Senior note coupon rate; Trade receivables facility liquidity fee</t>
  </si>
  <si>
    <t>Credit Facility [Member]</t>
  </si>
  <si>
    <t>Credit facility size</t>
  </si>
  <si>
    <t>Length of instrument (years)</t>
  </si>
  <si>
    <t>Credit facility covenant description</t>
  </si>
  <si>
    <t>The amended credit facility contains customary affirmative and negative covenants and also contains certain financial covenants, including those relating to a minimum interest coverage ratio of not less than 3.0 to 1.0 and a maximum leverage ratio of not more than 3.0 to 1.0 as defined in the agreement. The amended credit facility also limits, among other things, the Company’s indebtedness, liens and fundamental changes to its structure and business. The Company was in compliance with all covenants and other requirements set forth in the facility agreement at September 30, 2015 and December 31, 2014.</t>
  </si>
  <si>
    <t>Commitment fee</t>
  </si>
  <si>
    <t>0.25%</t>
  </si>
  <si>
    <t>6.65%</t>
  </si>
  <si>
    <t>Senior note, principal amount</t>
  </si>
  <si>
    <t>Pricing of senior note</t>
  </si>
  <si>
    <t>99.73%</t>
  </si>
  <si>
    <t>Effective yield to maturity</t>
  </si>
  <si>
    <t>6.687%</t>
  </si>
  <si>
    <t>5.125%</t>
  </si>
  <si>
    <t>99.998%</t>
  </si>
  <si>
    <t>Senior notes repurchase price</t>
  </si>
  <si>
    <t>The senior notes contain typical restrictions on liens, sale leaseback transactions, mergers and sales of assets. There are no sinking fund requirements on the senior notes and they may be redeemed at any time at the option of the Company, at a redemption price as described in the related indenture agreements, as supplemented and amended, in whole or in part. If a “change of control triggering event” as defined below occurs, the Company will be required to make an offer to repurchase the notes in cash from the holders at a price equal to 101% of their aggregate principal amount plus accrued and unpaid interest to, but not including, the date of repurchase. A “change of control triggering event” is defined as the occurrence of both a change of control and a downgrade in the debt rating assigned to the notes to a level below investment grade.</t>
  </si>
  <si>
    <t>Debt (Schedule Of Long-Term Debt) (Details) - USD ($) $ in Millions</t>
  </si>
  <si>
    <t>Inventories (Details) - USD ($) $ in Millions</t>
  </si>
  <si>
    <t>Raw materials</t>
  </si>
  <si>
    <t>Work in process</t>
  </si>
  <si>
    <t>Finished goods</t>
  </si>
  <si>
    <t>Accrued Liabilities And Other Liabilities (Schedule Of Standard Warranties) (Details) - USD ($) $ in Millions</t>
  </si>
  <si>
    <t>Balance at January 1</t>
  </si>
  <si>
    <t>Accruals for warranties issued</t>
  </si>
  <si>
    <t>Accruals related to pre-existing warranties (including changes in estimates)</t>
  </si>
  <si>
    <t>Settlements made (in cash or in kind)</t>
  </si>
  <si>
    <t>Balance at September 30</t>
  </si>
  <si>
    <t>Accrued Liabilities And Other Liabilities (Schedule Of Deferred Revenue for Extended Warranties) (Details) - USD ($) $ in Millions</t>
  </si>
  <si>
    <t>Revenue deferred for new extended warranty contracts</t>
  </si>
  <si>
    <t>Revenue recognized</t>
  </si>
  <si>
    <t>Current portion</t>
  </si>
  <si>
    <t>Non-current portion</t>
  </si>
  <si>
    <t>Income Taxes (Narrative) (Details) - USD ($) $ in Millions</t>
  </si>
  <si>
    <t>Income Tax Disclosure [Line Items]</t>
  </si>
  <si>
    <t>Effective tax rate</t>
  </si>
  <si>
    <t>U.S. federal statutory rate</t>
  </si>
  <si>
    <t>35.00%</t>
  </si>
  <si>
    <t>Previously omitted unrecognized tax benefits</t>
  </si>
  <si>
    <t>Deferred tax assets related to previously omitted unrecognized tax benefits</t>
  </si>
  <si>
    <t>Correlative adjustments related to previously omitted unrecognized tax benefits</t>
  </si>
  <si>
    <t>Discrete Items [Member]</t>
  </si>
  <si>
    <t>(Benefit) related to discrete items</t>
  </si>
  <si>
    <t>Income Taxes (Unrecognized Tax Benefits) (Details) $ in Millions</t>
  </si>
  <si>
    <t>Beginning of the period</t>
  </si>
  <si>
    <t>Increases / (decreases) in unrecognized tax benefits as a result of tax positions taken during the current period</t>
  </si>
  <si>
    <t>Reductions to unrecognized tax benefits as a result of a lapse of the applicable statue of limitations</t>
  </si>
  <si>
    <t>Increases in unrecognized tax benefits as a result of acquisitions</t>
  </si>
  <si>
    <t>End of the period</t>
  </si>
  <si>
    <t>Stockholders' Equity And Accumulated Other Comprehensive Earnings (Loss) (Narrative) (Details) - USD ($) shares in Millions, $ in Millions</t>
  </si>
  <si>
    <t>12 Months Ended</t>
  </si>
  <si>
    <t>234 Months Ended</t>
  </si>
  <si>
    <t>Dec. 31, 2008</t>
  </si>
  <si>
    <t>Dec. 31, 2006</t>
  </si>
  <si>
    <t>Dec. 31, 2005</t>
  </si>
  <si>
    <t>Aug. 31, 2012</t>
  </si>
  <si>
    <t>Class of Stock [Line Items]</t>
  </si>
  <si>
    <t>Stock repurchase program, authorized amount</t>
  </si>
  <si>
    <t>Stock repurchase program, remaining authorized repurchase amount</t>
  </si>
  <si>
    <t>Shares repurchased during period, shares</t>
  </si>
  <si>
    <t>Shares repurchased during period, value</t>
  </si>
  <si>
    <t>Treasury stock, shares, retired</t>
  </si>
  <si>
    <t>Addition To Repurchase Authority [Member]</t>
  </si>
  <si>
    <t>Treasury Stock [Member]</t>
  </si>
  <si>
    <t>Shares reissued in connection with employee benefit programs</t>
  </si>
  <si>
    <t>Capital In Excess Of Par [Member]</t>
  </si>
  <si>
    <t>Increase in Capital in excess of par</t>
  </si>
  <si>
    <t>Increase in Capital in excess of par for replacement stock options and RSUs resulting from acquisition of Kofax</t>
  </si>
  <si>
    <t>Increase in Capital in excess of par for share-based compensation awards</t>
  </si>
  <si>
    <t>Stockholders' Equity And Accumulated Other Comprehensive Earnings (Loss) (Dividend Activity) (Details) - USD ($) $ / shares in Units, $ in Millions</t>
  </si>
  <si>
    <t>Mar. 31, 2015</t>
  </si>
  <si>
    <t>Declaration Date</t>
  </si>
  <si>
    <t>Jul. 23,
		2015</t>
  </si>
  <si>
    <t>Apr. 21,
		2015</t>
  </si>
  <si>
    <t>Feb. 19,
		2015</t>
  </si>
  <si>
    <t>Record Date</t>
  </si>
  <si>
    <t>Aug. 28,
		2015</t>
  </si>
  <si>
    <t>May 29,
		2015</t>
  </si>
  <si>
    <t>Mar. 2,
		2015</t>
  </si>
  <si>
    <t>Dividend Payment Date</t>
  </si>
  <si>
    <t>Sep. 11,
		2015</t>
  </si>
  <si>
    <t>Jun. 12,
		2015</t>
  </si>
  <si>
    <t>Mar. 13,
		2015</t>
  </si>
  <si>
    <t>Dividend Per Share</t>
  </si>
  <si>
    <t>Approximate Cash Outlay</t>
  </si>
  <si>
    <t>Stockholders' Equity And Accumulated Other Comprehensive Earnings (Loss) (Schedule Of Tax Benefit (Expense) Attributable To Component Of Other Comprehensive Earnings (Loss)) (Details) - USD ($) $ in Millions</t>
  </si>
  <si>
    <t>Accumulated Other Comprehensive Income (Loss) [Line Items]</t>
  </si>
  <si>
    <t>Change, net of tax</t>
  </si>
  <si>
    <t>Tax benefit (liability)</t>
  </si>
  <si>
    <t>Change, pre-tax</t>
  </si>
  <si>
    <t>Foreign Currency Translation Adjustment [Member]</t>
  </si>
  <si>
    <t>Recognition of Pension And Other Postretirement Benefit Plans Prior Service Credit (Net Of Amortization) [Member]</t>
  </si>
  <si>
    <t>Net Unrealized Gain On Marketable Securities - OTTI [Member]</t>
  </si>
  <si>
    <t>Net Unrealized Gain (Loss) On Marketable Securities [Member]</t>
  </si>
  <si>
    <t>Unrealized Gain On Cash Flow Hedges [Member]</t>
  </si>
  <si>
    <t>Stockholders' Equity And Accumulated Other Comprehensive Earnings (Loss) (Schedule Of Changes In Accumulated Other Comprehensive Loss) (Details) - USD ($) $ in Millions</t>
  </si>
  <si>
    <t>Balance at beginning of period</t>
  </si>
  <si>
    <t>Other comprehensive (loss) earnings before reclassifications</t>
  </si>
  <si>
    <t>Amounts reclassified from accumulated other comprehensive loss</t>
  </si>
  <si>
    <t>Net current-period other comprehensive (loss) earnings</t>
  </si>
  <si>
    <t>Balance at end of period</t>
  </si>
  <si>
    <t>Recognition of Pension And Other Postretirement Benefit Plans Prior Service Credit [Member]</t>
  </si>
  <si>
    <t>Stockholders' Equity And Accumulated Other Comprehensive Earnings (Loss) (Schedule Of Amounts Reclassified From Accumulated Other Comprehensive Loss) (Details) - USD ($) $ in Millions</t>
  </si>
  <si>
    <t>Reclassification Adjustment out of Accumulated Other Comprehensive Income [Line Items]</t>
  </si>
  <si>
    <t>Revenue</t>
  </si>
  <si>
    <t>Tax (liability) benefit</t>
  </si>
  <si>
    <t>Total reclassifications for the period, net of tax</t>
  </si>
  <si>
    <t>Reclassification out of Accumulated Other Comprehensive Income [Member]</t>
  </si>
  <si>
    <t>Reclassification out of Accumulated Other Comprehensive Income [Member] | Recognition of Pension And Other Postretirement Benefit Plans Prior Service Credit (Net Of Amortization) [Member]</t>
  </si>
  <si>
    <t>Amortization of prior service benefit</t>
  </si>
  <si>
    <t>Reclassification out of Accumulated Other Comprehensive Income [Member] | Unrealized Gains And (Losses) On Marketable Securities [Member]</t>
  </si>
  <si>
    <t>Reclassification out of Accumulated Other Comprehensive Income [Member] | Unrealized Gain On Cash Flow Hedges [Member]</t>
  </si>
  <si>
    <t>Earnings Per Share ("EPS") (Narrative) (Details) - shares shares in Millions</t>
  </si>
  <si>
    <t>Antidilutive shares</t>
  </si>
  <si>
    <t>Dividend equivalent units outstanding</t>
  </si>
  <si>
    <t>Earnings Per Share ("EPS") (Schedule Of Reconciliation Of Numerators And Denominators Of The Basic And Diluted EPS Calculations) (Details) - USD ($) $ / shares in Units, shares in Millions, $ in Millions</t>
  </si>
  <si>
    <t>Weighted average shares used to compute basic EPS</t>
  </si>
  <si>
    <t>Effect of dilutive securities - Employee stock plans</t>
  </si>
  <si>
    <t>Weighted average shares used to compute diluted EPS</t>
  </si>
  <si>
    <t>Basic net EPS</t>
  </si>
  <si>
    <t>Diluted net EPS</t>
  </si>
  <si>
    <t>Employee Pension And Postretirement Plans (Narrative) (Details) - USD ($) $ in Millions</t>
  </si>
  <si>
    <t>Contributions made to pension and other postretirement plans to date</t>
  </si>
  <si>
    <t>Estimated future contributions for remainder of fiscal year</t>
  </si>
  <si>
    <t>Employee Pension And Postretirement Plans (Schedule Of Net Periodic Benefit Cost) (Details) - USD ($) $ in Millions</t>
  </si>
  <si>
    <t>Net periodic benefit (credit) cost</t>
  </si>
  <si>
    <t>Pension Benefits [Member]</t>
  </si>
  <si>
    <t>Service cost</t>
  </si>
  <si>
    <t>Interest cost</t>
  </si>
  <si>
    <t>Expected return on plan assets</t>
  </si>
  <si>
    <t>Actuarial loss (gain)</t>
  </si>
  <si>
    <t>Other Postretirement Benefits [Member]</t>
  </si>
  <si>
    <t>Amortization of prior service (benefit) cost</t>
  </si>
  <si>
    <t>Derivatives (Narrative) (Details) - Cash Flow Hedges [Member] - USD ($) $ in Millions</t>
  </si>
  <si>
    <t>Gain on discontinuation of cash flow hedge due to forecasted transaction probable of not occurring</t>
  </si>
  <si>
    <t>Deferred net gains on derivative instruments to be reclassified into earnings in next 12 months, if realized</t>
  </si>
  <si>
    <t>Gains or losses reclassified into earnings for cash flow hedges</t>
  </si>
  <si>
    <t>Pre-tax deferred net gains on derivative instruments recorded in Accumulated other comprehensive loss</t>
  </si>
  <si>
    <t>Gains or losses related to the ineffective portion of hedges</t>
  </si>
  <si>
    <t>There were no material gains or losses related to the ineffective portion of hedges recognized in the nine months ended September 30, 2015 or 2014.</t>
  </si>
  <si>
    <t>EUR [Member]</t>
  </si>
  <si>
    <t>Notional amount of foreign exchange options</t>
  </si>
  <si>
    <t>GBP [Member]</t>
  </si>
  <si>
    <t>Derivatives (Schedule Of Outstanding Notional Amount Of Derivative Activity) (Details) - Fair Value Hedges [Member] $ in Millions</t>
  </si>
  <si>
    <t>Long Positions by Currency</t>
  </si>
  <si>
    <t>EUR / USD [Member]</t>
  </si>
  <si>
    <t>CHF / USD [Member]</t>
  </si>
  <si>
    <t>(Short) Positions by Currency</t>
  </si>
  <si>
    <t>EUR / GBP [Member]</t>
  </si>
  <si>
    <t>Other, Net [Member]</t>
  </si>
  <si>
    <t>Derivatives (Schedule Of Derivative Assets (Liabilities) Recorded At Fair Value) (Details) - Foreign Exchange Contracts [Member] - USD ($) $ in Millions</t>
  </si>
  <si>
    <t>Derivatives, Fair Value [Line Items]</t>
  </si>
  <si>
    <t>Net Asset Position, Gross asset position</t>
  </si>
  <si>
    <t>Net Asset Position</t>
  </si>
  <si>
    <t>Net Asset Amounts</t>
  </si>
  <si>
    <t>Net (Liability) Position, Gross asset position</t>
  </si>
  <si>
    <t>Net (Liability) Position, Gross (liability) position</t>
  </si>
  <si>
    <t>Net Liability Position</t>
  </si>
  <si>
    <t>Net (Liability) Amounts</t>
  </si>
  <si>
    <t>Amounts presented in the Consolidated Condensed Statements of Financial Position</t>
  </si>
  <si>
    <t>Derivatives (Schedule Of (Gains) And Losses Related To Derivative Instruments Qualifying And Designated As Hedging Instruments) (Details) - USD ($) $ in Millions</t>
  </si>
  <si>
    <t>Derivative Instruments, Gain (Loss) [Line Items]</t>
  </si>
  <si>
    <t>Amount of after-tax gain (loss) recognized in Other comprehensive (loss) earnings (effective portion)</t>
  </si>
  <si>
    <t>Pre-tax amount of gain (loss) reclassified from Accumulated other comprehensive loss into Net earnings (effective portion)</t>
  </si>
  <si>
    <t>Foreign Exchange Contracts [Member] | Cash Flow Hedges [Member]</t>
  </si>
  <si>
    <t>Recorded In Product Cost Of Revenue [Member] | Fair Value Hedges [Member]</t>
  </si>
  <si>
    <t>Derivative instruments, (gain) loss recognized in earnings, net</t>
  </si>
  <si>
    <t>Recorded In Product Cost Of Revenue [Member] | Foreign Exchange Contracts [Member] | Fair Value Hedges [Member]</t>
  </si>
  <si>
    <t>Recorded In Product Cost Of Revenue [Member] | Underlying [Member] | Fair Value Hedges [Member]</t>
  </si>
  <si>
    <t>Recorded In Other Expense (Income), Net [Member] | Fair Value Hedges [Member]</t>
  </si>
  <si>
    <t>Recorded In Other Expense (Income), Net [Member] | Foreign Exchange Contracts [Member] | Fair Value Hedges [Member]</t>
  </si>
  <si>
    <t>Recorded In Other Expense (Income), Net [Member] | Underlying [Member] | Fair Value Hedges [Member]</t>
  </si>
  <si>
    <t>Gains and losses recorded in Cost of revenue are included in Product on the Consolidated Condensed Statements of Earnings</t>
  </si>
  <si>
    <t>Segment Data (Narrative) (Details) $ in Millions</t>
  </si>
  <si>
    <t>Sep. 30, 2015USD ($)segment</t>
  </si>
  <si>
    <t>Segment Reporting Information [Line Items]</t>
  </si>
  <si>
    <t>Number of segments | segment</t>
  </si>
  <si>
    <t>Restructuring charges (reversals)</t>
  </si>
  <si>
    <t>Remediation-related costs</t>
  </si>
  <si>
    <t>Actuarial (loss) gain</t>
  </si>
  <si>
    <t>Segment Data (Schedule Of Information About The Company's Reportable Segments) (Details) - USD ($) $ in Millions</t>
  </si>
  <si>
    <t>Total operating income (loss)</t>
  </si>
  <si>
    <t>Commitments and Contingencies (Details) - USD ($) $ in Millions</t>
  </si>
  <si>
    <t>Jun. 30, 2013</t>
  </si>
  <si>
    <t>Static Control Components [Member] | Alleged Anticompetitive Conduct [Member] | Minimum [Member]</t>
  </si>
  <si>
    <t>Loss Contingencies [Line Items]</t>
  </si>
  <si>
    <t>Damages sought</t>
  </si>
  <si>
    <t>Static Control Components [Member] | Alleged Anticompetitive Conduct [Member] | Maximum [Member]</t>
  </si>
  <si>
    <t>Static Control Components [Member] | Lanham Act [Member]</t>
  </si>
  <si>
    <t>Nuance Communications [Member]</t>
  </si>
  <si>
    <t>Copyright Fees [Member]</t>
  </si>
  <si>
    <t>Reduction in accrual related to copyright fees</t>
  </si>
  <si>
    <t>Copyright Fees [Member] | Accrued Liabilities [Member]</t>
  </si>
  <si>
    <t>Accrual for loss contingency</t>
  </si>
  <si>
    <t>Copyright Fees [Member] | Single Function Printer Devices [Member]</t>
  </si>
  <si>
    <t>Anticipated settlement amount to be paid in fourth quarter 2015</t>
  </si>
  <si>
    <t>Copyright Fees [Member] | Single Function Printer Devices [Member] | Accrued Liabilities [Member]</t>
  </si>
  <si>
    <t>Philippines Donor Tax [Member]</t>
  </si>
  <si>
    <t>Donor tax assessed by Philippine internal revenue bureau</t>
  </si>
  <si>
    <t>Percentage of shares sold</t>
  </si>
  <si>
    <t>100.00%</t>
  </si>
  <si>
    <t>Possible loss range, minimum</t>
  </si>
  <si>
    <t>Possible loss range, maximum</t>
  </si>
  <si>
    <t>Philippines Donor Tax [Member] | Donor Tax Reduced Amount Requested [Member]</t>
  </si>
  <si>
    <t>Recent Accounting Pronouncements (Details) $ in Millions</t>
  </si>
  <si>
    <t>Adoption of ASU 2015-03 [Member]</t>
  </si>
  <si>
    <t>New Accounting Pronouncements or Change in Accounting Principle [Line Items]</t>
  </si>
  <si>
    <t>Debt issuance costs that would have been deducted from carrying amount of Long-term debt if ASU 2015-03 had been adopted</t>
  </si>
  <si>
    <t>Subsequent Events (Details) - $ / shares</t>
  </si>
  <si>
    <t>Subsequent Event [Line Items]</t>
  </si>
  <si>
    <t>Dividend declaration date</t>
  </si>
  <si>
    <t>Quarterly dividend per share of Class A Common Stock</t>
  </si>
  <si>
    <t>Dividend payable date</t>
  </si>
  <si>
    <t>Dividend record date</t>
  </si>
  <si>
    <t>Dividend Declared [Member]</t>
  </si>
  <si>
    <t>Oct. 22,
		2015</t>
  </si>
  <si>
    <t>Dec. 11,
		2015</t>
  </si>
  <si>
    <t>Nov. 27,
		2015</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4" r="B6">
        <v>2015</v>
      </c>
    </row>
    <row spans="1:3" r="7">
      <c t="s" s="3" r="A7">
        <v>11</v>
      </c>
      <c t="s" s="5" r="B7">
        <v>12</v>
      </c>
    </row>
    <row spans="1:3" r="8">
      <c t="s" s="3" r="A8">
        <v>13</v>
      </c>
      <c t="s" s="3" r="B8">
        <v>14</v>
      </c>
    </row>
    <row spans="1:3" r="9">
      <c t="s" s="3" r="A9">
        <v>15</v>
      </c>
      <c t="n" s="4" r="B9">
        <v>1001288</v>
      </c>
    </row>
    <row spans="1:3" r="10">
      <c t="s" s="3" r="A10">
        <v>16</v>
      </c>
      <c t="s" s="3" r="B10">
        <v>17</v>
      </c>
    </row>
    <row spans="1:3" r="11">
      <c t="s" s="3" r="A11">
        <v>18</v>
      </c>
      <c t="s" s="3" r="B11">
        <v>19</v>
      </c>
    </row>
    <row spans="1:3" r="12">
      <c t="s" s="3" r="A12">
        <v>20</v>
      </c>
    </row>
    <row spans="1:3" r="13">
      <c t="s" s="3" r="A13">
        <v>21</v>
      </c>
      <c t="n" s="4" r="C13">
        <v>61814401</v>
      </c>
    </row>
    <row spans="1:3" r="14">
      <c t="s" s="3" r="A14">
        <v>22</v>
      </c>
    </row>
    <row spans="1:3" r="15">
      <c t="s" s="3" r="A15">
        <v>21</v>
      </c>
      <c t="n" s="4" r="C1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6</v>
      </c>
      <c t="s" s="2" r="B1">
        <v>1</v>
      </c>
    </row>
    <row spans="1:2" r="2">
      <c t="s" s="2" r="B2">
        <v>2</v>
      </c>
    </row>
    <row spans="1:2" r="3">
      <c t="s" s="6" r="A3">
        <v>147</v>
      </c>
    </row>
    <row spans="1:2" r="4">
      <c t="s" s="3" r="A4">
        <v>146</v>
      </c>
      <c t="s" s="3"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6" r="A3">
        <v>150</v>
      </c>
    </row>
    <row spans="1:2" r="4">
      <c t="s" s="3" r="A4">
        <v>149</v>
      </c>
      <c t="s" s="3"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52</v>
      </c>
      <c t="s" s="2" r="B1">
        <v>1</v>
      </c>
    </row>
    <row spans="1:2" r="2">
      <c t="s" s="2" r="B2">
        <v>2</v>
      </c>
    </row>
    <row spans="1:2" r="3">
      <c t="s" s="6" r="A3">
        <v>153</v>
      </c>
    </row>
    <row spans="1:2" r="4">
      <c t="s" s="3" r="A4">
        <v>152</v>
      </c>
      <c t="s" s="3"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67</v>
      </c>
      <c t="s" s="2" r="B1">
        <v>1</v>
      </c>
    </row>
    <row spans="1:2" r="2">
      <c t="s" s="2" r="B2">
        <v>2</v>
      </c>
    </row>
    <row spans="1:2" r="3">
      <c t="s" s="6" r="A3">
        <v>155</v>
      </c>
    </row>
    <row spans="1:2" r="4">
      <c t="s" s="3" r="A4">
        <v>67</v>
      </c>
      <c t="s" s="3"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7</v>
      </c>
      <c t="s" s="2" r="B1">
        <v>1</v>
      </c>
    </row>
    <row spans="1:2" r="2">
      <c t="s" s="2" r="B2">
        <v>2</v>
      </c>
    </row>
    <row spans="1:2" r="3">
      <c t="s" s="6" r="A3">
        <v>158</v>
      </c>
    </row>
    <row spans="1:2" r="4">
      <c t="s" s="3" r="A4">
        <v>159</v>
      </c>
      <c t="s" s="3"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1</v>
      </c>
      <c t="s" s="2" r="B1">
        <v>1</v>
      </c>
    </row>
    <row spans="1:2" r="2">
      <c t="s" s="2" r="B2">
        <v>2</v>
      </c>
    </row>
    <row spans="1:2" r="3">
      <c t="s" s="6" r="A3">
        <v>162</v>
      </c>
    </row>
    <row spans="1:2" r="4">
      <c t="s" s="3" r="A4">
        <v>161</v>
      </c>
      <c t="s" s="3"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6" r="A3">
        <v>165</v>
      </c>
    </row>
    <row spans="1:2" r="4">
      <c t="s" s="3" r="A4">
        <v>164</v>
      </c>
      <c t="s" s="3"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7</v>
      </c>
      <c t="s" s="2" r="B1">
        <v>1</v>
      </c>
    </row>
    <row spans="1:2" r="2">
      <c t="s" s="2" r="B2">
        <v>2</v>
      </c>
    </row>
    <row spans="1:2" r="3">
      <c t="s" s="6" r="A3">
        <v>168</v>
      </c>
    </row>
    <row spans="1:2" r="4">
      <c t="s" s="3" r="A4">
        <v>167</v>
      </c>
      <c t="s" s="3"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0</v>
      </c>
      <c t="s" s="2" r="B1">
        <v>1</v>
      </c>
    </row>
    <row spans="1:2" r="2">
      <c t="s" s="2" r="B2">
        <v>2</v>
      </c>
    </row>
    <row spans="1:2" r="3">
      <c t="s" s="6" r="A3">
        <v>171</v>
      </c>
    </row>
    <row spans="1:2" r="4">
      <c t="s" s="3" r="A4">
        <v>170</v>
      </c>
      <c t="s" s="3"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3</v>
      </c>
      <c t="s" s="2" r="B1">
        <v>1</v>
      </c>
    </row>
    <row spans="1:2" r="2">
      <c t="s" s="2" r="B2">
        <v>2</v>
      </c>
    </row>
    <row spans="1:2" r="3">
      <c t="s" s="6" r="A3">
        <v>174</v>
      </c>
    </row>
    <row spans="1:2" r="4">
      <c t="s" s="3" r="A4">
        <v>173</v>
      </c>
      <c t="s" s="3"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v>
      </c>
      <c t="s" s="2" r="B1">
        <v>24</v>
      </c>
      <c t="s" s="2" r="D1">
        <v>1</v>
      </c>
    </row>
    <row spans="1:5" r="2">
      <c t="s" s="2" r="B2">
        <v>2</v>
      </c>
      <c t="s" s="2" r="C2">
        <v>25</v>
      </c>
      <c t="s" s="2" r="D2">
        <v>2</v>
      </c>
      <c t="s" s="2" r="E2">
        <v>25</v>
      </c>
    </row>
    <row spans="1:5" r="3">
      <c t="s" s="6" r="A3">
        <v>26</v>
      </c>
    </row>
    <row spans="1:5" r="4">
      <c t="s" s="3" r="A4">
        <v>27</v>
      </c>
      <c t="n" s="7" r="B4">
        <v>669</v>
      </c>
      <c t="n" s="8" r="C4">
        <v>786.7</v>
      </c>
      <c t="n" s="8" r="D4">
        <v>2103.6</v>
      </c>
      <c t="n" s="8" r="E4">
        <v>2323.5</v>
      </c>
    </row>
    <row spans="1:5" r="5">
      <c t="s" s="3" r="A5">
        <v>28</v>
      </c>
      <c t="n" s="9" r="B5">
        <v>182.1</v>
      </c>
      <c t="n" s="9" r="C5">
        <v>131.4</v>
      </c>
      <c t="n" s="9" r="D5">
        <v>478.8</v>
      </c>
      <c t="n" s="9" r="E5">
        <v>364.1</v>
      </c>
    </row>
    <row spans="1:5" r="6">
      <c t="s" s="3" r="A6">
        <v>29</v>
      </c>
      <c t="n" s="9" r="B6">
        <v>851.1</v>
      </c>
      <c t="n" s="9" r="C6">
        <v>918.1</v>
      </c>
      <c t="n" s="9" r="D6">
        <v>2582.4</v>
      </c>
      <c t="n" s="9" r="E6">
        <v>2687.6</v>
      </c>
    </row>
    <row spans="1:5" r="7">
      <c t="s" s="6" r="A7">
        <v>30</v>
      </c>
    </row>
    <row spans="1:5" r="8">
      <c t="s" s="3" r="A8">
        <v>27</v>
      </c>
      <c t="n" s="9" r="B8">
        <v>423.8</v>
      </c>
      <c t="n" s="9" r="C8">
        <v>470.4</v>
      </c>
      <c t="n" s="9" r="D8">
        <v>1267.9</v>
      </c>
      <c t="n" s="9" r="E8">
        <v>1369.9</v>
      </c>
    </row>
    <row spans="1:5" r="9">
      <c t="s" s="3" r="A9">
        <v>28</v>
      </c>
      <c t="n" s="9" r="B9">
        <v>107.7</v>
      </c>
      <c t="n" s="9" r="C9">
        <v>90.3</v>
      </c>
      <c t="n" s="9" r="D9">
        <v>302.1</v>
      </c>
      <c t="n" s="9" r="E9">
        <v>258.9</v>
      </c>
    </row>
    <row spans="1:5" r="10">
      <c t="s" s="3" r="A10">
        <v>31</v>
      </c>
      <c t="n" s="4" r="B10">
        <v>0</v>
      </c>
      <c t="n" s="9" r="C10">
        <v>0.1</v>
      </c>
      <c t="n" s="9" r="D10">
        <v>0.8</v>
      </c>
      <c t="n" s="9" r="E10">
        <v>8.699999999999999</v>
      </c>
    </row>
    <row spans="1:5" r="11">
      <c t="s" s="3" r="A11">
        <v>32</v>
      </c>
      <c t="n" s="9" r="B11">
        <v>531.5</v>
      </c>
      <c t="n" s="9" r="C11">
        <v>560.8</v>
      </c>
      <c t="n" s="9" r="D11">
        <v>1570.8</v>
      </c>
      <c t="n" s="9" r="E11">
        <v>1637.5</v>
      </c>
    </row>
    <row spans="1:5" r="12">
      <c t="s" s="3" r="A12">
        <v>33</v>
      </c>
      <c t="n" s="9" r="B12">
        <v>319.6</v>
      </c>
      <c t="n" s="9" r="C12">
        <v>357.3</v>
      </c>
      <c t="n" s="9" r="D12">
        <v>1011.6</v>
      </c>
      <c t="n" s="9" r="E12">
        <v>1050.1</v>
      </c>
    </row>
    <row spans="1:5" r="13">
      <c t="s" s="3" r="A13">
        <v>34</v>
      </c>
      <c t="n" s="9" r="B13">
        <v>81.59999999999999</v>
      </c>
      <c t="n" s="9" r="C13">
        <v>87.2</v>
      </c>
      <c t="n" s="9" r="D13">
        <v>244.9</v>
      </c>
      <c t="n" s="9" r="E13">
        <v>247.2</v>
      </c>
    </row>
    <row spans="1:5" r="14">
      <c t="s" s="3" r="A14">
        <v>35</v>
      </c>
      <c t="n" s="4" r="B14">
        <v>261</v>
      </c>
      <c t="n" s="9" r="C14">
        <v>208.9</v>
      </c>
      <c t="n" s="4" r="D14">
        <v>736</v>
      </c>
      <c t="n" s="9" r="E14">
        <v>617.5</v>
      </c>
    </row>
    <row spans="1:5" r="15">
      <c t="s" s="3" r="A15">
        <v>36</v>
      </c>
      <c t="n" s="9" r="B15">
        <v>-1.4</v>
      </c>
      <c t="n" s="9" r="C15">
        <v>6.7</v>
      </c>
      <c t="n" s="9" r="D15">
        <v>32.2</v>
      </c>
      <c t="n" s="9" r="E15">
        <v>14.6</v>
      </c>
    </row>
    <row spans="1:5" r="16">
      <c t="s" s="3" r="A16">
        <v>37</v>
      </c>
      <c t="n" s="9" r="B16">
        <v>341.2</v>
      </c>
      <c t="n" s="9" r="C16">
        <v>302.8</v>
      </c>
      <c t="n" s="9" r="D16">
        <v>1013.1</v>
      </c>
      <c t="n" s="9" r="E16">
        <v>879.3</v>
      </c>
    </row>
    <row spans="1:5" r="17">
      <c t="s" s="3" r="A17">
        <v>38</v>
      </c>
      <c t="n" s="9" r="B17">
        <v>-21.6</v>
      </c>
      <c t="n" s="9" r="C17">
        <v>54.5</v>
      </c>
      <c t="n" s="9" r="D17">
        <v>-1.5</v>
      </c>
      <c t="n" s="9" r="E17">
        <v>170.8</v>
      </c>
    </row>
    <row spans="1:5" r="18">
      <c t="s" s="3" r="A18">
        <v>39</v>
      </c>
      <c t="n" s="9" r="B18">
        <v>10.4</v>
      </c>
      <c t="n" s="9" r="C18">
        <v>8.199999999999999</v>
      </c>
      <c t="n" s="9" r="D18">
        <v>28.1</v>
      </c>
      <c t="n" s="9" r="E18">
        <v>23.4</v>
      </c>
    </row>
    <row spans="1:5" r="19">
      <c t="s" s="3" r="A19">
        <v>40</v>
      </c>
      <c t="n" s="9" r="B19">
        <v>3.4</v>
      </c>
      <c t="n" s="4" r="C19">
        <v>1</v>
      </c>
      <c t="n" s="9" r="D19">
        <v>3.6</v>
      </c>
      <c t="n" s="9" r="E19">
        <v>2.2</v>
      </c>
    </row>
    <row spans="1:5" r="20">
      <c t="s" s="3" r="A20">
        <v>41</v>
      </c>
      <c t="n" s="9" r="B20">
        <v>-35.4</v>
      </c>
      <c t="n" s="9" r="C20">
        <v>45.3</v>
      </c>
      <c t="n" s="9" r="D20">
        <v>-33.2</v>
      </c>
      <c t="n" s="9" r="E20">
        <v>145.2</v>
      </c>
    </row>
    <row spans="1:5" r="21">
      <c t="s" s="3" r="A21">
        <v>42</v>
      </c>
      <c t="n" s="9" r="B21">
        <v>-20.2</v>
      </c>
      <c t="n" s="9" r="C21">
        <v>10.6</v>
      </c>
      <c t="n" s="9" r="D21">
        <v>-3.5</v>
      </c>
      <c t="n" s="9" r="E21">
        <v>42.7</v>
      </c>
    </row>
    <row spans="1:5" r="22">
      <c t="s" s="3" r="A22">
        <v>43</v>
      </c>
      <c t="n" s="8" r="B22">
        <v>-15.2</v>
      </c>
      <c t="n" s="8" r="C22">
        <v>34.7</v>
      </c>
      <c t="n" s="8" r="D22">
        <v>-29.7</v>
      </c>
      <c t="n" s="8" r="E22">
        <v>102.5</v>
      </c>
    </row>
    <row spans="1:5" r="23">
      <c t="s" s="6" r="A23">
        <v>44</v>
      </c>
    </row>
    <row spans="1:5" r="24">
      <c t="s" s="3" r="A24">
        <v>45</v>
      </c>
      <c t="n" s="10" r="B24">
        <v>-0.25</v>
      </c>
      <c t="n" s="10" r="C24">
        <v>0.5600000000000001</v>
      </c>
      <c t="n" s="10" r="D24">
        <v>-0.48</v>
      </c>
      <c t="n" s="10" r="E24">
        <v>1.65</v>
      </c>
    </row>
    <row spans="1:5" r="25">
      <c t="s" s="3" r="A25">
        <v>46</v>
      </c>
      <c t="n" s="10" r="B25">
        <v>-0.25</v>
      </c>
      <c t="n" s="10" r="C25">
        <v>0.55</v>
      </c>
      <c t="n" s="10" r="D25">
        <v>-0.48</v>
      </c>
      <c t="n" s="10" r="E25">
        <v>1.62</v>
      </c>
    </row>
    <row spans="1:5" r="26">
      <c t="s" s="6" r="A26">
        <v>47</v>
      </c>
    </row>
    <row spans="1:5" r="27">
      <c t="s" s="3" r="A27">
        <v>45</v>
      </c>
      <c t="n" s="9" r="B27">
        <v>61.7</v>
      </c>
      <c t="n" s="4" r="C27">
        <v>62</v>
      </c>
      <c t="n" s="9" r="D27">
        <v>61.5</v>
      </c>
      <c t="n" s="9" r="E27">
        <v>62.1</v>
      </c>
    </row>
    <row spans="1:5" r="28">
      <c t="s" s="3" r="A28">
        <v>46</v>
      </c>
      <c t="n" s="9" r="B28">
        <v>61.7</v>
      </c>
      <c t="n" s="9" r="C28">
        <v>63.3</v>
      </c>
      <c t="n" s="9" r="D28">
        <v>61.5</v>
      </c>
      <c t="n" s="9" r="E28">
        <v>63.4</v>
      </c>
    </row>
    <row spans="1:5" r="29">
      <c t="s" s="3" r="A29">
        <v>48</v>
      </c>
      <c t="n" s="10" r="B29">
        <v>0.36</v>
      </c>
      <c t="n" s="10" r="C29">
        <v>0.36</v>
      </c>
      <c t="n" s="10" r="D29">
        <v>1.08</v>
      </c>
      <c t="n" s="10" r="E29">
        <v>1.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6</v>
      </c>
      <c t="s" s="2" r="B1">
        <v>1</v>
      </c>
    </row>
    <row spans="1:2" r="2">
      <c t="s" s="2" r="B2">
        <v>2</v>
      </c>
    </row>
    <row spans="1:2" r="3">
      <c t="s" s="6" r="A3">
        <v>177</v>
      </c>
    </row>
    <row spans="1:2" r="4">
      <c t="s" s="3" r="A4">
        <v>176</v>
      </c>
      <c t="s" s="3"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6" r="A3">
        <v>180</v>
      </c>
    </row>
    <row spans="1:2" r="4">
      <c t="s" s="3" r="A4">
        <v>181</v>
      </c>
      <c t="s" s="3"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3</v>
      </c>
      <c t="s" s="2" r="B1">
        <v>1</v>
      </c>
    </row>
    <row spans="1:2" r="2">
      <c t="s" s="2" r="B2">
        <v>2</v>
      </c>
    </row>
    <row spans="1:2" r="3">
      <c t="s" s="6" r="A3">
        <v>184</v>
      </c>
    </row>
    <row spans="1:2" r="4">
      <c t="s" s="3" r="A4">
        <v>183</v>
      </c>
      <c t="s" s="3"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6" r="A3">
        <v>187</v>
      </c>
    </row>
    <row spans="1:2" r="4">
      <c t="s" s="3" r="A4">
        <v>186</v>
      </c>
      <c t="s" s="3"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s="1" r="A1">
        <v>189</v>
      </c>
      <c t="s" s="2" r="B1">
        <v>1</v>
      </c>
    </row>
    <row spans="1:2" r="2">
      <c t="s" s="2" r="B2">
        <v>2</v>
      </c>
    </row>
    <row spans="1:2" r="3">
      <c t="s" s="6" r="A3">
        <v>141</v>
      </c>
    </row>
    <row spans="1:2" r="4">
      <c t="s" s="3" r="A4">
        <v>190</v>
      </c>
      <c t="s" s="3" r="B4">
        <v>191</v>
      </c>
    </row>
    <row spans="1:2" r="5">
      <c t="s" s="3" r="A5">
        <v>192</v>
      </c>
      <c t="s" s="3" r="B5">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4</v>
      </c>
      <c t="s" s="2" r="B1">
        <v>1</v>
      </c>
    </row>
    <row spans="1:2" r="2">
      <c t="s" s="2" r="B2">
        <v>2</v>
      </c>
    </row>
    <row spans="1:2" r="3">
      <c t="s" s="6" r="A3">
        <v>177</v>
      </c>
    </row>
    <row spans="1:2" r="4">
      <c t="s" s="3" r="A4">
        <v>176</v>
      </c>
      <c t="s" s="3" r="B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6" r="A3">
        <v>138</v>
      </c>
    </row>
    <row spans="1:2" r="4">
      <c t="s" s="3" r="A4">
        <v>197</v>
      </c>
      <c t="s" s="3" r="B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199</v>
      </c>
      <c t="s" s="2" r="B1">
        <v>1</v>
      </c>
    </row>
    <row spans="1:2" r="2">
      <c t="s" s="2" r="B2">
        <v>2</v>
      </c>
    </row>
    <row spans="1:2" r="3">
      <c t="s" s="6" r="A3">
        <v>141</v>
      </c>
    </row>
    <row spans="1:2" r="4">
      <c t="s" s="3" r="A4">
        <v>200</v>
      </c>
      <c t="s" s="3" r="B4">
        <v>201</v>
      </c>
    </row>
    <row spans="1:2" r="5">
      <c t="s" s="3" r="A5">
        <v>202</v>
      </c>
      <c t="s" s="3" r="B5">
        <v>203</v>
      </c>
    </row>
    <row spans="1:2" r="6">
      <c t="s" s="3" r="A6">
        <v>204</v>
      </c>
      <c t="s" s="3" r="B6">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207</v>
      </c>
    </row>
    <row spans="1:2" r="4">
      <c t="s" s="6" r="A4">
        <v>208</v>
      </c>
    </row>
    <row spans="1:2" r="5">
      <c t="s" s="3" r="A5">
        <v>209</v>
      </c>
      <c t="s" s="3" r="B5">
        <v>210</v>
      </c>
    </row>
    <row spans="1:2" r="6">
      <c t="s" s="3" r="A6">
        <v>211</v>
      </c>
      <c t="s" s="3" r="B6">
        <v>212</v>
      </c>
    </row>
    <row spans="1:2" r="7">
      <c t="s" s="3" r="A7">
        <v>213</v>
      </c>
      <c t="s" s="3" r="B7">
        <v>214</v>
      </c>
    </row>
    <row spans="1:2" r="8">
      <c t="s" s="3" r="A8">
        <v>215</v>
      </c>
      <c t="s" s="3" r="B8">
        <v>216</v>
      </c>
    </row>
    <row spans="1:2" r="9">
      <c t="s" s="3" r="A9">
        <v>217</v>
      </c>
    </row>
    <row spans="1:2" r="10">
      <c t="s" s="6" r="A10">
        <v>208</v>
      </c>
    </row>
    <row spans="1:2" r="11">
      <c t="s" s="3" r="A11">
        <v>218</v>
      </c>
      <c t="s" s="3" r="B11">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20</v>
      </c>
      <c t="s" s="2" r="B1">
        <v>1</v>
      </c>
    </row>
    <row spans="1:2" r="2">
      <c t="s" s="2" r="B2">
        <v>2</v>
      </c>
    </row>
    <row spans="1:2" r="3">
      <c t="s" s="6" r="A3">
        <v>147</v>
      </c>
    </row>
    <row spans="1:2" r="4">
      <c t="s" s="3" r="A4">
        <v>221</v>
      </c>
      <c t="s" s="3" r="B4">
        <v>222</v>
      </c>
    </row>
    <row spans="1:2" r="5">
      <c t="s" s="3" r="A5">
        <v>223</v>
      </c>
      <c t="s" s="3" r="B5">
        <v>224</v>
      </c>
    </row>
    <row spans="1:2" r="6">
      <c t="s" s="3" r="A6">
        <v>225</v>
      </c>
      <c t="s" s="3" r="B6">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14"/>
    <col customWidth="1" max="5" min="5" width="15"/>
    <col customWidth="1" max="6" min="6" width="14"/>
  </cols>
  <sheetData>
    <row spans="1:6" r="1">
      <c t="s" s="1" r="A1">
        <v>49</v>
      </c>
      <c t="s" s="2" r="C1">
        <v>24</v>
      </c>
      <c t="s" s="2" r="E1">
        <v>1</v>
      </c>
    </row>
    <row spans="1:6" r="2">
      <c t="s" s="2" r="C2">
        <v>2</v>
      </c>
      <c t="s" s="2" r="D2">
        <v>25</v>
      </c>
      <c t="s" s="2" r="E2">
        <v>2</v>
      </c>
      <c t="s" s="2" r="F2">
        <v>25</v>
      </c>
    </row>
    <row spans="1:6" r="3">
      <c t="s" s="6" r="A3">
        <v>50</v>
      </c>
    </row>
    <row spans="1:6" r="4">
      <c t="s" s="3" r="A4">
        <v>43</v>
      </c>
      <c t="n" s="8" r="C4">
        <v>-15.2</v>
      </c>
      <c t="n" s="8" r="D4">
        <v>34.7</v>
      </c>
      <c t="n" s="8" r="E4">
        <v>-29.7</v>
      </c>
      <c t="n" s="8" r="F4">
        <v>102.5</v>
      </c>
    </row>
    <row spans="1:6" r="5">
      <c t="s" s="6" r="A5">
        <v>51</v>
      </c>
    </row>
    <row spans="1:6" r="6">
      <c t="s" s="3" r="A6">
        <v>52</v>
      </c>
      <c t="n" s="9" r="C6">
        <v>-29.3</v>
      </c>
      <c t="n" s="9" r="D6">
        <v>-35.8</v>
      </c>
      <c t="n" s="4" r="E6">
        <v>-65</v>
      </c>
      <c t="n" s="9" r="F6">
        <v>-31.5</v>
      </c>
    </row>
    <row spans="1:6" r="7">
      <c t="s" s="3" r="A7">
        <v>53</v>
      </c>
      <c t="n" s="9" r="C7">
        <v>-0.2</v>
      </c>
      <c t="n" s="9" r="D7">
        <v>-0.1</v>
      </c>
      <c t="n" s="9" r="E7">
        <v>-0.4</v>
      </c>
      <c t="n" s="9" r="F7">
        <v>-0.1</v>
      </c>
    </row>
    <row spans="1:6" r="8">
      <c t="s" s="3" r="A8">
        <v>54</v>
      </c>
      <c t="s" s="3" r="B8">
        <v>55</v>
      </c>
      <c t="n" s="9" r="F8">
        <v>-0.1</v>
      </c>
    </row>
    <row spans="1:6" r="9">
      <c t="s" s="3" r="A9">
        <v>56</v>
      </c>
      <c t="n" s="9" r="D9">
        <v>-0.8</v>
      </c>
      <c t="n" s="9" r="E9">
        <v>-0.1</v>
      </c>
    </row>
    <row spans="1:6" r="10">
      <c t="s" s="3" r="A10">
        <v>57</v>
      </c>
      <c t="n" s="9" r="C10">
        <v>-14.6</v>
      </c>
      <c t="n" s="9" r="E10">
        <v>-0.9</v>
      </c>
    </row>
    <row spans="1:6" r="11">
      <c t="s" s="3" r="A11">
        <v>58</v>
      </c>
      <c t="n" s="9" r="C11">
        <v>-44.1</v>
      </c>
      <c t="n" s="9" r="D11">
        <v>-36.7</v>
      </c>
      <c t="n" s="9" r="E11">
        <v>-66.40000000000001</v>
      </c>
      <c t="n" s="9" r="F11">
        <v>-31.7</v>
      </c>
    </row>
    <row spans="1:6" r="12">
      <c t="s" s="3" r="A12">
        <v>59</v>
      </c>
      <c t="n" s="8" r="C12">
        <v>-59.3</v>
      </c>
      <c t="n" s="7" r="D12">
        <v>-2</v>
      </c>
      <c t="n" s="8" r="E12">
        <v>-96.09999999999999</v>
      </c>
      <c t="n" s="8" r="F12">
        <v>70.8</v>
      </c>
    </row>
    <row spans="1:6" r="13">
      <c t="n" r="A13"/>
    </row>
    <row spans="1:6" r="14">
      <c t="s" s="3" r="A14">
        <v>55</v>
      </c>
      <c t="s" s="3" r="B14">
        <v>60</v>
      </c>
    </row>
  </sheetData>
  <mergeCells count="5">
    <mergeCell ref="A1:B2"/>
    <mergeCell ref="C1:D1"/>
    <mergeCell ref="E1:F1"/>
    <mergeCell ref="A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80"/>
  </cols>
  <sheetData>
    <row spans="1:2" r="1">
      <c t="s" s="1" r="A1">
        <v>227</v>
      </c>
      <c t="s" s="2" r="B1">
        <v>1</v>
      </c>
    </row>
    <row spans="1:2" r="2">
      <c t="s" s="2" r="B2">
        <v>2</v>
      </c>
    </row>
    <row spans="1:2" r="3">
      <c t="s" s="3" r="A3">
        <v>228</v>
      </c>
    </row>
    <row spans="1:2" r="4">
      <c t="s" s="6" r="A4">
        <v>229</v>
      </c>
    </row>
    <row spans="1:2" r="5">
      <c t="s" s="3" r="A5">
        <v>230</v>
      </c>
      <c t="s" s="3" r="B5">
        <v>231</v>
      </c>
    </row>
    <row spans="1:2" r="6">
      <c t="s" s="3" r="A6">
        <v>232</v>
      </c>
      <c t="s" s="3" r="B6">
        <v>233</v>
      </c>
    </row>
    <row spans="1:2" r="7">
      <c t="s" s="3" r="A7">
        <v>234</v>
      </c>
      <c t="s" s="3" r="B7">
        <v>235</v>
      </c>
    </row>
    <row spans="1:2" r="8">
      <c t="s" s="3" r="A8">
        <v>236</v>
      </c>
    </row>
    <row spans="1:2" r="9">
      <c t="s" s="6" r="A9">
        <v>229</v>
      </c>
    </row>
    <row spans="1:2" r="10">
      <c t="s" s="3" r="A10">
        <v>230</v>
      </c>
      <c t="s" s="3" r="B10">
        <v>237</v>
      </c>
    </row>
    <row spans="1:2" r="11">
      <c t="s" s="3" r="A11">
        <v>232</v>
      </c>
      <c t="s" s="3" r="B11">
        <v>238</v>
      </c>
    </row>
    <row spans="1:2" r="12">
      <c t="s" s="3" r="A12">
        <v>234</v>
      </c>
      <c t="s" s="3" r="B12">
        <v>239</v>
      </c>
    </row>
    <row spans="1:2" r="13">
      <c t="s" s="3" r="A13">
        <v>240</v>
      </c>
    </row>
    <row spans="1:2" r="14">
      <c t="s" s="6" r="A14">
        <v>229</v>
      </c>
    </row>
    <row spans="1:2" r="15">
      <c t="s" s="3" r="A15">
        <v>230</v>
      </c>
      <c t="s" s="3" r="B15">
        <v>241</v>
      </c>
    </row>
    <row spans="1:2" r="16">
      <c t="s" s="3" r="A16">
        <v>232</v>
      </c>
      <c t="s" s="3" r="B16">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6" r="A3">
        <v>153</v>
      </c>
    </row>
    <row spans="1:2" r="4">
      <c t="s" s="3" r="A4">
        <v>244</v>
      </c>
      <c t="s" s="3"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6</v>
      </c>
      <c t="s" s="2" r="B1">
        <v>1</v>
      </c>
    </row>
    <row spans="1:2" r="2">
      <c t="s" s="2" r="B2">
        <v>2</v>
      </c>
    </row>
    <row spans="1:2" r="3">
      <c t="s" s="6" r="A3">
        <v>155</v>
      </c>
    </row>
    <row spans="1:2" r="4">
      <c t="s" s="3" r="A4">
        <v>247</v>
      </c>
      <c t="s" s="3" r="B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9</v>
      </c>
      <c t="s" s="2" r="B1">
        <v>1</v>
      </c>
    </row>
    <row spans="1:2" r="2">
      <c t="s" s="2" r="B2">
        <v>2</v>
      </c>
    </row>
    <row spans="1:2" r="3">
      <c t="s" s="6" r="A3">
        <v>158</v>
      </c>
    </row>
    <row spans="1:2" r="4">
      <c t="s" s="3" r="A4">
        <v>250</v>
      </c>
      <c t="s" s="3" r="B4">
        <v>251</v>
      </c>
    </row>
    <row spans="1:2" r="5">
      <c t="s" s="3" r="A5">
        <v>252</v>
      </c>
      <c t="s" s="3" r="B5">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4</v>
      </c>
      <c t="s" s="2" r="B1">
        <v>1</v>
      </c>
    </row>
    <row spans="1:2" r="2">
      <c t="s" s="2" r="B2">
        <v>2</v>
      </c>
    </row>
    <row spans="1:2" r="3">
      <c t="s" s="6" r="A3">
        <v>162</v>
      </c>
    </row>
    <row spans="1:2" r="4">
      <c t="s" s="3" r="A4">
        <v>255</v>
      </c>
      <c t="s" s="3" r="B4">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6" r="A3">
        <v>165</v>
      </c>
    </row>
    <row spans="1:2" r="4">
      <c t="s" s="3" r="A4">
        <v>258</v>
      </c>
      <c t="s" s="3" r="B4">
        <v>259</v>
      </c>
    </row>
    <row spans="1:2" r="5">
      <c t="s" s="3" r="A5">
        <v>260</v>
      </c>
      <c t="s" s="3" r="B5">
        <v>261</v>
      </c>
    </row>
    <row spans="1:2" r="6">
      <c t="s" s="3" r="A6">
        <v>262</v>
      </c>
      <c t="s" s="3" r="B6">
        <v>263</v>
      </c>
    </row>
    <row spans="1:2" r="7">
      <c t="s" s="3" r="A7">
        <v>264</v>
      </c>
      <c t="s" s="3" r="B7">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6" r="A3">
        <v>168</v>
      </c>
    </row>
    <row spans="1:2" r="4">
      <c t="s" s="3" r="A4">
        <v>267</v>
      </c>
      <c t="s" s="3" r="B4">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9</v>
      </c>
      <c t="s" s="2" r="B1">
        <v>1</v>
      </c>
    </row>
    <row spans="1:2" r="2">
      <c t="s" s="2" r="B2">
        <v>2</v>
      </c>
    </row>
    <row spans="1:2" r="3">
      <c t="s" s="6" r="A3">
        <v>270</v>
      </c>
    </row>
    <row spans="1:2" r="4">
      <c t="s" s="3" r="A4">
        <v>271</v>
      </c>
      <c t="s" s="3" r="B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74</v>
      </c>
    </row>
    <row spans="1:2" r="4">
      <c t="s" s="6" r="A4">
        <v>275</v>
      </c>
    </row>
    <row spans="1:2" r="5">
      <c t="s" s="3" r="A5">
        <v>276</v>
      </c>
      <c t="s" s="3" r="B5">
        <v>277</v>
      </c>
    </row>
    <row spans="1:2" r="6">
      <c t="s" s="3" r="A6">
        <v>278</v>
      </c>
      <c t="s" s="3" r="B6">
        <v>279</v>
      </c>
    </row>
    <row spans="1:2" r="7">
      <c t="s" s="3" r="A7">
        <v>280</v>
      </c>
      <c t="s" s="3" r="B7">
        <v>281</v>
      </c>
    </row>
    <row spans="1:2" r="8">
      <c t="s" s="3" r="A8">
        <v>282</v>
      </c>
    </row>
    <row spans="1:2" r="9">
      <c t="s" s="6" r="A9">
        <v>275</v>
      </c>
    </row>
    <row spans="1:2" r="10">
      <c t="s" s="3" r="A10">
        <v>278</v>
      </c>
      <c t="s" s="3" r="B10">
        <v>283</v>
      </c>
    </row>
    <row spans="1:2" r="11">
      <c t="s" s="3" r="A11">
        <v>280</v>
      </c>
      <c t="s" s="3" r="B11">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5</v>
      </c>
      <c t="s" s="2" r="B1">
        <v>1</v>
      </c>
    </row>
    <row spans="1:2" r="2">
      <c t="s" s="2" r="B2">
        <v>2</v>
      </c>
    </row>
    <row spans="1:2" r="3">
      <c t="s" s="6" r="A3">
        <v>177</v>
      </c>
    </row>
    <row spans="1:2" r="4">
      <c t="s" s="3" r="A4">
        <v>286</v>
      </c>
      <c t="s" s="3" r="B4">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62</v>
      </c>
    </row>
    <row spans="1:3" r="2">
      <c t="s" s="6" r="A2">
        <v>63</v>
      </c>
    </row>
    <row spans="1:3" r="3">
      <c t="s" s="3" r="A3">
        <v>64</v>
      </c>
      <c t="n" s="8" r="B3">
        <v>142.9</v>
      </c>
      <c t="n" s="8" r="C3">
        <v>309.3</v>
      </c>
    </row>
    <row spans="1:3" r="4">
      <c t="s" s="3" r="A4">
        <v>65</v>
      </c>
      <c t="n" s="9" r="C4">
        <v>624.6</v>
      </c>
    </row>
    <row spans="1:3" r="5">
      <c t="s" s="3" r="A5">
        <v>66</v>
      </c>
      <c t="n" s="9" r="B5">
        <v>441.7</v>
      </c>
      <c t="n" s="9" r="C5">
        <v>424.1</v>
      </c>
    </row>
    <row spans="1:3" r="6">
      <c t="s" s="3" r="A6">
        <v>67</v>
      </c>
      <c t="n" s="9" r="B6">
        <v>257.4</v>
      </c>
      <c t="n" s="4" r="C6">
        <v>253</v>
      </c>
    </row>
    <row spans="1:3" r="7">
      <c t="s" s="3" r="A7">
        <v>68</v>
      </c>
      <c t="n" s="9" r="B7">
        <v>278.3</v>
      </c>
      <c t="n" s="9" r="C7">
        <v>218.7</v>
      </c>
    </row>
    <row spans="1:3" r="8">
      <c t="s" s="3" r="A8">
        <v>69</v>
      </c>
      <c t="n" s="9" r="B8">
        <v>1120.3</v>
      </c>
      <c t="n" s="9" r="C8">
        <v>1829.7</v>
      </c>
    </row>
    <row spans="1:3" r="9">
      <c t="s" s="3" r="A9">
        <v>70</v>
      </c>
      <c t="n" s="4" r="B9">
        <v>742</v>
      </c>
      <c t="n" s="9" r="C9">
        <v>786.1</v>
      </c>
    </row>
    <row spans="1:3" r="10">
      <c t="s" s="3" r="A10">
        <v>71</v>
      </c>
      <c t="n" s="9" r="B10">
        <v>1339.1</v>
      </c>
      <c t="n" s="9" r="C10">
        <v>603.4</v>
      </c>
    </row>
    <row spans="1:3" r="11">
      <c t="s" s="3" r="A11">
        <v>72</v>
      </c>
      <c t="n" s="9" r="B11">
        <v>577.8</v>
      </c>
      <c t="n" s="9" r="C11">
        <v>264.3</v>
      </c>
    </row>
    <row spans="1:3" r="12">
      <c t="s" s="3" r="A12">
        <v>73</v>
      </c>
      <c t="n" s="9" r="B12">
        <v>203.9</v>
      </c>
      <c t="n" s="9" r="C12">
        <v>204.2</v>
      </c>
    </row>
    <row spans="1:3" r="13">
      <c t="s" s="3" r="A13">
        <v>74</v>
      </c>
      <c t="n" s="9" r="B13">
        <v>3983.1</v>
      </c>
      <c t="n" s="9" r="C13">
        <v>3687.7</v>
      </c>
    </row>
    <row spans="1:3" r="14">
      <c t="s" s="6" r="A14">
        <v>75</v>
      </c>
    </row>
    <row spans="1:3" r="15">
      <c t="s" s="3" r="A15">
        <v>76</v>
      </c>
      <c t="n" s="9" r="B15">
        <v>478.8</v>
      </c>
      <c t="n" s="9" r="C15">
        <v>532.8</v>
      </c>
    </row>
    <row spans="1:3" r="16">
      <c t="s" s="3" r="A16">
        <v>77</v>
      </c>
      <c t="n" s="9" r="B16">
        <v>664.8</v>
      </c>
      <c t="n" s="9" r="C16">
        <v>672.3</v>
      </c>
    </row>
    <row spans="1:3" r="17">
      <c t="s" s="3" r="A17">
        <v>78</v>
      </c>
      <c t="n" s="9" r="B17">
        <v>1143.6</v>
      </c>
      <c t="n" s="9" r="C17">
        <v>1205.1</v>
      </c>
    </row>
    <row spans="1:3" r="18">
      <c t="s" s="3" r="A18">
        <v>79</v>
      </c>
      <c t="n" s="9" r="B18">
        <v>1096.8</v>
      </c>
      <c t="n" s="9" r="C18">
        <v>699.7</v>
      </c>
    </row>
    <row spans="1:3" r="19">
      <c t="s" s="3" r="A19">
        <v>80</v>
      </c>
      <c t="n" s="4" r="B19">
        <v>589</v>
      </c>
      <c t="n" s="9" r="C19">
        <v>492.3</v>
      </c>
    </row>
    <row spans="1:3" r="20">
      <c t="s" s="3" r="A20">
        <v>81</v>
      </c>
      <c t="n" s="8" r="B20">
        <v>2829.4</v>
      </c>
      <c t="n" s="8" r="C20">
        <v>2397.1</v>
      </c>
    </row>
    <row spans="1:3" r="21">
      <c t="s" s="3" r="A21">
        <v>82</v>
      </c>
      <c t="s" s="3" r="B21">
        <v>83</v>
      </c>
      <c t="s" s="3" r="C21">
        <v>83</v>
      </c>
    </row>
    <row spans="1:3" r="22">
      <c t="s" s="6" r="A22">
        <v>84</v>
      </c>
    </row>
    <row spans="1:3" r="23">
      <c t="s" s="3" r="A23">
        <v>85</v>
      </c>
      <c t="s" s="3" r="B23">
        <v>83</v>
      </c>
      <c t="s" s="3" r="C23">
        <v>83</v>
      </c>
    </row>
    <row spans="1:3" r="24">
      <c t="s" s="3" r="A24">
        <v>86</v>
      </c>
      <c t="n" s="8" r="B24">
        <v>1013.6</v>
      </c>
      <c t="n" s="8" r="C24">
        <v>955.7</v>
      </c>
    </row>
    <row spans="1:3" r="25">
      <c t="s" s="3" r="A25">
        <v>87</v>
      </c>
      <c t="n" s="9" r="B25">
        <v>1326.6</v>
      </c>
      <c t="n" s="4" r="C25">
        <v>1425</v>
      </c>
    </row>
    <row spans="1:3" r="26">
      <c t="s" s="3" r="A26">
        <v>88</v>
      </c>
      <c t="n" s="9" r="B26">
        <v>-1036.4</v>
      </c>
      <c t="n" s="9" r="C26">
        <v>-1006.4</v>
      </c>
    </row>
    <row spans="1:3" r="27">
      <c t="s" s="3" r="A27">
        <v>89</v>
      </c>
      <c t="n" s="9" r="B27">
        <v>-151.1</v>
      </c>
      <c t="n" s="9" r="C27">
        <v>-84.7</v>
      </c>
    </row>
    <row spans="1:3" r="28">
      <c t="s" s="3" r="A28">
        <v>90</v>
      </c>
      <c t="n" s="9" r="B28">
        <v>1153.7</v>
      </c>
      <c t="n" s="9" r="C28">
        <v>1290.6</v>
      </c>
    </row>
    <row spans="1:3" r="29">
      <c t="s" s="3" r="A29">
        <v>91</v>
      </c>
      <c t="n" s="9" r="B29">
        <v>3983.1</v>
      </c>
      <c t="n" s="9" r="C29">
        <v>3687.7</v>
      </c>
    </row>
    <row spans="1:3" r="30">
      <c t="s" s="3" r="A30">
        <v>20</v>
      </c>
    </row>
    <row spans="1:3" r="31">
      <c t="s" s="6" r="A31">
        <v>84</v>
      </c>
    </row>
    <row spans="1:3" r="32">
      <c t="s" s="3" r="A32">
        <v>92</v>
      </c>
      <c t="n" s="7" r="B32">
        <v>1</v>
      </c>
      <c t="n" s="7" r="C32">
        <v>1</v>
      </c>
    </row>
    <row spans="1:3" r="33">
      <c t="s" s="3" r="A33">
        <v>22</v>
      </c>
    </row>
    <row spans="1:3" r="34">
      <c t="s" s="6" r="A34">
        <v>84</v>
      </c>
    </row>
    <row spans="1:3" r="35">
      <c t="s" s="3" r="A35">
        <v>92</v>
      </c>
      <c t="s" s="3" r="B35">
        <v>83</v>
      </c>
      <c t="s" s="3" r="C35">
        <v>8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9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288</v>
      </c>
      <c t="s" s="2" r="B1">
        <v>24</v>
      </c>
      <c t="s" s="2" r="D1">
        <v>1</v>
      </c>
    </row>
    <row spans="1:9" r="2">
      <c t="s" s="2" r="B2">
        <v>2</v>
      </c>
      <c t="s" s="2" r="C2">
        <v>25</v>
      </c>
      <c t="s" s="2" r="D2">
        <v>2</v>
      </c>
      <c t="s" s="2" r="E2">
        <v>25</v>
      </c>
      <c t="s" s="2" r="F2">
        <v>289</v>
      </c>
      <c t="s" s="2" r="G2">
        <v>62</v>
      </c>
      <c t="s" s="2" r="H2">
        <v>290</v>
      </c>
      <c t="s" s="2" r="I2">
        <v>291</v>
      </c>
    </row>
    <row spans="1:9" r="3">
      <c t="s" s="6" r="A3">
        <v>292</v>
      </c>
    </row>
    <row spans="1:9" r="4">
      <c t="s" s="3" r="A4">
        <v>293</v>
      </c>
      <c t="n" s="8" r="B4">
        <v>-20.2</v>
      </c>
      <c t="n" s="8" r="C4">
        <v>10.6</v>
      </c>
      <c t="n" s="8" r="D4">
        <v>-3.5</v>
      </c>
      <c t="n" s="8" r="E4">
        <v>42.7</v>
      </c>
    </row>
    <row spans="1:9" r="5">
      <c t="s" s="3" r="A5">
        <v>294</v>
      </c>
      <c t="n" s="8" r="B5">
        <v>-15.2</v>
      </c>
      <c t="n" s="8" r="C5">
        <v>34.7</v>
      </c>
      <c t="n" s="8" r="D5">
        <v>-29.7</v>
      </c>
      <c t="n" s="8" r="E5">
        <v>102.5</v>
      </c>
    </row>
    <row spans="1:9" r="6">
      <c t="s" s="6" r="A6">
        <v>295</v>
      </c>
    </row>
    <row spans="1:9" r="7">
      <c t="s" s="3" r="A7">
        <v>45</v>
      </c>
      <c t="n" s="10" r="B7">
        <v>-0.25</v>
      </c>
      <c t="n" s="10" r="C7">
        <v>0.5600000000000001</v>
      </c>
      <c t="n" s="10" r="D7">
        <v>-0.48</v>
      </c>
      <c t="n" s="10" r="E7">
        <v>1.65</v>
      </c>
    </row>
    <row spans="1:9" r="8">
      <c t="s" s="3" r="A8">
        <v>46</v>
      </c>
      <c t="n" s="10" r="B8">
        <v>-0.25</v>
      </c>
      <c t="n" s="10" r="C8">
        <v>0.55</v>
      </c>
      <c t="n" s="10" r="D8">
        <v>-0.48</v>
      </c>
      <c t="n" s="10" r="E8">
        <v>1.62</v>
      </c>
    </row>
    <row spans="1:9" r="9">
      <c t="s" s="6" r="A9">
        <v>51</v>
      </c>
    </row>
    <row spans="1:9" r="10">
      <c t="s" s="3" r="A10">
        <v>52</v>
      </c>
      <c t="n" s="8" r="B10">
        <v>-29.3</v>
      </c>
      <c t="n" s="8" r="C10">
        <v>-35.8</v>
      </c>
      <c t="n" s="7" r="D10">
        <v>-65</v>
      </c>
      <c t="n" s="8" r="E10">
        <v>-31.5</v>
      </c>
    </row>
    <row spans="1:9" r="11">
      <c t="s" s="3" r="A11">
        <v>58</v>
      </c>
      <c t="n" s="9" r="B11">
        <v>-44.1</v>
      </c>
      <c t="n" s="9" r="C11">
        <v>-36.7</v>
      </c>
      <c t="n" s="9" r="D11">
        <v>-66.40000000000001</v>
      </c>
      <c t="n" s="9" r="E11">
        <v>-31.7</v>
      </c>
    </row>
    <row spans="1:9" r="12">
      <c t="s" s="3" r="A12">
        <v>59</v>
      </c>
      <c t="n" s="9" r="B12">
        <v>-59.3</v>
      </c>
      <c t="n" s="4" r="C12">
        <v>-2</v>
      </c>
      <c t="n" s="9" r="D12">
        <v>-96.09999999999999</v>
      </c>
      <c t="n" s="9" r="E12">
        <v>70.8</v>
      </c>
    </row>
    <row spans="1:9" r="13">
      <c t="s" s="6" r="A13">
        <v>63</v>
      </c>
    </row>
    <row spans="1:9" r="14">
      <c t="s" s="3" r="A14">
        <v>113</v>
      </c>
      <c t="n" s="9" r="B14">
        <v>441.7</v>
      </c>
      <c t="n" s="9" r="D14">
        <v>441.7</v>
      </c>
      <c t="n" s="8" r="G14">
        <v>424.1</v>
      </c>
    </row>
    <row spans="1:9" r="15">
      <c t="s" s="3" r="A15">
        <v>68</v>
      </c>
      <c t="n" s="9" r="B15">
        <v>278.3</v>
      </c>
      <c t="n" s="9" r="D15">
        <v>278.3</v>
      </c>
      <c t="n" s="9" r="G15">
        <v>218.7</v>
      </c>
    </row>
    <row spans="1:9" r="16">
      <c t="s" s="3" r="A16">
        <v>69</v>
      </c>
      <c t="n" s="9" r="B16">
        <v>1120.3</v>
      </c>
      <c t="n" s="9" r="D16">
        <v>1120.3</v>
      </c>
      <c t="n" s="9" r="G16">
        <v>1829.7</v>
      </c>
    </row>
    <row spans="1:9" r="17">
      <c t="s" s="3" r="A17">
        <v>70</v>
      </c>
      <c t="n" s="4" r="B17">
        <v>742</v>
      </c>
      <c t="n" s="4" r="D17">
        <v>742</v>
      </c>
      <c t="n" s="9" r="G17">
        <v>786.1</v>
      </c>
    </row>
    <row spans="1:9" r="18">
      <c t="s" s="3" r="A18">
        <v>73</v>
      </c>
      <c t="n" s="9" r="B18">
        <v>203.9</v>
      </c>
      <c t="n" s="9" r="D18">
        <v>203.9</v>
      </c>
      <c t="n" s="9" r="G18">
        <v>204.2</v>
      </c>
    </row>
    <row spans="1:9" r="19">
      <c t="s" s="3" r="A19">
        <v>74</v>
      </c>
      <c t="n" s="9" r="B19">
        <v>3983.1</v>
      </c>
      <c t="n" s="9" r="D19">
        <v>3983.1</v>
      </c>
      <c t="n" s="9" r="G19">
        <v>3687.7</v>
      </c>
    </row>
    <row spans="1:9" r="20">
      <c t="s" s="6" r="A20">
        <v>75</v>
      </c>
    </row>
    <row spans="1:9" r="21">
      <c t="s" s="3" r="A21">
        <v>77</v>
      </c>
      <c t="n" s="9" r="B21">
        <v>664.8</v>
      </c>
      <c t="n" s="9" r="D21">
        <v>664.8</v>
      </c>
      <c t="n" s="9" r="G21">
        <v>672.3</v>
      </c>
    </row>
    <row spans="1:9" r="22">
      <c t="s" s="3" r="A22">
        <v>78</v>
      </c>
      <c t="n" s="9" r="B22">
        <v>1143.6</v>
      </c>
      <c t="n" s="9" r="D22">
        <v>1143.6</v>
      </c>
      <c t="n" s="9" r="G22">
        <v>1205.1</v>
      </c>
    </row>
    <row spans="1:9" r="23">
      <c t="s" s="3" r="A23">
        <v>80</v>
      </c>
      <c t="n" s="4" r="B23">
        <v>589</v>
      </c>
      <c t="n" s="4" r="D23">
        <v>589</v>
      </c>
      <c t="n" s="9" r="G23">
        <v>492.3</v>
      </c>
    </row>
    <row spans="1:9" r="24">
      <c t="s" s="3" r="A24">
        <v>81</v>
      </c>
      <c t="n" s="9" r="B24">
        <v>2829.4</v>
      </c>
      <c t="n" s="9" r="D24">
        <v>2829.4</v>
      </c>
      <c t="n" s="9" r="G24">
        <v>2397.1</v>
      </c>
    </row>
    <row spans="1:9" r="25">
      <c t="s" s="6" r="A25">
        <v>84</v>
      </c>
    </row>
    <row spans="1:9" r="26">
      <c t="s" s="3" r="A26">
        <v>86</v>
      </c>
      <c t="n" s="9" r="B26">
        <v>1013.6</v>
      </c>
      <c t="n" s="9" r="D26">
        <v>1013.6</v>
      </c>
      <c t="n" s="9" r="G26">
        <v>955.7</v>
      </c>
    </row>
    <row spans="1:9" r="27">
      <c t="s" s="3" r="A27">
        <v>87</v>
      </c>
      <c t="n" s="9" r="B27">
        <v>1326.6</v>
      </c>
      <c t="n" s="9" r="D27">
        <v>1326.6</v>
      </c>
      <c t="n" s="4" r="G27">
        <v>1425</v>
      </c>
    </row>
    <row spans="1:9" r="28">
      <c t="s" s="3" r="A28">
        <v>89</v>
      </c>
      <c t="n" s="9" r="B28">
        <v>-151.1</v>
      </c>
      <c t="n" s="9" r="C28">
        <v>-60.8</v>
      </c>
      <c t="n" s="9" r="D28">
        <v>-151.1</v>
      </c>
      <c t="n" s="9" r="E28">
        <v>-60.8</v>
      </c>
      <c t="n" s="7" r="F28">
        <v>-107</v>
      </c>
      <c t="n" s="9" r="G28">
        <v>-84.7</v>
      </c>
      <c t="n" s="8" r="H28">
        <v>-24.1</v>
      </c>
      <c t="n" s="8" r="I28">
        <v>-29.1</v>
      </c>
    </row>
    <row spans="1:9" r="29">
      <c t="s" s="3" r="A29">
        <v>90</v>
      </c>
      <c t="n" s="9" r="B29">
        <v>1153.7</v>
      </c>
      <c t="n" s="9" r="D29">
        <v>1153.7</v>
      </c>
      <c t="n" s="9" r="G29">
        <v>1290.6</v>
      </c>
    </row>
    <row spans="1:9" r="30">
      <c t="s" s="3" r="A30">
        <v>91</v>
      </c>
      <c t="n" s="8" r="B30">
        <v>3983.1</v>
      </c>
      <c t="n" s="9" r="D30">
        <v>3983.1</v>
      </c>
      <c t="n" s="9" r="G30">
        <v>3687.7</v>
      </c>
    </row>
    <row spans="1:9" r="31">
      <c t="s" s="3" r="A31">
        <v>296</v>
      </c>
    </row>
    <row spans="1:9" r="32">
      <c t="s" s="6" r="A32">
        <v>292</v>
      </c>
    </row>
    <row spans="1:9" r="33">
      <c t="s" s="3" r="A33">
        <v>293</v>
      </c>
      <c t="n" s="9" r="C33">
        <v>7.4</v>
      </c>
      <c t="n" s="9" r="E33">
        <v>40.5</v>
      </c>
    </row>
    <row spans="1:9" r="34">
      <c t="s" s="3" r="A34">
        <v>294</v>
      </c>
      <c t="n" s="8" r="C34">
        <v>37.9</v>
      </c>
      <c t="n" s="8" r="E34">
        <v>104.7</v>
      </c>
    </row>
    <row spans="1:9" r="35">
      <c t="s" s="6" r="A35">
        <v>295</v>
      </c>
    </row>
    <row spans="1:9" r="36">
      <c t="s" s="3" r="A36">
        <v>45</v>
      </c>
      <c t="n" s="10" r="C36">
        <v>0.61</v>
      </c>
      <c t="n" s="10" r="E36">
        <v>1.69</v>
      </c>
    </row>
    <row spans="1:9" r="37">
      <c t="s" s="3" r="A37">
        <v>46</v>
      </c>
      <c t="n" s="10" r="C37">
        <v>0.6</v>
      </c>
      <c t="n" s="10" r="E37">
        <v>1.65</v>
      </c>
    </row>
    <row spans="1:9" r="38">
      <c t="s" s="6" r="A38">
        <v>51</v>
      </c>
    </row>
    <row spans="1:9" r="39">
      <c t="s" s="3" r="A39">
        <v>52</v>
      </c>
      <c t="n" s="8" r="C39">
        <v>-36.5</v>
      </c>
      <c t="n" s="7" r="E39">
        <v>-32</v>
      </c>
    </row>
    <row spans="1:9" r="40">
      <c t="s" s="3" r="A40">
        <v>58</v>
      </c>
      <c t="n" s="9" r="C40">
        <v>-37.4</v>
      </c>
      <c t="n" s="9" r="E40">
        <v>-32.2</v>
      </c>
    </row>
    <row spans="1:9" r="41">
      <c t="s" s="3" r="A41">
        <v>59</v>
      </c>
      <c t="n" s="9" r="C41">
        <v>0.5</v>
      </c>
      <c t="n" s="9" r="E41">
        <v>72.5</v>
      </c>
    </row>
    <row spans="1:9" r="42">
      <c t="s" s="6" r="A42">
        <v>63</v>
      </c>
    </row>
    <row spans="1:9" r="43">
      <c t="s" s="3" r="A43">
        <v>113</v>
      </c>
      <c t="n" s="4" r="G43">
        <v>424</v>
      </c>
    </row>
    <row spans="1:9" r="44">
      <c t="s" s="3" r="A44">
        <v>68</v>
      </c>
      <c t="n" s="9" r="G44">
        <v>225.8</v>
      </c>
    </row>
    <row spans="1:9" r="45">
      <c t="s" s="3" r="A45">
        <v>69</v>
      </c>
      <c t="n" s="9" r="G45">
        <v>1836.7</v>
      </c>
    </row>
    <row spans="1:9" r="46">
      <c t="s" s="3" r="A46">
        <v>73</v>
      </c>
      <c t="n" s="9" r="G46">
        <v>142.6</v>
      </c>
    </row>
    <row spans="1:9" r="47">
      <c t="s" s="3" r="A47">
        <v>74</v>
      </c>
      <c t="n" s="9" r="G47">
        <v>3633.1</v>
      </c>
    </row>
    <row spans="1:9" r="48">
      <c t="s" s="6" r="A48">
        <v>75</v>
      </c>
    </row>
    <row spans="1:9" r="49">
      <c t="s" s="3" r="A49">
        <v>77</v>
      </c>
      <c t="n" s="9" r="G49">
        <v>678.5</v>
      </c>
    </row>
    <row spans="1:9" r="50">
      <c t="s" s="3" r="A50">
        <v>78</v>
      </c>
      <c t="n" s="9" r="G50">
        <v>1211.3</v>
      </c>
    </row>
    <row spans="1:9" r="51">
      <c t="s" s="3" r="A51">
        <v>80</v>
      </c>
      <c t="n" s="9" r="G51">
        <v>458.8</v>
      </c>
    </row>
    <row spans="1:9" r="52">
      <c t="s" s="3" r="A52">
        <v>81</v>
      </c>
      <c t="n" s="9" r="G52">
        <v>2369.8</v>
      </c>
    </row>
    <row spans="1:9" r="53">
      <c t="s" s="6" r="A53">
        <v>84</v>
      </c>
    </row>
    <row spans="1:9" r="54">
      <c t="s" s="3" r="A54">
        <v>86</v>
      </c>
      <c t="n" s="9" r="G54">
        <v>956.2</v>
      </c>
    </row>
    <row spans="1:9" r="55">
      <c t="s" s="3" r="A55">
        <v>87</v>
      </c>
      <c t="n" s="9" r="G55">
        <v>1404.1</v>
      </c>
    </row>
    <row spans="1:9" r="56">
      <c t="s" s="3" r="A56">
        <v>89</v>
      </c>
      <c t="n" s="9" r="G56">
        <v>-91.59999999999999</v>
      </c>
    </row>
    <row spans="1:9" r="57">
      <c t="s" s="3" r="A57">
        <v>90</v>
      </c>
      <c t="n" s="9" r="G57">
        <v>1263.3</v>
      </c>
    </row>
    <row spans="1:9" r="58">
      <c t="s" s="3" r="A58">
        <v>91</v>
      </c>
      <c t="n" s="9" r="G58">
        <v>3633.1</v>
      </c>
    </row>
    <row spans="1:9" r="59">
      <c t="s" s="3" r="A59">
        <v>297</v>
      </c>
    </row>
    <row spans="1:9" r="60">
      <c t="s" s="6" r="A60">
        <v>298</v>
      </c>
    </row>
    <row spans="1:9" r="61">
      <c t="s" s="3" r="A61">
        <v>299</v>
      </c>
      <c t="n" s="9" r="D61">
        <v>20.9</v>
      </c>
    </row>
    <row spans="1:9" r="62">
      <c t="s" s="6" r="A62">
        <v>292</v>
      </c>
    </row>
    <row spans="1:9" r="63">
      <c t="s" s="3" r="A63">
        <v>293</v>
      </c>
      <c t="n" s="9" r="C63">
        <v>3.2</v>
      </c>
      <c t="n" s="9" r="E63">
        <v>2.2</v>
      </c>
    </row>
    <row spans="1:9" r="64">
      <c t="s" s="3" r="A64">
        <v>294</v>
      </c>
      <c t="n" s="8" r="C64">
        <v>-3.2</v>
      </c>
      <c t="n" s="8" r="E64">
        <v>-2.2</v>
      </c>
    </row>
    <row spans="1:9" r="65">
      <c t="s" s="6" r="A65">
        <v>295</v>
      </c>
    </row>
    <row spans="1:9" r="66">
      <c t="s" s="3" r="A66">
        <v>45</v>
      </c>
      <c t="n" s="10" r="C66">
        <v>-0.05</v>
      </c>
      <c t="n" s="10" r="E66">
        <v>-0.04</v>
      </c>
    </row>
    <row spans="1:9" r="67">
      <c t="s" s="3" r="A67">
        <v>46</v>
      </c>
      <c t="n" s="10" r="C67">
        <v>-0.05</v>
      </c>
      <c t="n" s="10" r="E67">
        <v>-0.03</v>
      </c>
    </row>
    <row spans="1:9" r="68">
      <c t="s" s="6" r="A68">
        <v>51</v>
      </c>
    </row>
    <row spans="1:9" r="69">
      <c t="s" s="3" r="A69">
        <v>52</v>
      </c>
      <c t="n" s="8" r="C69">
        <v>0.7</v>
      </c>
      <c t="n" s="8" r="E69">
        <v>0.5</v>
      </c>
    </row>
    <row spans="1:9" r="70">
      <c t="s" s="3" r="A70">
        <v>58</v>
      </c>
      <c t="n" s="9" r="C70">
        <v>0.7</v>
      </c>
      <c t="n" s="9" r="E70">
        <v>0.5</v>
      </c>
    </row>
    <row spans="1:9" r="71">
      <c t="s" s="3" r="A71">
        <v>59</v>
      </c>
      <c t="n" s="8" r="C71">
        <v>-2.5</v>
      </c>
      <c t="n" s="8" r="E71">
        <v>-1.7</v>
      </c>
    </row>
    <row spans="1:9" r="72">
      <c t="s" s="6" r="A72">
        <v>63</v>
      </c>
    </row>
    <row spans="1:9" r="73">
      <c t="s" s="3" r="A73">
        <v>113</v>
      </c>
      <c t="n" s="9" r="G73">
        <v>0.1</v>
      </c>
    </row>
    <row spans="1:9" r="74">
      <c t="s" s="3" r="A74">
        <v>68</v>
      </c>
      <c t="n" s="9" r="G74">
        <v>-7.1</v>
      </c>
    </row>
    <row spans="1:9" r="75">
      <c t="s" s="3" r="A75">
        <v>69</v>
      </c>
      <c t="n" s="4" r="G75">
        <v>-7</v>
      </c>
    </row>
    <row spans="1:9" r="76">
      <c t="s" s="3" r="A76">
        <v>73</v>
      </c>
      <c t="n" s="9" r="G76">
        <v>61.6</v>
      </c>
    </row>
    <row spans="1:9" r="77">
      <c t="s" s="3" r="A77">
        <v>74</v>
      </c>
      <c t="n" s="9" r="G77">
        <v>54.6</v>
      </c>
    </row>
    <row spans="1:9" r="78">
      <c t="s" s="6" r="A78">
        <v>75</v>
      </c>
    </row>
    <row spans="1:9" r="79">
      <c t="s" s="3" r="A79">
        <v>77</v>
      </c>
      <c t="n" s="9" r="G79">
        <v>-6.2</v>
      </c>
    </row>
    <row spans="1:9" r="80">
      <c t="s" s="3" r="A80">
        <v>78</v>
      </c>
      <c t="n" s="9" r="G80">
        <v>-6.2</v>
      </c>
    </row>
    <row spans="1:9" r="81">
      <c t="s" s="3" r="A81">
        <v>80</v>
      </c>
      <c t="n" s="9" r="G81">
        <v>33.5</v>
      </c>
    </row>
    <row spans="1:9" r="82">
      <c t="s" s="3" r="A82">
        <v>81</v>
      </c>
      <c t="n" s="9" r="G82">
        <v>27.3</v>
      </c>
    </row>
    <row spans="1:9" r="83">
      <c t="s" s="6" r="A83">
        <v>84</v>
      </c>
    </row>
    <row spans="1:9" r="84">
      <c t="s" s="3" r="A84">
        <v>86</v>
      </c>
      <c t="n" s="9" r="G84">
        <v>-0.5</v>
      </c>
    </row>
    <row spans="1:9" r="85">
      <c t="s" s="3" r="A85">
        <v>87</v>
      </c>
      <c t="n" s="9" r="G85">
        <v>20.9</v>
      </c>
    </row>
    <row spans="1:9" r="86">
      <c t="s" s="3" r="A86">
        <v>89</v>
      </c>
      <c t="n" s="9" r="G86">
        <v>6.9</v>
      </c>
    </row>
    <row spans="1:9" r="87">
      <c t="s" s="3" r="A87">
        <v>90</v>
      </c>
      <c t="n" s="9" r="G87">
        <v>27.3</v>
      </c>
    </row>
    <row spans="1:9" r="88">
      <c t="s" s="3" r="A88">
        <v>91</v>
      </c>
      <c t="n" s="8" r="G88">
        <v>54.6</v>
      </c>
    </row>
    <row spans="1:9" r="89">
      <c t="s" s="3" r="A89">
        <v>300</v>
      </c>
    </row>
    <row spans="1:9" r="90">
      <c t="s" s="6" r="A90">
        <v>298</v>
      </c>
    </row>
    <row spans="1:9" r="91">
      <c t="s" s="3" r="A91">
        <v>299</v>
      </c>
      <c t="n" s="8" r="D91">
        <v>1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01</v>
      </c>
      <c t="s" s="2" r="B1">
        <v>24</v>
      </c>
      <c t="s" s="2" r="D1">
        <v>1</v>
      </c>
    </row>
    <row spans="1:7" r="2">
      <c t="s" s="2" r="B2">
        <v>2</v>
      </c>
      <c t="s" s="2" r="C2">
        <v>25</v>
      </c>
      <c t="s" s="2" r="D2">
        <v>2</v>
      </c>
      <c t="s" s="2" r="E2">
        <v>25</v>
      </c>
      <c t="s" s="2" r="F2">
        <v>302</v>
      </c>
      <c t="s" s="2" r="G2">
        <v>303</v>
      </c>
    </row>
    <row spans="1:7" r="3">
      <c t="s" s="6" r="A3">
        <v>304</v>
      </c>
    </row>
    <row spans="1:7" r="4">
      <c t="s" s="3" r="A4">
        <v>305</v>
      </c>
      <c t="s" s="3" r="B4">
        <v>83</v>
      </c>
      <c t="n" s="7" r="C4">
        <v>1600000</v>
      </c>
      <c t="n" s="7" r="D4">
        <v>1700000</v>
      </c>
      <c t="n" s="7" r="E4">
        <v>2600000</v>
      </c>
    </row>
    <row spans="1:7" r="5">
      <c t="s" s="3" r="A5">
        <v>306</v>
      </c>
      <c t="n" s="4" r="D5">
        <v>0</v>
      </c>
      <c t="n" s="4" r="E5">
        <v>0</v>
      </c>
    </row>
    <row spans="1:7" r="6">
      <c t="s" s="3" r="A6">
        <v>307</v>
      </c>
      <c t="n" s="7" r="D6">
        <v>0</v>
      </c>
      <c t="n" s="4" r="E6">
        <v>0</v>
      </c>
    </row>
    <row spans="1:7" r="7">
      <c t="s" s="3" r="A7">
        <v>308</v>
      </c>
    </row>
    <row spans="1:7" r="8">
      <c t="s" s="6" r="A8">
        <v>304</v>
      </c>
    </row>
    <row spans="1:7" r="9">
      <c t="s" s="3" r="A9">
        <v>309</v>
      </c>
      <c t="n" s="4" r="C9">
        <v>9000000</v>
      </c>
      <c t="n" s="4" r="E9">
        <v>9000000</v>
      </c>
    </row>
    <row spans="1:7" r="10">
      <c t="s" s="3" r="A10">
        <v>310</v>
      </c>
    </row>
    <row spans="1:7" r="11">
      <c t="s" s="6" r="A11">
        <v>304</v>
      </c>
    </row>
    <row spans="1:7" r="12">
      <c t="s" s="3" r="A12">
        <v>309</v>
      </c>
      <c t="n" s="7" r="C12">
        <v>700000</v>
      </c>
      <c t="n" s="7" r="E12">
        <v>700000</v>
      </c>
    </row>
    <row spans="1:7" r="13">
      <c t="s" s="3" r="A13">
        <v>311</v>
      </c>
    </row>
    <row spans="1:7" r="14">
      <c t="s" s="6" r="A14">
        <v>304</v>
      </c>
    </row>
    <row spans="1:7" r="15">
      <c t="s" s="3" r="A15">
        <v>312</v>
      </c>
      <c t="n" s="7" r="G15">
        <v>300000000</v>
      </c>
    </row>
    <row spans="1:7" r="16">
      <c t="s" s="3" r="A16">
        <v>313</v>
      </c>
    </row>
    <row spans="1:7" r="17">
      <c t="s" s="6" r="A17">
        <v>304</v>
      </c>
    </row>
    <row spans="1:7" r="18">
      <c t="s" s="3" r="A18">
        <v>312</v>
      </c>
      <c t="n" s="7" r="F18">
        <v>400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4</v>
      </c>
      <c t="s" s="2" r="C1">
        <v>2</v>
      </c>
      <c t="s" s="2" r="D1">
        <v>62</v>
      </c>
    </row>
    <row spans="1:4" r="2">
      <c t="s" s="6" r="A2">
        <v>315</v>
      </c>
    </row>
    <row spans="1:4" r="3">
      <c t="s" s="3" r="A3">
        <v>316</v>
      </c>
      <c t="s" s="3" r="B3">
        <v>55</v>
      </c>
      <c t="n" s="8" r="C3">
        <v>0.1</v>
      </c>
      <c t="n" s="8" r="D3">
        <v>192.2</v>
      </c>
    </row>
    <row spans="1:4" r="4">
      <c t="s" s="3" r="A4">
        <v>317</v>
      </c>
      <c t="n" s="9" r="D4">
        <v>624.6</v>
      </c>
    </row>
    <row spans="1:4" r="5">
      <c t="s" s="3" r="A5">
        <v>318</v>
      </c>
      <c t="s" s="3" r="B5">
        <v>319</v>
      </c>
      <c t="n" s="9" r="C5">
        <v>31.4</v>
      </c>
      <c t="n" s="9" r="D5">
        <v>28.3</v>
      </c>
    </row>
    <row spans="1:4" r="6">
      <c t="s" s="3" r="A6">
        <v>320</v>
      </c>
      <c t="n" s="9" r="C6">
        <v>31.5</v>
      </c>
      <c t="n" s="9" r="D6">
        <v>845.1</v>
      </c>
    </row>
    <row spans="1:4" r="7">
      <c t="s" s="3" r="A7">
        <v>321</v>
      </c>
      <c t="s" s="3" r="B7">
        <v>319</v>
      </c>
      <c t="n" s="9" r="C7">
        <v>14.9</v>
      </c>
      <c t="n" s="9" r="D7">
        <v>11.8</v>
      </c>
    </row>
    <row spans="1:4" r="8">
      <c t="s" s="3" r="A8">
        <v>322</v>
      </c>
      <c t="n" s="4" r="C8">
        <v>1</v>
      </c>
    </row>
    <row spans="1:4" r="9">
      <c t="s" s="3" r="A9">
        <v>323</v>
      </c>
      <c t="n" s="9" r="C9">
        <v>15.9</v>
      </c>
      <c t="n" s="9" r="D9">
        <v>11.8</v>
      </c>
    </row>
    <row spans="1:4" r="10">
      <c t="s" s="3" r="A10">
        <v>324</v>
      </c>
    </row>
    <row spans="1:4" r="11">
      <c t="s" s="6" r="A11">
        <v>315</v>
      </c>
    </row>
    <row spans="1:4" r="12">
      <c t="s" s="3" r="A12">
        <v>317</v>
      </c>
      <c t="n" s="9" r="D12">
        <v>225.5</v>
      </c>
    </row>
    <row spans="1:4" r="13">
      <c t="s" s="3" r="A13">
        <v>320</v>
      </c>
      <c t="n" s="9" r="D13">
        <v>225.5</v>
      </c>
    </row>
    <row spans="1:4" r="14">
      <c t="s" s="3" r="A14">
        <v>325</v>
      </c>
    </row>
    <row spans="1:4" r="15">
      <c t="s" s="6" r="A15">
        <v>315</v>
      </c>
    </row>
    <row spans="1:4" r="16">
      <c t="s" s="3" r="A16">
        <v>316</v>
      </c>
      <c t="s" s="3" r="B16">
        <v>55</v>
      </c>
      <c t="n" s="9" r="C16">
        <v>0.1</v>
      </c>
      <c t="n" s="9" r="D16">
        <v>192.2</v>
      </c>
    </row>
    <row spans="1:4" r="17">
      <c t="s" s="3" r="A17">
        <v>317</v>
      </c>
      <c t="n" s="9" r="D17">
        <v>397.7</v>
      </c>
    </row>
    <row spans="1:4" r="18">
      <c t="s" s="3" r="A18">
        <v>318</v>
      </c>
      <c t="s" s="3" r="B18">
        <v>319</v>
      </c>
      <c t="n" s="9" r="C18">
        <v>31.4</v>
      </c>
      <c t="n" s="9" r="D18">
        <v>28.3</v>
      </c>
    </row>
    <row spans="1:4" r="19">
      <c t="s" s="3" r="A19">
        <v>320</v>
      </c>
      <c t="n" s="9" r="C19">
        <v>31.5</v>
      </c>
      <c t="n" s="9" r="D19">
        <v>618.2</v>
      </c>
    </row>
    <row spans="1:4" r="20">
      <c t="s" s="3" r="A20">
        <v>321</v>
      </c>
      <c t="s" s="3" r="B20">
        <v>319</v>
      </c>
      <c t="n" s="9" r="C20">
        <v>14.9</v>
      </c>
      <c t="n" s="9" r="D20">
        <v>11.8</v>
      </c>
    </row>
    <row spans="1:4" r="21">
      <c t="s" s="3" r="A21">
        <v>323</v>
      </c>
      <c t="n" s="9" r="C21">
        <v>14.9</v>
      </c>
      <c t="n" s="9" r="D21">
        <v>11.8</v>
      </c>
    </row>
    <row spans="1:4" r="22">
      <c t="s" s="3" r="A22">
        <v>326</v>
      </c>
    </row>
    <row spans="1:4" r="23">
      <c t="s" s="6" r="A23">
        <v>315</v>
      </c>
    </row>
    <row spans="1:4" r="24">
      <c t="s" s="3" r="A24">
        <v>317</v>
      </c>
      <c t="n" s="9" r="D24">
        <v>1.4</v>
      </c>
    </row>
    <row spans="1:4" r="25">
      <c t="s" s="3" r="A25">
        <v>320</v>
      </c>
      <c t="n" s="9" r="D25">
        <v>1.4</v>
      </c>
    </row>
    <row spans="1:4" r="26">
      <c t="s" s="3" r="A26">
        <v>322</v>
      </c>
      <c t="n" s="4" r="C26">
        <v>1</v>
      </c>
    </row>
    <row spans="1:4" r="27">
      <c t="s" s="3" r="A27">
        <v>323</v>
      </c>
      <c t="n" s="4" r="C27">
        <v>1</v>
      </c>
    </row>
    <row spans="1:4" r="28">
      <c t="s" s="3" r="A28">
        <v>327</v>
      </c>
    </row>
    <row spans="1:4" r="29">
      <c t="s" s="6" r="A29">
        <v>315</v>
      </c>
    </row>
    <row spans="1:4" r="30">
      <c t="s" s="3" r="A30">
        <v>316</v>
      </c>
      <c t="s" s="3" r="B30">
        <v>55</v>
      </c>
      <c t="n" s="9" r="C30">
        <v>0.1</v>
      </c>
      <c t="n" s="9" r="D30">
        <v>185.3</v>
      </c>
    </row>
    <row spans="1:4" r="31">
      <c t="s" s="3" r="A31">
        <v>328</v>
      </c>
    </row>
    <row spans="1:4" r="32">
      <c t="s" s="6" r="A32">
        <v>315</v>
      </c>
    </row>
    <row spans="1:4" r="33">
      <c t="s" s="3" r="A33">
        <v>316</v>
      </c>
      <c t="s" s="3" r="B33">
        <v>55</v>
      </c>
      <c t="n" s="8" r="C33">
        <v>0.1</v>
      </c>
      <c t="n" s="9" r="D33">
        <v>185.3</v>
      </c>
    </row>
    <row spans="1:4" r="34">
      <c t="s" s="3" r="A34">
        <v>329</v>
      </c>
    </row>
    <row spans="1:4" r="35">
      <c t="s" s="6" r="A35">
        <v>315</v>
      </c>
    </row>
    <row spans="1:4" r="36">
      <c t="s" s="3" r="A36">
        <v>316</v>
      </c>
      <c t="s" s="3" r="B36">
        <v>55</v>
      </c>
      <c t="n" s="9" r="D36">
        <v>6.9</v>
      </c>
    </row>
    <row spans="1:4" r="37">
      <c t="s" s="3" r="A37">
        <v>317</v>
      </c>
      <c t="n" s="9" r="D37">
        <v>274.1</v>
      </c>
    </row>
    <row spans="1:4" r="38">
      <c t="s" s="3" r="A38">
        <v>330</v>
      </c>
    </row>
    <row spans="1:4" r="39">
      <c t="s" s="6" r="A39">
        <v>315</v>
      </c>
    </row>
    <row spans="1:4" r="40">
      <c t="s" s="3" r="A40">
        <v>317</v>
      </c>
      <c t="n" s="9" r="D40">
        <v>219.9</v>
      </c>
    </row>
    <row spans="1:4" r="41">
      <c t="s" s="3" r="A41">
        <v>331</v>
      </c>
    </row>
    <row spans="1:4" r="42">
      <c t="s" s="6" r="A42">
        <v>315</v>
      </c>
    </row>
    <row spans="1:4" r="43">
      <c t="s" s="3" r="A43">
        <v>316</v>
      </c>
      <c t="s" s="3" r="B43">
        <v>55</v>
      </c>
      <c t="n" s="9" r="D43">
        <v>6.9</v>
      </c>
    </row>
    <row spans="1:4" r="44">
      <c t="s" s="3" r="A44">
        <v>317</v>
      </c>
      <c t="n" s="9" r="D44">
        <v>54.2</v>
      </c>
    </row>
    <row spans="1:4" r="45">
      <c t="s" s="3" r="A45">
        <v>310</v>
      </c>
    </row>
    <row spans="1:4" r="46">
      <c t="s" s="6" r="A46">
        <v>315</v>
      </c>
    </row>
    <row spans="1:4" r="47">
      <c t="s" s="3" r="A47">
        <v>317</v>
      </c>
      <c t="n" s="4" r="D47">
        <v>291</v>
      </c>
    </row>
    <row spans="1:4" r="48">
      <c t="s" s="3" r="A48">
        <v>332</v>
      </c>
    </row>
    <row spans="1:4" r="49">
      <c t="s" s="6" r="A49">
        <v>315</v>
      </c>
    </row>
    <row spans="1:4" r="50">
      <c t="s" s="3" r="A50">
        <v>317</v>
      </c>
      <c t="n" s="9" r="D50">
        <v>5.6</v>
      </c>
    </row>
    <row spans="1:4" r="51">
      <c t="s" s="3" r="A51">
        <v>333</v>
      </c>
    </row>
    <row spans="1:4" r="52">
      <c t="s" s="6" r="A52">
        <v>315</v>
      </c>
    </row>
    <row spans="1:4" r="53">
      <c t="s" s="3" r="A53">
        <v>317</v>
      </c>
      <c t="n" s="9" r="D53">
        <v>285.4</v>
      </c>
    </row>
    <row spans="1:4" r="54">
      <c t="s" s="3" r="A54">
        <v>334</v>
      </c>
    </row>
    <row spans="1:4" r="55">
      <c t="s" s="6" r="A55">
        <v>315</v>
      </c>
    </row>
    <row spans="1:4" r="56">
      <c t="s" s="3" r="A56">
        <v>317</v>
      </c>
      <c t="n" s="9" r="D56">
        <v>59.5</v>
      </c>
    </row>
    <row spans="1:4" r="57">
      <c t="s" s="3" r="A57">
        <v>335</v>
      </c>
    </row>
    <row spans="1:4" r="58">
      <c t="s" s="6" r="A58">
        <v>315</v>
      </c>
    </row>
    <row spans="1:4" r="59">
      <c t="s" s="3" r="A59">
        <v>317</v>
      </c>
      <c t="n" s="9" r="D59">
        <v>58.1</v>
      </c>
    </row>
    <row spans="1:4" r="60">
      <c t="s" s="3" r="A60">
        <v>336</v>
      </c>
    </row>
    <row spans="1:4" r="61">
      <c t="s" s="6" r="A61">
        <v>315</v>
      </c>
    </row>
    <row spans="1:4" r="62">
      <c t="s" s="3" r="A62">
        <v>317</v>
      </c>
      <c t="n" s="8" r="D62">
        <v>1.4</v>
      </c>
    </row>
    <row spans="1:4" r="63">
      <c t="n" r="A63"/>
    </row>
    <row spans="1:4" r="64">
      <c t="s" s="3" r="A64">
        <v>55</v>
      </c>
      <c t="s" s="3" r="B64">
        <v>337</v>
      </c>
    </row>
    <row spans="1:4" r="65">
      <c t="s" s="3" r="A65">
        <v>319</v>
      </c>
      <c t="s" s="3" r="B65">
        <v>338</v>
      </c>
    </row>
  </sheetData>
  <mergeCells count="4">
    <mergeCell ref="A1:B1"/>
    <mergeCell ref="A63:C63"/>
    <mergeCell ref="B64:C64"/>
    <mergeCell ref="B65:C6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s="1" r="A1">
        <v>339</v>
      </c>
      <c t="s" s="2" r="C1">
        <v>24</v>
      </c>
      <c t="s" s="2" r="D1">
        <v>1</v>
      </c>
    </row>
    <row spans="1:5" r="2">
      <c t="s" s="2" r="C2">
        <v>25</v>
      </c>
      <c t="s" s="2" r="D2">
        <v>2</v>
      </c>
      <c t="s" s="2" r="E2">
        <v>25</v>
      </c>
    </row>
    <row spans="1:5" r="3">
      <c t="s" s="6" r="A3">
        <v>340</v>
      </c>
    </row>
    <row spans="1:5" r="4">
      <c t="s" s="3" r="A4">
        <v>341</v>
      </c>
      <c t="n" s="8" r="C4">
        <v>1.5</v>
      </c>
      <c t="n" s="8" r="D4">
        <v>1.4</v>
      </c>
      <c t="n" s="8" r="E4">
        <v>8.5</v>
      </c>
    </row>
    <row spans="1:5" r="5">
      <c t="s" s="3" r="A5">
        <v>342</v>
      </c>
      <c t="s" s="3" r="B5">
        <v>55</v>
      </c>
      <c t="n" s="9" r="C5">
        <v>0.1</v>
      </c>
      <c t="n" s="9" r="D5">
        <v>0.3</v>
      </c>
      <c t="n" s="9" r="E5">
        <v>0.3</v>
      </c>
    </row>
    <row spans="1:5" r="6">
      <c t="s" s="3" r="A6">
        <v>343</v>
      </c>
      <c t="n" s="9" r="E6">
        <v>1.6</v>
      </c>
    </row>
    <row spans="1:5" r="7">
      <c t="s" s="3" r="A7">
        <v>344</v>
      </c>
      <c t="n" s="9" r="D7">
        <v>-1.3</v>
      </c>
      <c t="n" s="9" r="E7">
        <v>-4.6</v>
      </c>
    </row>
    <row spans="1:5" r="8">
      <c t="s" s="3" r="A8">
        <v>345</v>
      </c>
      <c t="n" s="9" r="C8">
        <v>-0.1</v>
      </c>
      <c t="n" s="9" r="D8">
        <v>-0.1</v>
      </c>
      <c t="n" s="9" r="E8">
        <v>-0.2</v>
      </c>
    </row>
    <row spans="1:5" r="9">
      <c t="s" s="3" r="A9">
        <v>346</v>
      </c>
      <c t="s" s="3" r="B9">
        <v>319</v>
      </c>
      <c t="n" s="9" r="E9">
        <v>0.3</v>
      </c>
    </row>
    <row spans="1:5" r="10">
      <c t="s" s="3" r="A10">
        <v>347</v>
      </c>
      <c t="s" s="3" r="B10">
        <v>319</v>
      </c>
      <c t="n" s="4" r="E10">
        <v>-5</v>
      </c>
    </row>
    <row spans="1:5" r="11">
      <c t="s" s="3" r="A11">
        <v>348</v>
      </c>
      <c t="n" s="9" r="C11">
        <v>1.5</v>
      </c>
      <c t="n" s="9" r="E11">
        <v>1.5</v>
      </c>
    </row>
    <row spans="1:5" r="12">
      <c t="s" s="3" r="A12">
        <v>334</v>
      </c>
    </row>
    <row spans="1:5" r="13">
      <c t="s" s="6" r="A13">
        <v>340</v>
      </c>
    </row>
    <row spans="1:5" r="14">
      <c t="s" s="3" r="A14">
        <v>341</v>
      </c>
      <c t="n" s="9" r="C14">
        <v>1.5</v>
      </c>
      <c t="n" s="9" r="D14">
        <v>1.4</v>
      </c>
      <c t="n" s="9" r="E14">
        <v>1.8</v>
      </c>
    </row>
    <row spans="1:5" r="15">
      <c t="s" s="3" r="A15">
        <v>342</v>
      </c>
      <c t="s" s="3" r="B15">
        <v>55</v>
      </c>
      <c t="n" s="9" r="C15">
        <v>0.1</v>
      </c>
      <c t="n" s="9" r="D15">
        <v>0.3</v>
      </c>
      <c t="n" s="9" r="E15">
        <v>0.3</v>
      </c>
    </row>
    <row spans="1:5" r="16">
      <c t="s" s="3" r="A16">
        <v>343</v>
      </c>
      <c t="n" s="9" r="E16">
        <v>1.6</v>
      </c>
    </row>
    <row spans="1:5" r="17">
      <c t="s" s="3" r="A17">
        <v>344</v>
      </c>
      <c t="n" s="9" r="D17">
        <v>-1.3</v>
      </c>
      <c t="n" s="9" r="E17">
        <v>-0.6</v>
      </c>
    </row>
    <row spans="1:5" r="18">
      <c t="s" s="3" r="A18">
        <v>345</v>
      </c>
      <c t="n" s="9" r="C18">
        <v>-0.1</v>
      </c>
      <c t="n" s="9" r="D18">
        <v>-0.1</v>
      </c>
      <c t="n" s="9" r="E18">
        <v>-0.2</v>
      </c>
    </row>
    <row spans="1:5" r="19">
      <c t="s" s="3" r="A19">
        <v>346</v>
      </c>
      <c t="s" s="3" r="B19">
        <v>319</v>
      </c>
      <c t="n" s="9" r="E19">
        <v>0.3</v>
      </c>
    </row>
    <row spans="1:5" r="20">
      <c t="s" s="3" r="A20">
        <v>347</v>
      </c>
      <c t="s" s="3" r="B20">
        <v>319</v>
      </c>
      <c t="n" s="9" r="E20">
        <v>-1.6</v>
      </c>
    </row>
    <row spans="1:5" r="21">
      <c t="s" s="3" r="A21">
        <v>348</v>
      </c>
      <c t="n" s="8" r="C21">
        <v>1.5</v>
      </c>
      <c t="n" s="9" r="E21">
        <v>1.5</v>
      </c>
    </row>
    <row spans="1:5" r="22">
      <c t="s" s="3" r="A22">
        <v>349</v>
      </c>
    </row>
    <row spans="1:5" r="23">
      <c t="s" s="6" r="A23">
        <v>340</v>
      </c>
    </row>
    <row spans="1:5" r="24">
      <c t="s" s="3" r="A24">
        <v>341</v>
      </c>
      <c t="s" s="3" r="C24">
        <v>83</v>
      </c>
      <c t="n" s="9" r="E24">
        <v>3.4</v>
      </c>
    </row>
    <row spans="1:5" r="25">
      <c t="s" s="3" r="A25">
        <v>347</v>
      </c>
      <c t="s" s="3" r="B25">
        <v>319</v>
      </c>
      <c t="n" s="9" r="E25">
        <v>-3.4</v>
      </c>
    </row>
    <row spans="1:5" r="26">
      <c t="s" s="3" r="A26">
        <v>350</v>
      </c>
    </row>
    <row spans="1:5" r="27">
      <c t="s" s="6" r="A27">
        <v>340</v>
      </c>
    </row>
    <row spans="1:5" r="28">
      <c t="s" s="3" r="A28">
        <v>341</v>
      </c>
      <c t="n" s="9" r="E28">
        <v>3.3</v>
      </c>
    </row>
    <row spans="1:5" r="29">
      <c t="s" s="3" r="A29">
        <v>344</v>
      </c>
      <c t="n" s="4" r="E29">
        <v>-4</v>
      </c>
    </row>
    <row spans="1:5" r="30">
      <c t="s" s="3" r="A30">
        <v>351</v>
      </c>
    </row>
    <row spans="1:5" r="31">
      <c t="s" s="6" r="A31">
        <v>340</v>
      </c>
    </row>
    <row spans="1:5" r="32">
      <c t="s" s="3" r="A32">
        <v>352</v>
      </c>
      <c t="n" s="9" r="E32">
        <v>-0.1</v>
      </c>
    </row>
    <row spans="1:5" r="33">
      <c t="s" s="3" r="A33">
        <v>353</v>
      </c>
    </row>
    <row spans="1:5" r="34">
      <c t="s" s="6" r="A34">
        <v>340</v>
      </c>
    </row>
    <row spans="1:5" r="35">
      <c t="s" s="3" r="A35">
        <v>352</v>
      </c>
      <c t="n" s="9" r="E35">
        <v>-0.1</v>
      </c>
    </row>
    <row spans="1:5" r="36">
      <c t="s" s="3" r="A36">
        <v>354</v>
      </c>
    </row>
    <row spans="1:5" r="37">
      <c t="s" s="6" r="A37">
        <v>340</v>
      </c>
    </row>
    <row spans="1:5" r="38">
      <c t="s" s="3" r="A38">
        <v>352</v>
      </c>
      <c t="n" s="9" r="D38">
        <v>-0.3</v>
      </c>
      <c t="n" s="9" r="E38">
        <v>0.7</v>
      </c>
    </row>
    <row spans="1:5" r="39">
      <c t="s" s="3" r="A39">
        <v>355</v>
      </c>
    </row>
    <row spans="1:5" r="40">
      <c t="s" s="6" r="A40">
        <v>340</v>
      </c>
    </row>
    <row spans="1:5" r="41">
      <c t="s" s="3" r="A41">
        <v>352</v>
      </c>
      <c t="n" s="8" r="D41">
        <v>-0.3</v>
      </c>
    </row>
    <row spans="1:5" r="42">
      <c t="s" s="3" r="A42">
        <v>356</v>
      </c>
    </row>
    <row spans="1:5" r="43">
      <c t="s" s="6" r="A43">
        <v>340</v>
      </c>
    </row>
    <row spans="1:5" r="44">
      <c t="s" s="3" r="A44">
        <v>352</v>
      </c>
      <c t="n" s="8" r="E44">
        <v>0.7</v>
      </c>
    </row>
    <row spans="1:5" r="45">
      <c t="n" r="A45"/>
    </row>
    <row spans="1:5" r="46">
      <c t="s" s="3" r="A46">
        <v>55</v>
      </c>
      <c t="s" s="3" r="B46">
        <v>357</v>
      </c>
    </row>
    <row spans="1:5" r="47">
      <c t="s" s="3" r="A47">
        <v>319</v>
      </c>
      <c t="s" s="3" r="B47">
        <v>358</v>
      </c>
    </row>
  </sheetData>
  <mergeCells count="5">
    <mergeCell ref="A1:B2"/>
    <mergeCell ref="D1:E1"/>
    <mergeCell ref="A45:D45"/>
    <mergeCell ref="B46:D46"/>
    <mergeCell ref="B47:D4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62</v>
      </c>
    </row>
    <row spans="1:3" r="2">
      <c t="s" s="6" r="A2">
        <v>360</v>
      </c>
    </row>
    <row spans="1:3" r="3">
      <c t="s" s="3" r="A3">
        <v>361</v>
      </c>
      <c t="n" s="8" r="B3">
        <v>1096.8</v>
      </c>
      <c t="n" s="8" r="C3">
        <v>699.7</v>
      </c>
    </row>
    <row spans="1:3" r="4">
      <c t="s" s="3" r="A4">
        <v>311</v>
      </c>
    </row>
    <row spans="1:3" r="5">
      <c t="s" s="6" r="A5">
        <v>360</v>
      </c>
    </row>
    <row spans="1:3" r="6">
      <c t="s" s="3" r="A6">
        <v>362</v>
      </c>
      <c t="n" s="9" r="B6">
        <v>326.9</v>
      </c>
      <c t="n" s="4" r="C6">
        <v>334</v>
      </c>
    </row>
    <row spans="1:3" r="7">
      <c t="s" s="3" r="A7">
        <v>361</v>
      </c>
      <c t="n" s="9" r="B7">
        <v>299.8</v>
      </c>
      <c t="n" s="9" r="C7">
        <v>299.7</v>
      </c>
    </row>
    <row spans="1:3" r="8">
      <c t="s" s="3" r="A8">
        <v>363</v>
      </c>
      <c t="n" s="9" r="B8">
        <v>0.2</v>
      </c>
      <c t="n" s="9" r="C8">
        <v>0.3</v>
      </c>
    </row>
    <row spans="1:3" r="9">
      <c t="s" s="3" r="A9">
        <v>313</v>
      </c>
    </row>
    <row spans="1:3" r="10">
      <c t="s" s="6" r="A10">
        <v>360</v>
      </c>
    </row>
    <row spans="1:3" r="11">
      <c t="s" s="3" r="A11">
        <v>362</v>
      </c>
      <c t="n" s="9" r="B11">
        <v>417.8</v>
      </c>
      <c t="n" s="9" r="C11">
        <v>422.6</v>
      </c>
    </row>
    <row spans="1:3" r="12">
      <c t="s" s="3" r="A12">
        <v>361</v>
      </c>
      <c t="n" s="4" r="B12">
        <v>400</v>
      </c>
      <c t="n" s="4" r="C12">
        <v>400</v>
      </c>
    </row>
    <row spans="1:3" r="13">
      <c t="s" s="3" r="A13">
        <v>364</v>
      </c>
    </row>
    <row spans="1:3" r="14">
      <c t="s" s="6" r="A14">
        <v>360</v>
      </c>
    </row>
    <row spans="1:3" r="15">
      <c t="s" s="3" r="A15">
        <v>362</v>
      </c>
      <c t="n" s="9" r="B15">
        <v>744.7</v>
      </c>
      <c t="n" s="9" r="C15">
        <v>756.6</v>
      </c>
    </row>
    <row spans="1:3" r="16">
      <c t="s" s="3" r="A16">
        <v>361</v>
      </c>
      <c t="n" s="9" r="B16">
        <v>699.8</v>
      </c>
      <c t="n" s="9" r="C16">
        <v>699.7</v>
      </c>
    </row>
    <row spans="1:3" r="17">
      <c t="s" s="3" r="A17">
        <v>363</v>
      </c>
      <c t="n" s="8" r="B17">
        <v>0.2</v>
      </c>
      <c t="n" s="8" r="C17">
        <v>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10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5"/>
    <col customWidth="1" max="5" min="5" width="14"/>
    <col customWidth="1" max="6" min="6" width="14"/>
    <col customWidth="1" max="7" min="7" width="14"/>
    <col customWidth="1" max="8" min="8" width="80"/>
    <col customWidth="1" max="9" min="9" width="14"/>
    <col customWidth="1" max="10" min="10" width="14"/>
    <col customWidth="1" max="11" min="11" width="14"/>
  </cols>
  <sheetData>
    <row spans="1:11" r="1">
      <c t="s" s="1" r="A1">
        <v>365</v>
      </c>
      <c t="s" s="2" r="C1">
        <v>366</v>
      </c>
      <c t="s" s="2" r="D1">
        <v>367</v>
      </c>
      <c t="s" s="2" r="E1">
        <v>2</v>
      </c>
      <c t="s" s="2" r="F1">
        <v>289</v>
      </c>
      <c t="s" s="2" r="G1">
        <v>25</v>
      </c>
      <c t="s" s="2" r="H1">
        <v>2</v>
      </c>
      <c t="s" s="2" r="I1">
        <v>25</v>
      </c>
      <c t="s" s="2" r="J1">
        <v>62</v>
      </c>
      <c t="s" s="2" r="K1">
        <v>368</v>
      </c>
    </row>
    <row spans="1:11" r="2">
      <c t="s" s="6" r="A2">
        <v>208</v>
      </c>
    </row>
    <row spans="1:11" r="3">
      <c t="s" s="3" r="A3">
        <v>369</v>
      </c>
      <c t="n" s="7" r="E3">
        <v>1</v>
      </c>
      <c t="n" s="7" r="H3">
        <v>1</v>
      </c>
    </row>
    <row spans="1:11" r="4">
      <c t="s" s="3" r="A4">
        <v>370</v>
      </c>
      <c t="n" s="8" r="H4">
        <v>1004.8</v>
      </c>
      <c t="n" s="8" r="I4">
        <v>79.3</v>
      </c>
    </row>
    <row spans="1:11" r="5">
      <c t="s" s="3" r="A5">
        <v>371</v>
      </c>
      <c t="s" s="3" r="E5">
        <v>372</v>
      </c>
      <c t="s" s="3" r="G5">
        <v>373</v>
      </c>
      <c t="s" s="3" r="H5">
        <v>374</v>
      </c>
      <c t="s" s="3" r="I5">
        <v>375</v>
      </c>
    </row>
    <row spans="1:11" r="6">
      <c t="s" s="3" r="A6">
        <v>71</v>
      </c>
      <c t="n" s="8" r="E6">
        <v>1339.1</v>
      </c>
      <c t="n" s="8" r="H6">
        <v>1339.1</v>
      </c>
      <c t="n" s="8" r="J6">
        <v>603.4</v>
      </c>
    </row>
    <row spans="1:11" r="7">
      <c t="s" s="3" r="A7">
        <v>207</v>
      </c>
    </row>
    <row spans="1:11" r="8">
      <c t="s" s="6" r="A8">
        <v>208</v>
      </c>
    </row>
    <row spans="1:11" r="9">
      <c t="s" s="3" r="A9">
        <v>376</v>
      </c>
      <c t="n" s="7" r="C9">
        <v>11</v>
      </c>
    </row>
    <row spans="1:11" r="10">
      <c t="s" s="3" r="A10">
        <v>377</v>
      </c>
      <c t="n" s="9" r="H10">
        <v>1014.7</v>
      </c>
    </row>
    <row spans="1:11" r="11">
      <c t="s" s="3" r="A11">
        <v>378</v>
      </c>
      <c t="n" s="4" r="C11">
        <v>1200000</v>
      </c>
    </row>
    <row spans="1:11" r="12">
      <c t="s" s="3" r="A12">
        <v>379</v>
      </c>
      <c t="n" s="4" r="C12">
        <v>300000</v>
      </c>
    </row>
    <row spans="1:11" r="13">
      <c t="s" s="3" r="A13">
        <v>380</v>
      </c>
      <c t="n" s="4" r="C13">
        <v>2900000</v>
      </c>
    </row>
    <row spans="1:11" r="14">
      <c t="s" s="3" r="A14">
        <v>381</v>
      </c>
      <c t="n" s="4" r="C14">
        <v>700000</v>
      </c>
    </row>
    <row spans="1:11" r="15">
      <c t="s" s="3" r="A15">
        <v>382</v>
      </c>
      <c t="s" s="3" r="C15">
        <v>383</v>
      </c>
    </row>
    <row spans="1:11" r="16">
      <c t="s" s="3" r="A16">
        <v>384</v>
      </c>
      <c t="n" s="9" r="H16">
        <v>5.8</v>
      </c>
    </row>
    <row spans="1:11" r="17">
      <c t="s" s="3" r="A17">
        <v>385</v>
      </c>
      <c t="n" s="9" r="H17">
        <v>2.6</v>
      </c>
    </row>
    <row spans="1:11" r="18">
      <c t="s" s="3" r="A18">
        <v>386</v>
      </c>
      <c t="n" s="4" r="C18">
        <v>92251889</v>
      </c>
    </row>
    <row spans="1:11" r="19">
      <c t="s" s="3" r="A19">
        <v>387</v>
      </c>
      <c t="n" s="7" r="C19">
        <v>1</v>
      </c>
    </row>
    <row spans="1:11" r="20">
      <c t="s" s="3" r="A20">
        <v>388</v>
      </c>
      <c t="n" s="9" r="C20">
        <v>2.2</v>
      </c>
    </row>
    <row spans="1:11" r="21">
      <c t="s" s="3" r="A21">
        <v>369</v>
      </c>
      <c t="n" s="4" r="C21">
        <v>1</v>
      </c>
    </row>
    <row spans="1:11" r="22">
      <c t="s" s="3" r="A22">
        <v>389</v>
      </c>
      <c t="n" s="9" r="C22">
        <v>42.3</v>
      </c>
    </row>
    <row spans="1:11" r="23">
      <c t="s" s="3" r="A23">
        <v>390</v>
      </c>
      <c t="n" s="4" r="C23">
        <v>43</v>
      </c>
    </row>
    <row spans="1:11" r="24">
      <c t="s" s="3" r="A24">
        <v>391</v>
      </c>
      <c t="n" s="9" r="C24">
        <v>0.7</v>
      </c>
    </row>
    <row spans="1:11" r="25">
      <c t="s" s="3" r="A25">
        <v>392</v>
      </c>
      <c t="n" s="9" r="C25">
        <v>5.5</v>
      </c>
    </row>
    <row spans="1:11" r="26">
      <c t="s" s="3" r="A26">
        <v>393</v>
      </c>
      <c t="n" s="8" r="C26">
        <v>398.8</v>
      </c>
    </row>
    <row spans="1:11" r="27">
      <c t="s" s="3" r="A27">
        <v>394</v>
      </c>
      <c t="s" s="3" r="C27">
        <v>395</v>
      </c>
    </row>
    <row spans="1:11" r="28">
      <c t="s" s="3" r="A28">
        <v>370</v>
      </c>
      <c t="n" s="9" r="H28">
        <v>974.5</v>
      </c>
    </row>
    <row spans="1:11" r="29">
      <c t="s" s="3" r="A29">
        <v>64</v>
      </c>
      <c t="n" s="8" r="C29">
        <v>41.6</v>
      </c>
    </row>
    <row spans="1:11" r="30">
      <c t="s" s="3" r="A30">
        <v>396</v>
      </c>
      <c t="n" s="4" r="H30">
        <v>18</v>
      </c>
    </row>
    <row spans="1:11" r="31">
      <c t="s" s="3" r="A31">
        <v>397</v>
      </c>
      <c t="n" s="9" r="E31">
        <v>52.6</v>
      </c>
      <c t="n" s="4" r="H31">
        <v>92</v>
      </c>
    </row>
    <row spans="1:11" r="32">
      <c t="s" s="3" r="A32">
        <v>398</v>
      </c>
      <c t="n" s="9" r="E32">
        <v>-35.7</v>
      </c>
      <c t="n" s="9" r="H32">
        <v>-36.1</v>
      </c>
    </row>
    <row spans="1:11" r="33">
      <c t="s" s="3" r="A33">
        <v>71</v>
      </c>
      <c t="n" s="9" r="C33">
        <v>735.7</v>
      </c>
    </row>
    <row spans="1:11" r="34">
      <c t="s" s="3" r="A34">
        <v>399</v>
      </c>
      <c t="n" s="9" r="E34">
        <v>6.9</v>
      </c>
      <c t="n" s="9" r="H34">
        <v>6.9</v>
      </c>
    </row>
    <row spans="1:11" r="35">
      <c t="s" s="3" r="A35">
        <v>400</v>
      </c>
      <c t="n" s="9" r="C35">
        <v>7.4</v>
      </c>
    </row>
    <row spans="1:11" r="36">
      <c t="s" s="3" r="A36">
        <v>401</v>
      </c>
      <c t="n" s="9" r="C36">
        <v>17.5</v>
      </c>
    </row>
    <row spans="1:11" r="37">
      <c t="s" s="3" r="A37">
        <v>402</v>
      </c>
      <c t="n" s="9" r="C37">
        <v>38.2</v>
      </c>
    </row>
    <row spans="1:11" r="38">
      <c t="s" s="3" r="A38">
        <v>403</v>
      </c>
      <c t="n" s="9" r="C38">
        <v>8.699999999999999</v>
      </c>
    </row>
    <row spans="1:11" r="39">
      <c t="s" s="3" r="A39">
        <v>404</v>
      </c>
      <c t="s" s="3" r="B39">
        <v>55</v>
      </c>
      <c t="n" s="9" r="C39">
        <v>116.5</v>
      </c>
    </row>
    <row spans="1:11" r="40">
      <c t="s" s="3" r="A40">
        <v>405</v>
      </c>
      <c t="n" s="7" r="F40">
        <v>3</v>
      </c>
    </row>
    <row spans="1:11" r="41">
      <c t="s" s="3" r="A41">
        <v>406</v>
      </c>
    </row>
    <row spans="1:11" r="42">
      <c t="s" s="6" r="A42">
        <v>208</v>
      </c>
    </row>
    <row spans="1:11" r="43">
      <c t="s" s="3" r="A43">
        <v>384</v>
      </c>
      <c t="n" s="4" r="H43">
        <v>4</v>
      </c>
    </row>
    <row spans="1:11" r="44">
      <c t="s" s="3" r="A44">
        <v>407</v>
      </c>
    </row>
    <row spans="1:11" r="45">
      <c t="s" s="6" r="A45">
        <v>208</v>
      </c>
    </row>
    <row spans="1:11" r="46">
      <c t="s" s="3" r="A46">
        <v>384</v>
      </c>
      <c t="n" s="9" r="H46">
        <v>1.8</v>
      </c>
    </row>
    <row spans="1:11" r="47">
      <c t="s" s="3" r="A47">
        <v>408</v>
      </c>
    </row>
    <row spans="1:11" r="48">
      <c t="s" s="6" r="A48">
        <v>208</v>
      </c>
    </row>
    <row spans="1:11" r="49">
      <c t="s" s="3" r="A49">
        <v>409</v>
      </c>
      <c t="n" s="9" r="E49">
        <v>-0.1</v>
      </c>
    </row>
    <row spans="1:11" r="50">
      <c t="s" s="3" r="A50">
        <v>410</v>
      </c>
    </row>
    <row spans="1:11" r="51">
      <c t="s" s="6" r="A51">
        <v>208</v>
      </c>
    </row>
    <row spans="1:11" r="52">
      <c t="s" s="3" r="A52">
        <v>409</v>
      </c>
      <c t="n" s="9" r="E52">
        <v>1.1</v>
      </c>
    </row>
    <row spans="1:11" r="53">
      <c t="s" s="3" r="A53">
        <v>411</v>
      </c>
    </row>
    <row spans="1:11" r="54">
      <c t="s" s="6" r="A54">
        <v>208</v>
      </c>
    </row>
    <row spans="1:11" r="55">
      <c t="s" s="3" r="A55">
        <v>377</v>
      </c>
      <c t="n" s="7" r="C55">
        <v>1000</v>
      </c>
    </row>
    <row spans="1:11" r="56">
      <c t="s" s="3" r="A56">
        <v>412</v>
      </c>
    </row>
    <row spans="1:11" r="57">
      <c t="s" s="6" r="A57">
        <v>208</v>
      </c>
    </row>
    <row spans="1:11" r="58">
      <c t="s" s="3" r="A58">
        <v>385</v>
      </c>
      <c t="n" s="9" r="H58">
        <v>-2.6</v>
      </c>
      <c t="n" s="8" r="I58">
        <v>2.6</v>
      </c>
    </row>
    <row spans="1:11" r="59">
      <c t="s" s="3" r="A59">
        <v>396</v>
      </c>
      <c t="n" s="9" r="E59">
        <v>-1.3</v>
      </c>
      <c t="n" s="9" r="H59">
        <v>-37.8</v>
      </c>
      <c t="n" s="9" r="I59">
        <v>37.8</v>
      </c>
    </row>
    <row spans="1:11" r="60">
      <c t="s" s="3" r="A60">
        <v>413</v>
      </c>
      <c t="n" s="8" r="H60">
        <v>-8.699999999999999</v>
      </c>
      <c t="n" s="9" r="I60">
        <v>8.699999999999999</v>
      </c>
    </row>
    <row spans="1:11" r="61">
      <c t="s" s="3" r="A61">
        <v>371</v>
      </c>
      <c t="s" s="3" r="H61">
        <v>414</v>
      </c>
    </row>
    <row spans="1:11" r="62">
      <c t="s" s="3" r="A62">
        <v>415</v>
      </c>
      <c t="s" s="3" r="H62">
        <v>416</v>
      </c>
    </row>
    <row spans="1:11" r="63">
      <c t="s" s="3" r="A63">
        <v>417</v>
      </c>
    </row>
    <row spans="1:11" r="64">
      <c t="s" s="6" r="A64">
        <v>208</v>
      </c>
    </row>
    <row spans="1:11" r="65">
      <c t="s" s="3" r="A65">
        <v>396</v>
      </c>
      <c t="n" s="8" r="I65">
        <v>0.1</v>
      </c>
    </row>
    <row spans="1:11" r="66">
      <c t="s" s="3" r="A66">
        <v>418</v>
      </c>
    </row>
    <row spans="1:11" r="67">
      <c t="s" s="6" r="A67">
        <v>208</v>
      </c>
    </row>
    <row spans="1:11" r="68">
      <c t="s" s="3" r="A68">
        <v>389</v>
      </c>
      <c t="n" s="9" r="E68">
        <v>-0.1</v>
      </c>
      <c t="n" s="8" r="H68">
        <v>-0.1</v>
      </c>
    </row>
    <row spans="1:11" r="69">
      <c t="s" s="3" r="A69">
        <v>393</v>
      </c>
      <c t="n" s="9" r="E69">
        <v>-4.3</v>
      </c>
      <c t="n" s="9" r="H69">
        <v>-4.3</v>
      </c>
    </row>
    <row spans="1:11" r="70">
      <c t="s" s="3" r="A70">
        <v>64</v>
      </c>
      <c t="n" s="9" r="E70">
        <v>0.5</v>
      </c>
      <c t="n" s="9" r="H70">
        <v>0.5</v>
      </c>
    </row>
    <row spans="1:11" r="71">
      <c t="s" s="3" r="A71">
        <v>71</v>
      </c>
      <c t="n" s="9" r="E71">
        <v>-5.8</v>
      </c>
      <c t="n" s="9" r="H71">
        <v>-5.8</v>
      </c>
    </row>
    <row spans="1:11" r="72">
      <c t="s" s="3" r="A72">
        <v>400</v>
      </c>
      <c t="n" s="9" r="E72">
        <v>0.1</v>
      </c>
      <c t="n" s="9" r="H72">
        <v>0.1</v>
      </c>
    </row>
    <row spans="1:11" r="73">
      <c t="s" s="3" r="A73">
        <v>401</v>
      </c>
      <c t="n" s="4" r="E73">
        <v>-2</v>
      </c>
      <c t="n" s="4" r="H73">
        <v>-2</v>
      </c>
    </row>
    <row spans="1:11" r="74">
      <c t="s" s="3" r="A74">
        <v>402</v>
      </c>
      <c t="n" s="9" r="E74">
        <v>-15.3</v>
      </c>
      <c t="n" s="9" r="H74">
        <v>-15.3</v>
      </c>
    </row>
    <row spans="1:11" r="75">
      <c t="s" s="3" r="A75">
        <v>404</v>
      </c>
      <c t="n" s="9" r="E75">
        <v>-2.3</v>
      </c>
      <c t="n" s="9" r="H75">
        <v>-2.3</v>
      </c>
    </row>
    <row spans="1:11" r="76">
      <c t="s" s="3" r="A76">
        <v>217</v>
      </c>
    </row>
    <row spans="1:11" r="77">
      <c t="s" s="6" r="A77">
        <v>208</v>
      </c>
    </row>
    <row spans="1:11" r="78">
      <c t="s" s="3" r="A78">
        <v>377</v>
      </c>
      <c t="n" s="7" r="D78">
        <v>33</v>
      </c>
    </row>
    <row spans="1:11" r="79">
      <c t="s" s="3" r="A79">
        <v>419</v>
      </c>
      <c t="n" s="9" r="D79">
        <v>30.3</v>
      </c>
    </row>
    <row spans="1:11" r="80">
      <c t="s" s="3" r="A80">
        <v>393</v>
      </c>
      <c t="n" s="8" r="D80">
        <v>17.4</v>
      </c>
    </row>
    <row spans="1:11" r="81">
      <c t="s" s="3" r="A81">
        <v>394</v>
      </c>
      <c t="s" s="3" r="D81">
        <v>420</v>
      </c>
    </row>
    <row spans="1:11" r="82">
      <c t="s" s="3" r="A82">
        <v>370</v>
      </c>
      <c t="n" s="9" r="H82">
        <v>30.3</v>
      </c>
    </row>
    <row spans="1:11" r="83">
      <c t="s" s="3" r="A83">
        <v>421</v>
      </c>
      <c t="n" s="8" r="D83">
        <v>2.2</v>
      </c>
    </row>
    <row spans="1:11" r="84">
      <c t="s" s="3" r="A84">
        <v>422</v>
      </c>
      <c t="n" s="9" r="D84">
        <v>0.5</v>
      </c>
    </row>
    <row spans="1:11" r="85">
      <c t="s" s="3" r="A85">
        <v>71</v>
      </c>
      <c t="n" s="9" r="D85">
        <v>14.7</v>
      </c>
    </row>
    <row spans="1:11" r="86">
      <c t="s" s="3" r="A86">
        <v>423</v>
      </c>
      <c t="n" s="9" r="D86">
        <v>1.8</v>
      </c>
    </row>
    <row spans="1:11" r="87">
      <c t="s" s="3" r="A87">
        <v>399</v>
      </c>
      <c t="n" s="7" r="D87">
        <v>11</v>
      </c>
    </row>
    <row spans="1:11" r="88">
      <c t="s" s="3" r="A88">
        <v>424</v>
      </c>
    </row>
    <row spans="1:11" r="89">
      <c t="s" s="6" r="A89">
        <v>208</v>
      </c>
    </row>
    <row spans="1:11" r="90">
      <c t="s" s="3" r="A90">
        <v>71</v>
      </c>
      <c t="n" s="9" r="E90">
        <v>0.2</v>
      </c>
      <c t="n" s="9" r="H90">
        <v>0.2</v>
      </c>
    </row>
    <row spans="1:11" r="91">
      <c t="s" s="3" r="A91">
        <v>423</v>
      </c>
      <c t="n" s="9" r="E91">
        <v>0.2</v>
      </c>
      <c t="n" s="9" r="H91">
        <v>0.2</v>
      </c>
    </row>
    <row spans="1:11" r="92">
      <c t="s" s="3" r="A92">
        <v>425</v>
      </c>
    </row>
    <row spans="1:11" r="93">
      <c t="s" s="6" r="A93">
        <v>208</v>
      </c>
    </row>
    <row spans="1:11" r="94">
      <c t="s" s="3" r="A94">
        <v>389</v>
      </c>
      <c t="n" s="9" r="E94">
        <v>-1.2</v>
      </c>
      <c t="n" s="9" r="H94">
        <v>-1.2</v>
      </c>
      <c t="n" s="9" r="J94">
        <v>2.4</v>
      </c>
      <c t="n" s="8" r="K94">
        <v>2.6</v>
      </c>
    </row>
    <row spans="1:11" r="95">
      <c t="s" s="3" r="A95">
        <v>71</v>
      </c>
      <c t="n" s="9" r="E95">
        <v>3.7</v>
      </c>
      <c t="n" s="9" r="H95">
        <v>3.7</v>
      </c>
      <c t="n" s="8" r="J95">
        <v>-2.4</v>
      </c>
      <c t="n" s="8" r="K95">
        <v>-2.6</v>
      </c>
    </row>
    <row spans="1:11" r="96">
      <c t="s" s="3" r="A96">
        <v>402</v>
      </c>
      <c t="n" s="9" r="E96">
        <v>-3.3</v>
      </c>
      <c t="n" s="9" r="H96">
        <v>-3.3</v>
      </c>
    </row>
    <row spans="1:11" r="97">
      <c t="s" s="3" r="A97">
        <v>403</v>
      </c>
      <c t="n" s="9" r="E97">
        <v>1.7</v>
      </c>
      <c t="n" s="9" r="H97">
        <v>1.7</v>
      </c>
    </row>
    <row spans="1:11" r="98">
      <c t="s" s="3" r="A98">
        <v>404</v>
      </c>
      <c t="n" s="8" r="E98">
        <v>4.1</v>
      </c>
      <c t="n" s="8" r="H98">
        <v>4.1</v>
      </c>
    </row>
    <row spans="1:11" r="99">
      <c t="n" r="A99"/>
    </row>
    <row spans="1:11" r="100">
      <c t="s" s="3" r="A100">
        <v>55</v>
      </c>
      <c t="s" s="3" r="B100">
        <v>426</v>
      </c>
    </row>
  </sheetData>
  <mergeCells count="3">
    <mergeCell ref="A1:B1"/>
    <mergeCell ref="A99:J99"/>
    <mergeCell ref="B100:J10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spans="1:2" r="1">
      <c t="s" s="1" r="A1">
        <v>427</v>
      </c>
      <c t="s" s="2" r="B1">
        <v>366</v>
      </c>
    </row>
    <row spans="1:2" r="2">
      <c t="s" s="3" r="A2">
        <v>428</v>
      </c>
    </row>
    <row spans="1:2" r="3">
      <c t="s" s="6" r="A3">
        <v>208</v>
      </c>
    </row>
    <row spans="1:2" r="4">
      <c t="s" s="3" r="A4">
        <v>429</v>
      </c>
      <c t="s" s="3" r="B4">
        <v>430</v>
      </c>
    </row>
    <row spans="1:2" r="5">
      <c t="s" s="3" r="A5">
        <v>431</v>
      </c>
      <c t="s" s="3" r="B5">
        <v>432</v>
      </c>
    </row>
    <row spans="1:2" r="6">
      <c t="s" s="3" r="A6">
        <v>433</v>
      </c>
      <c t="s" s="3" r="B6">
        <v>434</v>
      </c>
    </row>
    <row spans="1:2" r="7">
      <c t="s" s="3" r="A7">
        <v>435</v>
      </c>
    </row>
    <row spans="1:2" r="8">
      <c t="s" s="6" r="A8">
        <v>208</v>
      </c>
    </row>
    <row spans="1:2" r="9">
      <c t="s" s="3" r="A9">
        <v>436</v>
      </c>
      <c t="s" s="3" r="B9">
        <v>437</v>
      </c>
    </row>
    <row spans="1:2" r="10">
      <c t="s" s="3" r="A10">
        <v>429</v>
      </c>
      <c t="s" s="3" r="B10">
        <v>438</v>
      </c>
    </row>
    <row spans="1:2" r="11">
      <c t="s" s="3" r="A11">
        <v>431</v>
      </c>
      <c t="s" s="3" r="B11">
        <v>432</v>
      </c>
    </row>
    <row spans="1:2" r="12">
      <c t="s" s="3" r="A12">
        <v>433</v>
      </c>
      <c t="s" s="3" r="B12">
        <v>4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366</v>
      </c>
      <c t="s" s="2" r="C1">
        <v>2</v>
      </c>
    </row>
    <row spans="1:3" r="2">
      <c t="s" s="6" r="A2">
        <v>208</v>
      </c>
    </row>
    <row spans="1:3" r="3">
      <c t="s" s="3" r="A3">
        <v>386</v>
      </c>
      <c t="n" s="4" r="B3">
        <v>92251889</v>
      </c>
    </row>
    <row spans="1:3" r="4">
      <c t="s" s="3" r="A4">
        <v>376</v>
      </c>
      <c t="n" s="7" r="B4">
        <v>11</v>
      </c>
    </row>
    <row spans="1:3" r="5">
      <c t="s" s="3" r="A5">
        <v>440</v>
      </c>
      <c t="n" s="8" r="C5">
        <v>1014.7</v>
      </c>
    </row>
    <row spans="1:3" r="6">
      <c t="s" s="3" r="A6">
        <v>441</v>
      </c>
      <c t="n" s="9" r="C6">
        <v>5.8</v>
      </c>
    </row>
    <row spans="1:3" r="7">
      <c t="s" s="3" r="A7">
        <v>442</v>
      </c>
      <c t="n" s="8" r="C7">
        <v>-2.6</v>
      </c>
    </row>
    <row spans="1:3" r="8">
      <c t="s" s="3" r="A8">
        <v>443</v>
      </c>
    </row>
    <row spans="1:3" r="9">
      <c t="s" s="6" r="A9">
        <v>208</v>
      </c>
    </row>
    <row spans="1:3" r="10">
      <c t="s" s="3" r="A10">
        <v>386</v>
      </c>
      <c t="n" s="4" r="B10">
        <v>92300000</v>
      </c>
    </row>
    <row spans="1:3" r="11">
      <c t="s" s="3" r="A11">
        <v>376</v>
      </c>
      <c t="n" s="7" r="B11">
        <v>11</v>
      </c>
    </row>
    <row spans="1:3" r="12">
      <c t="s" s="3" r="A12">
        <v>440</v>
      </c>
      <c t="n" s="8" r="B12">
        <v>1014.7</v>
      </c>
    </row>
    <row spans="1:3" r="13">
      <c t="s" s="3" r="A13">
        <v>441</v>
      </c>
      <c t="n" s="9" r="B13">
        <v>5.8</v>
      </c>
    </row>
    <row spans="1:3" r="14">
      <c t="s" s="3" r="A14">
        <v>444</v>
      </c>
      <c t="n" s="4" r="B14">
        <v>20</v>
      </c>
    </row>
    <row spans="1:3" r="15">
      <c t="s" s="3" r="A15">
        <v>442</v>
      </c>
      <c t="n" s="9" r="B15">
        <v>-2.6</v>
      </c>
    </row>
    <row spans="1:3" r="16">
      <c t="s" s="3" r="A16">
        <v>445</v>
      </c>
      <c t="n" s="8" r="B16">
        <v>103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14"/>
    <col customWidth="1" max="6" min="6" width="14"/>
  </cols>
  <sheetData>
    <row spans="1:6" r="1">
      <c t="s" s="1" r="A1">
        <v>446</v>
      </c>
      <c t="s" s="2" r="C1">
        <v>366</v>
      </c>
      <c t="s" s="2" r="D1">
        <v>367</v>
      </c>
      <c t="s" s="2" r="E1">
        <v>2</v>
      </c>
      <c t="s" s="2" r="F1">
        <v>62</v>
      </c>
    </row>
    <row spans="1:6" r="2">
      <c t="s" s="6" r="A2">
        <v>208</v>
      </c>
    </row>
    <row spans="1:6" r="3">
      <c t="s" s="3" r="A3">
        <v>71</v>
      </c>
      <c t="n" s="8" r="E3">
        <v>1339.1</v>
      </c>
      <c t="n" s="8" r="F3">
        <v>603.4</v>
      </c>
    </row>
    <row spans="1:6" r="4">
      <c t="s" s="3" r="A4">
        <v>207</v>
      </c>
    </row>
    <row spans="1:6" r="5">
      <c t="s" s="6" r="A5">
        <v>208</v>
      </c>
    </row>
    <row spans="1:6" r="6">
      <c t="s" s="3" r="A6">
        <v>64</v>
      </c>
      <c t="n" s="8" r="C6">
        <v>41.6</v>
      </c>
    </row>
    <row spans="1:6" r="7">
      <c t="s" s="3" r="A7">
        <v>113</v>
      </c>
      <c t="n" s="9" r="C7">
        <v>42.3</v>
      </c>
    </row>
    <row spans="1:6" r="8">
      <c t="s" s="3" r="A8">
        <v>67</v>
      </c>
      <c t="n" s="9" r="C8">
        <v>1.1</v>
      </c>
    </row>
    <row spans="1:6" r="9">
      <c t="s" s="3" r="A9">
        <v>68</v>
      </c>
      <c t="n" s="9" r="C9">
        <v>17.5</v>
      </c>
    </row>
    <row spans="1:6" r="10">
      <c t="s" s="3" r="A10">
        <v>447</v>
      </c>
      <c t="n" s="9" r="C10">
        <v>6.9</v>
      </c>
    </row>
    <row spans="1:6" r="11">
      <c t="s" s="3" r="A11">
        <v>448</v>
      </c>
      <c t="n" s="9" r="C11">
        <v>398.8</v>
      </c>
    </row>
    <row spans="1:6" r="12">
      <c t="s" s="3" r="A12">
        <v>449</v>
      </c>
      <c t="n" s="9" r="C12">
        <v>4.4</v>
      </c>
    </row>
    <row spans="1:6" r="13">
      <c t="s" s="3" r="A13">
        <v>76</v>
      </c>
      <c t="n" s="9" r="C13">
        <v>-7.4</v>
      </c>
    </row>
    <row spans="1:6" r="14">
      <c t="s" s="3" r="A14">
        <v>450</v>
      </c>
      <c t="n" s="9" r="C14">
        <v>-39.6</v>
      </c>
    </row>
    <row spans="1:6" r="15">
      <c t="s" s="3" r="A15">
        <v>451</v>
      </c>
      <c t="n" s="9" r="C15">
        <v>-38.2</v>
      </c>
    </row>
    <row spans="1:6" r="16">
      <c t="s" s="3" r="A16">
        <v>452</v>
      </c>
      <c t="n" s="9" r="C16">
        <v>-8.699999999999999</v>
      </c>
    </row>
    <row spans="1:6" r="17">
      <c t="s" s="3" r="A17">
        <v>453</v>
      </c>
      <c t="s" s="3" r="B17">
        <v>55</v>
      </c>
      <c t="n" s="9" r="C17">
        <v>-116.5</v>
      </c>
    </row>
    <row spans="1:6" r="18">
      <c t="s" s="3" r="A18">
        <v>454</v>
      </c>
      <c t="n" s="9" r="C18">
        <v>302.2</v>
      </c>
    </row>
    <row spans="1:6" r="19">
      <c t="s" s="3" r="A19">
        <v>71</v>
      </c>
      <c t="n" s="9" r="C19">
        <v>735.7</v>
      </c>
    </row>
    <row spans="1:6" r="20">
      <c t="s" s="3" r="A20">
        <v>455</v>
      </c>
      <c t="n" s="8" r="C20">
        <v>1037.9</v>
      </c>
    </row>
    <row spans="1:6" r="21">
      <c t="s" s="3" r="A21">
        <v>394</v>
      </c>
      <c t="s" s="3" r="C21">
        <v>395</v>
      </c>
    </row>
    <row spans="1:6" r="22">
      <c t="s" s="3" r="A22">
        <v>456</v>
      </c>
    </row>
    <row spans="1:6" r="23">
      <c t="s" s="6" r="A23">
        <v>208</v>
      </c>
    </row>
    <row spans="1:6" r="24">
      <c t="s" s="3" r="A24">
        <v>457</v>
      </c>
      <c t="s" s="3" r="B24">
        <v>319</v>
      </c>
      <c t="n" s="8" r="C24">
        <v>1.5</v>
      </c>
    </row>
    <row spans="1:6" r="25">
      <c t="s" s="3" r="A25">
        <v>458</v>
      </c>
    </row>
    <row spans="1:6" r="26">
      <c t="s" s="6" r="A26">
        <v>208</v>
      </c>
    </row>
    <row spans="1:6" r="27">
      <c t="s" s="3" r="A27">
        <v>459</v>
      </c>
      <c t="n" s="8" r="C27">
        <v>178.5</v>
      </c>
    </row>
    <row spans="1:6" r="28">
      <c t="s" s="3" r="A28">
        <v>394</v>
      </c>
      <c t="s" s="3" r="C28">
        <v>460</v>
      </c>
    </row>
    <row spans="1:6" r="29">
      <c t="s" s="3" r="A29">
        <v>461</v>
      </c>
    </row>
    <row spans="1:6" r="30">
      <c t="s" s="6" r="A30">
        <v>208</v>
      </c>
    </row>
    <row spans="1:6" r="31">
      <c t="s" s="3" r="A31">
        <v>459</v>
      </c>
      <c t="n" s="8" r="C31">
        <v>205.2</v>
      </c>
    </row>
    <row spans="1:6" r="32">
      <c t="s" s="3" r="A32">
        <v>394</v>
      </c>
      <c t="s" s="3" r="C32">
        <v>462</v>
      </c>
    </row>
    <row spans="1:6" r="33">
      <c t="s" s="3" r="A33">
        <v>463</v>
      </c>
    </row>
    <row spans="1:6" r="34">
      <c t="s" s="6" r="A34">
        <v>208</v>
      </c>
    </row>
    <row spans="1:6" r="35">
      <c t="s" s="3" r="A35">
        <v>459</v>
      </c>
      <c t="n" s="8" r="C35">
        <v>12.7</v>
      </c>
    </row>
    <row spans="1:6" r="36">
      <c t="s" s="3" r="A36">
        <v>394</v>
      </c>
      <c t="s" s="3" r="C36">
        <v>464</v>
      </c>
    </row>
    <row spans="1:6" r="37">
      <c t="s" s="3" r="A37">
        <v>465</v>
      </c>
    </row>
    <row spans="1:6" r="38">
      <c t="s" s="6" r="A38">
        <v>208</v>
      </c>
    </row>
    <row spans="1:6" r="39">
      <c t="s" s="3" r="A39">
        <v>459</v>
      </c>
      <c t="n" s="8" r="C39">
        <v>0.9</v>
      </c>
    </row>
    <row spans="1:6" r="40">
      <c t="s" s="3" r="A40">
        <v>394</v>
      </c>
      <c t="s" s="3" r="C40">
        <v>466</v>
      </c>
    </row>
    <row spans="1:6" r="41">
      <c t="s" s="3" r="A41">
        <v>217</v>
      </c>
    </row>
    <row spans="1:6" r="42">
      <c t="s" s="6" r="A42">
        <v>208</v>
      </c>
    </row>
    <row spans="1:6" r="43">
      <c t="s" s="3" r="A43">
        <v>459</v>
      </c>
      <c t="n" s="7" r="D43">
        <v>16</v>
      </c>
    </row>
    <row spans="1:6" r="44">
      <c t="s" s="3" r="A44">
        <v>457</v>
      </c>
      <c t="n" s="9" r="D44">
        <v>1.4</v>
      </c>
    </row>
    <row spans="1:6" r="45">
      <c t="s" s="3" r="A45">
        <v>448</v>
      </c>
      <c t="n" s="9" r="D45">
        <v>17.4</v>
      </c>
    </row>
    <row spans="1:6" r="46">
      <c t="s" s="3" r="A46">
        <v>71</v>
      </c>
      <c t="n" s="8" r="D46">
        <v>14.7</v>
      </c>
    </row>
    <row spans="1:6" r="47">
      <c t="s" s="3" r="A47">
        <v>394</v>
      </c>
      <c t="s" s="3" r="D47">
        <v>420</v>
      </c>
    </row>
    <row spans="1:6" r="48">
      <c t="s" s="3" r="A48">
        <v>467</v>
      </c>
    </row>
    <row spans="1:6" r="49">
      <c t="s" s="6" r="A49">
        <v>208</v>
      </c>
    </row>
    <row spans="1:6" r="50">
      <c t="s" s="3" r="A50">
        <v>457</v>
      </c>
      <c t="s" s="3" r="B50">
        <v>468</v>
      </c>
      <c t="n" s="8" r="D50">
        <v>1.4</v>
      </c>
    </row>
    <row spans="1:6" r="51">
      <c t="s" s="3" r="A51">
        <v>469</v>
      </c>
    </row>
    <row spans="1:6" r="52">
      <c t="s" s="6" r="A52">
        <v>208</v>
      </c>
    </row>
    <row spans="1:6" r="53">
      <c t="s" s="3" r="A53">
        <v>459</v>
      </c>
      <c t="n" s="8" r="D53">
        <v>13.8</v>
      </c>
    </row>
    <row spans="1:6" r="54">
      <c t="s" s="3" r="A54">
        <v>394</v>
      </c>
      <c t="s" s="3" r="D54">
        <v>460</v>
      </c>
    </row>
    <row spans="1:6" r="55">
      <c t="s" s="3" r="A55">
        <v>470</v>
      </c>
    </row>
    <row spans="1:6" r="56">
      <c t="s" s="6" r="A56">
        <v>208</v>
      </c>
    </row>
    <row spans="1:6" r="57">
      <c t="s" s="3" r="A57">
        <v>459</v>
      </c>
      <c t="n" s="8" r="D57">
        <v>2.1</v>
      </c>
    </row>
    <row spans="1:6" r="58">
      <c t="s" s="3" r="A58">
        <v>394</v>
      </c>
      <c t="s" s="3" r="D58">
        <v>471</v>
      </c>
    </row>
    <row spans="1:6" r="59">
      <c t="s" s="3" r="A59">
        <v>472</v>
      </c>
    </row>
    <row spans="1:6" r="60">
      <c t="s" s="6" r="A60">
        <v>208</v>
      </c>
    </row>
    <row spans="1:6" r="61">
      <c t="s" s="3" r="A61">
        <v>459</v>
      </c>
      <c t="n" s="8" r="D61">
        <v>0.1</v>
      </c>
    </row>
    <row spans="1:6" r="62">
      <c t="s" s="3" r="A62">
        <v>394</v>
      </c>
      <c t="s" s="3" r="D62">
        <v>473</v>
      </c>
    </row>
    <row spans="1:6" r="63">
      <c t="n" r="A63"/>
    </row>
    <row spans="1:6" r="64">
      <c t="s" s="3" r="A64">
        <v>55</v>
      </c>
      <c t="s" s="3" r="B64">
        <v>426</v>
      </c>
    </row>
    <row spans="1:6" r="65">
      <c t="s" s="3" r="A65">
        <v>319</v>
      </c>
      <c t="s" s="3" r="B65">
        <v>474</v>
      </c>
    </row>
    <row spans="1:6" r="66">
      <c t="s" s="3" r="A66">
        <v>468</v>
      </c>
      <c t="s" s="3" r="B66">
        <v>475</v>
      </c>
    </row>
  </sheetData>
  <mergeCells count="5">
    <mergeCell ref="A1:B1"/>
    <mergeCell ref="A63:E63"/>
    <mergeCell ref="B64:E64"/>
    <mergeCell ref="B65:E65"/>
    <mergeCell ref="B66:E6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6</v>
      </c>
      <c t="s" s="2" r="B1">
        <v>24</v>
      </c>
      <c t="s" s="2" r="D1">
        <v>1</v>
      </c>
    </row>
    <row spans="1:5" r="2">
      <c t="s" s="2" r="B2">
        <v>2</v>
      </c>
      <c t="s" s="2" r="C2">
        <v>25</v>
      </c>
      <c t="s" s="2" r="D2">
        <v>2</v>
      </c>
      <c t="s" s="2" r="E2">
        <v>25</v>
      </c>
    </row>
    <row spans="1:5" r="3">
      <c t="s" s="6" r="A3">
        <v>208</v>
      </c>
    </row>
    <row spans="1:5" r="4">
      <c t="s" s="3" r="A4">
        <v>477</v>
      </c>
      <c t="n" s="8" r="B4">
        <v>851.1</v>
      </c>
      <c t="n" s="8" r="C4">
        <v>975.5</v>
      </c>
      <c t="n" s="8" r="D4">
        <v>2687.7</v>
      </c>
      <c t="n" s="8" r="E4">
        <v>2873.6</v>
      </c>
    </row>
    <row spans="1:5" r="5">
      <c t="s" s="3" r="A5">
        <v>478</v>
      </c>
      <c t="n" s="8" r="B5">
        <v>-14.4</v>
      </c>
      <c t="n" s="8" r="C5">
        <v>16.1</v>
      </c>
      <c t="n" s="8" r="D5">
        <v>-37.5</v>
      </c>
      <c t="n" s="8" r="E5">
        <v>2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v>
      </c>
      <c t="s" s="2" r="B1">
        <v>2</v>
      </c>
      <c t="s" s="2" r="C1">
        <v>62</v>
      </c>
    </row>
    <row spans="1:3" r="2">
      <c t="s" s="3" r="A2">
        <v>94</v>
      </c>
      <c t="n" s="8" r="B2">
        <v>20.7</v>
      </c>
      <c t="n" s="8" r="C2">
        <v>22.2</v>
      </c>
    </row>
    <row spans="1:3" r="3">
      <c t="s" s="3" r="A3">
        <v>95</v>
      </c>
      <c t="n" s="10" r="B3">
        <v>0.01</v>
      </c>
      <c t="n" s="10" r="C3">
        <v>0.01</v>
      </c>
    </row>
    <row spans="1:3" r="4">
      <c t="s" s="3" r="A4">
        <v>96</v>
      </c>
      <c t="n" s="9" r="B4">
        <v>1.6</v>
      </c>
      <c t="n" s="9" r="C4">
        <v>1.6</v>
      </c>
    </row>
    <row spans="1:3" r="5">
      <c t="s" s="3" r="A5">
        <v>97</v>
      </c>
      <c t="n" s="4" r="B5">
        <v>0</v>
      </c>
      <c t="n" s="4" r="C5">
        <v>0</v>
      </c>
    </row>
    <row spans="1:3" r="6">
      <c t="s" s="3" r="A6">
        <v>98</v>
      </c>
      <c t="n" s="4" r="B6">
        <v>0</v>
      </c>
      <c t="n" s="4" r="C6">
        <v>0</v>
      </c>
    </row>
    <row spans="1:3" r="7">
      <c t="s" s="3" r="A7">
        <v>99</v>
      </c>
      <c t="n" s="9" r="B7">
        <v>36.4</v>
      </c>
      <c t="n" s="9" r="C7">
        <v>35.7</v>
      </c>
    </row>
    <row spans="1:3" r="8">
      <c t="s" s="3" r="A8">
        <v>20</v>
      </c>
    </row>
    <row spans="1:3" r="9">
      <c t="s" s="3" r="A9">
        <v>100</v>
      </c>
      <c t="n" s="10" r="B9">
        <v>0.01</v>
      </c>
      <c t="n" s="10" r="C9">
        <v>0.01</v>
      </c>
    </row>
    <row spans="1:3" r="10">
      <c t="s" s="3" r="A10">
        <v>101</v>
      </c>
      <c t="n" s="4" r="B10">
        <v>900</v>
      </c>
      <c t="n" s="4" r="C10">
        <v>900</v>
      </c>
    </row>
    <row spans="1:3" r="11">
      <c t="s" s="3" r="A11">
        <v>102</v>
      </c>
      <c t="n" s="9" r="B11">
        <v>61.8</v>
      </c>
      <c t="n" s="9" r="C11">
        <v>61.3</v>
      </c>
    </row>
    <row spans="1:3" r="12">
      <c t="s" s="3" r="A12">
        <v>22</v>
      </c>
    </row>
    <row spans="1:3" r="13">
      <c t="s" s="3" r="A13">
        <v>100</v>
      </c>
      <c t="n" s="10" r="B13">
        <v>0.01</v>
      </c>
      <c t="n" s="10" r="C13">
        <v>0.01</v>
      </c>
    </row>
    <row spans="1:3" r="14">
      <c t="s" s="3" r="A14">
        <v>101</v>
      </c>
      <c t="n" s="4" r="B14">
        <v>10</v>
      </c>
      <c t="n" s="4" r="C14">
        <v>10</v>
      </c>
    </row>
    <row spans="1:3" r="15">
      <c t="s" s="3" r="A15">
        <v>103</v>
      </c>
      <c t="n" s="4" r="B15">
        <v>0</v>
      </c>
      <c t="n" s="4" r="C15">
        <v>0</v>
      </c>
    </row>
    <row spans="1:3" r="16">
      <c t="s" s="3" r="A16">
        <v>102</v>
      </c>
      <c t="n" s="4" r="B16">
        <v>0</v>
      </c>
      <c t="n" s="4" r="C1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9</v>
      </c>
      <c t="s" s="2" r="B1">
        <v>24</v>
      </c>
      <c t="s" s="2" r="D1">
        <v>1</v>
      </c>
    </row>
    <row spans="1:6" r="2">
      <c t="s" s="2" r="B2">
        <v>2</v>
      </c>
      <c t="s" s="2" r="C2">
        <v>25</v>
      </c>
      <c t="s" s="2" r="D2">
        <v>2</v>
      </c>
      <c t="s" s="2" r="E2">
        <v>25</v>
      </c>
      <c t="s" s="2" r="F2">
        <v>62</v>
      </c>
    </row>
    <row spans="1:6" r="3">
      <c t="s" s="6" r="A3">
        <v>480</v>
      </c>
    </row>
    <row spans="1:6" r="4">
      <c t="s" s="3" r="A4">
        <v>481</v>
      </c>
      <c t="n" s="7" r="D4">
        <v>756</v>
      </c>
    </row>
    <row spans="1:6" r="5">
      <c t="s" s="3" r="A5">
        <v>482</v>
      </c>
      <c t="n" s="9" r="D5">
        <v>-1.9</v>
      </c>
    </row>
    <row spans="1:6" r="6">
      <c t="s" s="3" r="A6">
        <v>483</v>
      </c>
      <c t="n" s="7" r="B6">
        <v>0</v>
      </c>
      <c t="n" s="4" r="D6">
        <v>0</v>
      </c>
    </row>
    <row spans="1:6" r="7">
      <c t="s" s="3" r="A7">
        <v>484</v>
      </c>
      <c t="n" s="9" r="B7">
        <v>37.8</v>
      </c>
      <c t="n" s="8" r="C7">
        <v>19.7</v>
      </c>
      <c t="n" s="9" r="D7">
        <v>93.2</v>
      </c>
      <c t="n" s="8" r="E7">
        <v>54.8</v>
      </c>
    </row>
    <row spans="1:6" r="8">
      <c t="s" s="3" r="A8">
        <v>485</v>
      </c>
      <c t="n" s="4" r="B8">
        <v>742</v>
      </c>
      <c t="n" s="4" r="D8">
        <v>742</v>
      </c>
      <c t="n" s="8" r="F8">
        <v>786.1</v>
      </c>
    </row>
    <row spans="1:6" r="9">
      <c t="s" s="3" r="A9">
        <v>486</v>
      </c>
      <c t="n" s="9" r="B9">
        <v>577.3</v>
      </c>
      <c t="n" s="9" r="D9">
        <v>577.3</v>
      </c>
      <c t="n" s="9" r="F9">
        <v>262.7</v>
      </c>
    </row>
    <row spans="1:6" r="10">
      <c t="s" s="3" r="A10">
        <v>487</v>
      </c>
    </row>
    <row spans="1:6" r="11">
      <c t="s" s="6" r="A11">
        <v>480</v>
      </c>
    </row>
    <row spans="1:6" r="12">
      <c t="s" s="3" r="A12">
        <v>488</v>
      </c>
      <c t="n" s="9" r="B12">
        <v>507.8</v>
      </c>
      <c t="n" s="9" r="D12">
        <v>507.8</v>
      </c>
      <c t="n" s="9" r="F12">
        <v>484.8</v>
      </c>
    </row>
    <row spans="1:6" r="13">
      <c t="s" s="3" r="A13">
        <v>485</v>
      </c>
      <c t="n" s="9" r="B13">
        <v>142.8</v>
      </c>
      <c t="n" s="9" r="D13">
        <v>142.8</v>
      </c>
      <c t="n" s="9" r="F13">
        <v>164.2</v>
      </c>
    </row>
    <row spans="1:6" r="14">
      <c t="s" s="3" r="A14">
        <v>489</v>
      </c>
    </row>
    <row spans="1:6" r="15">
      <c t="s" s="6" r="A15">
        <v>480</v>
      </c>
    </row>
    <row spans="1:6" r="16">
      <c t="s" s="3" r="A16">
        <v>486</v>
      </c>
      <c t="n" s="9" r="B16">
        <v>24.2</v>
      </c>
      <c t="n" s="9" r="D16">
        <v>24.2</v>
      </c>
      <c t="n" s="8" r="F16">
        <v>33.1</v>
      </c>
    </row>
    <row spans="1:6" r="17">
      <c t="s" s="3" r="A17">
        <v>490</v>
      </c>
    </row>
    <row spans="1:6" r="18">
      <c t="s" s="6" r="A18">
        <v>480</v>
      </c>
    </row>
    <row spans="1:6" r="19">
      <c t="s" s="3" r="A19">
        <v>484</v>
      </c>
      <c t="n" s="9" r="B19">
        <v>5.7</v>
      </c>
      <c t="n" s="9" r="D19">
        <v>13.2</v>
      </c>
    </row>
    <row spans="1:6" r="20">
      <c t="s" s="3" r="A20">
        <v>486</v>
      </c>
      <c t="n" s="9" r="B20">
        <v>7.3</v>
      </c>
      <c t="n" s="8" r="D20">
        <v>7.3</v>
      </c>
    </row>
    <row spans="1:6" r="21">
      <c t="s" s="3" r="A21">
        <v>491</v>
      </c>
    </row>
    <row spans="1:6" r="22">
      <c t="s" s="6" r="A22">
        <v>480</v>
      </c>
    </row>
    <row spans="1:6" r="23">
      <c t="s" s="3" r="A23">
        <v>481</v>
      </c>
      <c t="n" s="9" r="B23">
        <v>750.4</v>
      </c>
    </row>
    <row spans="1:6" r="24">
      <c t="s" s="3" r="A24">
        <v>492</v>
      </c>
    </row>
    <row spans="1:6" r="25">
      <c t="s" s="6" r="A25">
        <v>480</v>
      </c>
    </row>
    <row spans="1:6" r="26">
      <c t="s" s="3" r="A26">
        <v>482</v>
      </c>
      <c t="n" s="9" r="B26">
        <v>-5.6</v>
      </c>
    </row>
    <row spans="1:6" r="27">
      <c t="s" s="3" r="A27">
        <v>425</v>
      </c>
    </row>
    <row spans="1:6" r="28">
      <c t="s" s="6" r="A28">
        <v>480</v>
      </c>
    </row>
    <row spans="1:6" r="29">
      <c t="s" s="3" r="A29">
        <v>482</v>
      </c>
      <c t="n" s="8" r="B29">
        <v>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9"/>
    <col customWidth="1" max="3" min="3" width="4"/>
  </cols>
  <sheetData>
    <row spans="1:3" r="1">
      <c t="s" s="1" r="A1">
        <v>493</v>
      </c>
      <c t="s" s="2" r="B1">
        <v>1</v>
      </c>
    </row>
    <row spans="1:3" r="2">
      <c t="s" s="2" r="B2">
        <v>494</v>
      </c>
    </row>
    <row spans="1:3" r="3">
      <c t="s" s="6" r="A3">
        <v>495</v>
      </c>
    </row>
    <row spans="1:3" r="4">
      <c t="s" s="3" r="A4">
        <v>496</v>
      </c>
      <c t="n" s="8" r="B4">
        <v>603.4</v>
      </c>
    </row>
    <row spans="1:3" r="5">
      <c t="s" s="3" r="A5">
        <v>481</v>
      </c>
      <c t="n" s="4" r="B5">
        <v>756</v>
      </c>
    </row>
    <row spans="1:3" r="6">
      <c t="s" s="3" r="A6">
        <v>497</v>
      </c>
      <c t="n" s="9" r="B6">
        <v>-1.9</v>
      </c>
    </row>
    <row spans="1:3" r="7">
      <c t="s" s="3" r="A7">
        <v>498</v>
      </c>
      <c t="n" s="9" r="B7">
        <v>-18.4</v>
      </c>
    </row>
    <row spans="1:3" r="8">
      <c t="s" s="3" r="A8">
        <v>499</v>
      </c>
      <c t="n" s="9" r="B8">
        <v>1339.1</v>
      </c>
    </row>
    <row spans="1:3" r="9">
      <c t="s" s="3" r="A9">
        <v>500</v>
      </c>
    </row>
    <row spans="1:3" r="10">
      <c t="s" s="6" r="A10">
        <v>495</v>
      </c>
    </row>
    <row spans="1:3" r="11">
      <c t="s" s="3" r="A11">
        <v>496</v>
      </c>
      <c t="n" s="9" r="B11">
        <v>18.8</v>
      </c>
      <c t="s" s="3" r="C11">
        <v>55</v>
      </c>
    </row>
    <row spans="1:3" r="12">
      <c t="s" s="3" r="A12">
        <v>498</v>
      </c>
      <c t="n" s="9" r="B12">
        <v>-1.8</v>
      </c>
      <c t="s" s="3" r="C12">
        <v>55</v>
      </c>
    </row>
    <row spans="1:3" r="13">
      <c t="s" s="3" r="A13">
        <v>499</v>
      </c>
      <c t="n" s="4" r="B13">
        <v>17</v>
      </c>
      <c t="s" s="3" r="C13">
        <v>55</v>
      </c>
    </row>
    <row spans="1:3" r="14">
      <c t="s" s="3" r="A14">
        <v>501</v>
      </c>
    </row>
    <row spans="1:3" r="15">
      <c t="s" s="6" r="A15">
        <v>495</v>
      </c>
    </row>
    <row spans="1:3" r="16">
      <c t="s" s="3" r="A16">
        <v>496</v>
      </c>
      <c t="n" s="9" r="B16">
        <v>584.6</v>
      </c>
    </row>
    <row spans="1:3" r="17">
      <c t="s" s="3" r="A17">
        <v>481</v>
      </c>
      <c t="n" s="4" r="B17">
        <v>756</v>
      </c>
    </row>
    <row spans="1:3" r="18">
      <c t="s" s="3" r="A18">
        <v>497</v>
      </c>
      <c t="n" s="9" r="B18">
        <v>-1.9</v>
      </c>
    </row>
    <row spans="1:3" r="19">
      <c t="s" s="3" r="A19">
        <v>498</v>
      </c>
      <c t="n" s="9" r="B19">
        <v>-16.6</v>
      </c>
    </row>
    <row spans="1:3" r="20">
      <c t="s" s="3" r="A20">
        <v>499</v>
      </c>
      <c t="n" s="8" r="B20">
        <v>1322.1</v>
      </c>
    </row>
    <row spans="1:3" r="21">
      <c t="n" r="A21"/>
    </row>
    <row spans="1:3" r="22">
      <c t="s" s="3" r="A22">
        <v>55</v>
      </c>
      <c t="s" s="3" r="B22">
        <v>502</v>
      </c>
    </row>
  </sheetData>
  <mergeCells count="5">
    <mergeCell ref="A1:A2"/>
    <mergeCell ref="B1:C1"/>
    <mergeCell ref="B2:C2"/>
    <mergeCell ref="A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62</v>
      </c>
    </row>
    <row spans="1:3" r="2">
      <c t="s" s="6" r="A2">
        <v>504</v>
      </c>
    </row>
    <row spans="1:3" r="3">
      <c t="s" s="3" r="A3">
        <v>505</v>
      </c>
      <c t="n" s="8" r="B3">
        <v>891.7</v>
      </c>
      <c t="n" s="8" r="C3">
        <v>485.6</v>
      </c>
    </row>
    <row spans="1:3" r="4">
      <c t="s" s="3" r="A4">
        <v>506</v>
      </c>
      <c t="n" s="9" r="B4">
        <v>-314.4</v>
      </c>
      <c t="n" s="9" r="C4">
        <v>-222.9</v>
      </c>
    </row>
    <row spans="1:3" r="5">
      <c t="s" s="3" r="A5">
        <v>507</v>
      </c>
      <c t="n" s="9" r="B5">
        <v>577.3</v>
      </c>
      <c t="n" s="9" r="C5">
        <v>262.7</v>
      </c>
    </row>
    <row spans="1:3" r="6">
      <c t="s" s="3" r="A6">
        <v>457</v>
      </c>
      <c t="n" s="9" r="B6">
        <v>0.5</v>
      </c>
      <c t="n" s="9" r="C6">
        <v>1.6</v>
      </c>
    </row>
    <row spans="1:3" r="7">
      <c t="s" s="3" r="A7">
        <v>508</v>
      </c>
      <c t="n" s="9" r="B7">
        <v>892.2</v>
      </c>
      <c t="n" s="9" r="C7">
        <v>487.2</v>
      </c>
    </row>
    <row spans="1:3" r="8">
      <c t="s" s="3" r="A8">
        <v>509</v>
      </c>
      <c t="n" s="9" r="B8">
        <v>577.8</v>
      </c>
      <c t="n" s="9" r="C8">
        <v>264.3</v>
      </c>
    </row>
    <row spans="1:3" r="9">
      <c t="s" s="3" r="A9">
        <v>510</v>
      </c>
    </row>
    <row spans="1:3" r="10">
      <c t="s" s="6" r="A10">
        <v>504</v>
      </c>
    </row>
    <row spans="1:3" r="11">
      <c t="s" s="3" r="A11">
        <v>457</v>
      </c>
      <c t="n" s="9" r="B11">
        <v>0.5</v>
      </c>
      <c t="n" s="9" r="C11">
        <v>1.6</v>
      </c>
    </row>
    <row spans="1:3" r="12">
      <c t="s" s="3" r="A12">
        <v>511</v>
      </c>
    </row>
    <row spans="1:3" r="13">
      <c t="s" s="6" r="A13">
        <v>504</v>
      </c>
    </row>
    <row spans="1:3" r="14">
      <c t="s" s="3" r="A14">
        <v>505</v>
      </c>
      <c t="n" s="9" r="B14">
        <v>342.4</v>
      </c>
      <c t="n" s="9" r="C14">
        <v>141.3</v>
      </c>
    </row>
    <row spans="1:3" r="15">
      <c t="s" s="3" r="A15">
        <v>506</v>
      </c>
      <c t="n" s="9" r="B15">
        <v>-72.40000000000001</v>
      </c>
      <c t="n" s="9" r="C15">
        <v>-51.7</v>
      </c>
    </row>
    <row spans="1:3" r="16">
      <c t="s" s="3" r="A16">
        <v>507</v>
      </c>
      <c t="n" s="4" r="B16">
        <v>270</v>
      </c>
      <c t="n" s="9" r="C16">
        <v>89.59999999999999</v>
      </c>
    </row>
    <row spans="1:3" r="17">
      <c t="s" s="3" r="A17">
        <v>512</v>
      </c>
    </row>
    <row spans="1:3" r="18">
      <c t="s" s="6" r="A18">
        <v>504</v>
      </c>
    </row>
    <row spans="1:3" r="19">
      <c t="s" s="3" r="A19">
        <v>505</v>
      </c>
      <c t="n" s="9" r="B19">
        <v>4.1</v>
      </c>
      <c t="n" s="9" r="C19">
        <v>2.8</v>
      </c>
    </row>
    <row spans="1:3" r="20">
      <c t="s" s="3" r="A20">
        <v>506</v>
      </c>
      <c t="n" s="4" r="B20">
        <v>-3</v>
      </c>
      <c t="n" s="9" r="C20">
        <v>-2.6</v>
      </c>
    </row>
    <row spans="1:3" r="21">
      <c t="s" s="3" r="A21">
        <v>507</v>
      </c>
      <c t="n" s="9" r="B21">
        <v>1.1</v>
      </c>
      <c t="n" s="9" r="C21">
        <v>0.2</v>
      </c>
    </row>
    <row spans="1:3" r="22">
      <c t="s" s="3" r="A22">
        <v>513</v>
      </c>
    </row>
    <row spans="1:3" r="23">
      <c t="s" s="6" r="A23">
        <v>504</v>
      </c>
    </row>
    <row spans="1:3" r="24">
      <c t="s" s="3" r="A24">
        <v>505</v>
      </c>
      <c t="n" s="4" r="B24">
        <v>483</v>
      </c>
      <c t="n" s="9" r="C24">
        <v>291.5</v>
      </c>
    </row>
    <row spans="1:3" r="25">
      <c t="s" s="3" r="A25">
        <v>506</v>
      </c>
      <c t="n" s="4" r="B25">
        <v>-201</v>
      </c>
      <c t="n" s="9" r="C25">
        <v>-151.7</v>
      </c>
    </row>
    <row spans="1:3" r="26">
      <c t="s" s="3" r="A26">
        <v>507</v>
      </c>
      <c t="n" s="4" r="B26">
        <v>282</v>
      </c>
      <c t="n" s="9" r="C26">
        <v>139.8</v>
      </c>
    </row>
    <row spans="1:3" r="27">
      <c t="s" s="3" r="A27">
        <v>489</v>
      </c>
    </row>
    <row spans="1:3" r="28">
      <c t="s" s="6" r="A28">
        <v>504</v>
      </c>
    </row>
    <row spans="1:3" r="29">
      <c t="s" s="3" r="A29">
        <v>505</v>
      </c>
      <c t="n" s="9" r="B29">
        <v>62.2</v>
      </c>
      <c t="n" s="4" r="C29">
        <v>50</v>
      </c>
    </row>
    <row spans="1:3" r="30">
      <c t="s" s="3" r="A30">
        <v>506</v>
      </c>
      <c t="n" s="4" r="B30">
        <v>-38</v>
      </c>
      <c t="n" s="9" r="C30">
        <v>-16.9</v>
      </c>
    </row>
    <row spans="1:3" r="31">
      <c t="s" s="3" r="A31">
        <v>507</v>
      </c>
      <c t="n" s="8" r="B31">
        <v>24.2</v>
      </c>
      <c t="n" s="8" r="C31">
        <v>3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62</v>
      </c>
    </row>
    <row spans="1:3" r="2">
      <c t="s" s="6" r="A2">
        <v>515</v>
      </c>
    </row>
    <row spans="1:3" r="3">
      <c t="s" s="3" r="A3">
        <v>507</v>
      </c>
      <c t="n" s="8" r="B3">
        <v>577.3</v>
      </c>
      <c t="n" s="8" r="C3">
        <v>262.7</v>
      </c>
    </row>
    <row spans="1:3" r="4">
      <c t="s" s="3" r="A4">
        <v>516</v>
      </c>
    </row>
    <row spans="1:3" r="5">
      <c t="s" s="6" r="A5">
        <v>515</v>
      </c>
    </row>
    <row spans="1:3" r="6">
      <c t="s" s="3" r="A6">
        <v>517</v>
      </c>
      <c t="n" s="9" r="B6">
        <v>37.9</v>
      </c>
    </row>
    <row spans="1:3" r="7">
      <c t="n" s="4" r="A7">
        <v>2016</v>
      </c>
      <c t="n" s="9" r="B7">
        <v>120.2</v>
      </c>
    </row>
    <row spans="1:3" r="8">
      <c t="n" s="4" r="A8">
        <v>2017</v>
      </c>
      <c t="n" s="9" r="B8">
        <v>104.4</v>
      </c>
    </row>
    <row spans="1:3" r="9">
      <c t="n" s="4" r="A9">
        <v>2018</v>
      </c>
      <c t="n" s="9" r="B9">
        <v>91.40000000000001</v>
      </c>
    </row>
    <row spans="1:3" r="10">
      <c t="n" s="4" r="A10">
        <v>2019</v>
      </c>
      <c t="n" s="4" r="B10">
        <v>77</v>
      </c>
    </row>
    <row spans="1:3" r="11">
      <c t="s" s="3" r="A11">
        <v>518</v>
      </c>
      <c t="n" s="9" r="B11">
        <v>146.4</v>
      </c>
    </row>
    <row spans="1:3" r="12">
      <c t="s" s="3" r="A12">
        <v>507</v>
      </c>
      <c t="n" s="8" r="B12">
        <v>57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s>
  <sheetData>
    <row spans="1:6" r="1">
      <c t="s" s="1" r="A1">
        <v>519</v>
      </c>
      <c t="s" s="2" r="B1">
        <v>24</v>
      </c>
      <c t="s" s="2" r="D1">
        <v>1</v>
      </c>
    </row>
    <row spans="1:6" r="2">
      <c t="s" s="2" r="B2">
        <v>494</v>
      </c>
      <c t="s" s="2" r="C2">
        <v>520</v>
      </c>
      <c t="s" s="2" r="D2">
        <v>521</v>
      </c>
      <c t="s" s="2" r="E2">
        <v>520</v>
      </c>
      <c t="s" s="2" r="F2">
        <v>522</v>
      </c>
    </row>
    <row spans="1:6" r="3">
      <c t="s" s="3" r="A3">
        <v>523</v>
      </c>
    </row>
    <row spans="1:6" r="4">
      <c t="s" s="6" r="A4">
        <v>229</v>
      </c>
    </row>
    <row spans="1:6" r="5">
      <c t="s" s="3" r="A5">
        <v>524</v>
      </c>
      <c t="n" s="8" r="B5">
        <v>-4.7</v>
      </c>
      <c t="n" s="8" r="C5">
        <v>-0.2</v>
      </c>
      <c t="n" s="8" r="D5">
        <v>5.7</v>
      </c>
      <c t="n" s="8" r="E5">
        <v>3.6</v>
      </c>
    </row>
    <row spans="1:6" r="6">
      <c t="s" s="3" r="A6">
        <v>500</v>
      </c>
    </row>
    <row spans="1:6" r="7">
      <c t="s" s="6" r="A7">
        <v>229</v>
      </c>
    </row>
    <row spans="1:6" r="8">
      <c t="s" s="3" r="A8">
        <v>524</v>
      </c>
      <c t="n" s="9" r="B8">
        <v>5.9</v>
      </c>
      <c t="n" s="9" r="C8">
        <v>0.6</v>
      </c>
      <c t="n" s="9" r="D8">
        <v>11.4</v>
      </c>
      <c t="n" s="9" r="E8">
        <v>13.8</v>
      </c>
    </row>
    <row spans="1:6" r="9">
      <c t="s" s="3" r="A9">
        <v>501</v>
      </c>
    </row>
    <row spans="1:6" r="10">
      <c t="s" s="6" r="A10">
        <v>229</v>
      </c>
    </row>
    <row spans="1:6" r="11">
      <c t="s" s="3" r="A11">
        <v>524</v>
      </c>
      <c t="n" s="9" r="B11">
        <v>-2.5</v>
      </c>
      <c t="n" s="9" r="C11">
        <v>7.2</v>
      </c>
      <c t="n" s="8" r="D11">
        <v>16.5</v>
      </c>
      <c t="n" s="9" r="E11">
        <v>8.1</v>
      </c>
    </row>
    <row spans="1:6" r="12">
      <c t="s" s="3" r="A12">
        <v>228</v>
      </c>
    </row>
    <row spans="1:6" r="13">
      <c t="s" s="6" r="A13">
        <v>229</v>
      </c>
    </row>
    <row spans="1:6" r="14">
      <c t="s" s="3" r="A14">
        <v>525</v>
      </c>
      <c t="n" s="4" r="D14">
        <v>500</v>
      </c>
    </row>
    <row spans="1:6" r="15">
      <c t="s" s="3" r="A15">
        <v>526</v>
      </c>
      <c t="n" s="9" r="B15">
        <v>41.2</v>
      </c>
      <c t="n" s="8" r="D15">
        <v>41.2</v>
      </c>
    </row>
    <row spans="1:6" r="16">
      <c t="s" s="3" r="A16">
        <v>527</v>
      </c>
      <c t="n" s="9" r="B16">
        <v>32.3</v>
      </c>
      <c t="n" s="9" r="D16">
        <v>32.3</v>
      </c>
    </row>
    <row spans="1:6" r="17">
      <c t="s" s="3" r="A17">
        <v>528</v>
      </c>
      <c t="n" s="4" r="D17">
        <v>41</v>
      </c>
    </row>
    <row spans="1:6" r="18">
      <c t="s" s="3" r="A18">
        <v>529</v>
      </c>
      <c t="n" s="9" r="D18">
        <v>32.3</v>
      </c>
    </row>
    <row spans="1:6" r="19">
      <c t="s" s="3" r="A19">
        <v>524</v>
      </c>
      <c t="n" s="9" r="B19">
        <v>0.1</v>
      </c>
      <c t="n" s="9" r="D19">
        <v>32.3</v>
      </c>
    </row>
    <row spans="1:6" r="20">
      <c t="s" s="3" r="A20">
        <v>530</v>
      </c>
    </row>
    <row spans="1:6" r="21">
      <c t="s" s="6" r="A21">
        <v>229</v>
      </c>
    </row>
    <row spans="1:6" r="22">
      <c t="s" s="3" r="A22">
        <v>526</v>
      </c>
      <c t="n" s="4" r="B22">
        <v>8</v>
      </c>
      <c t="n" s="4" r="D22">
        <v>8</v>
      </c>
    </row>
    <row spans="1:6" r="23">
      <c t="s" s="3" r="A23">
        <v>524</v>
      </c>
      <c t="n" s="9" r="B23">
        <v>-4.6</v>
      </c>
      <c t="n" s="9" r="D23">
        <v>5.5</v>
      </c>
    </row>
    <row spans="1:6" r="24">
      <c t="s" s="3" r="A24">
        <v>531</v>
      </c>
    </row>
    <row spans="1:6" r="25">
      <c t="s" s="6" r="A25">
        <v>229</v>
      </c>
    </row>
    <row spans="1:6" r="26">
      <c t="s" s="3" r="A26">
        <v>526</v>
      </c>
      <c t="n" s="4" r="B26">
        <v>13</v>
      </c>
      <c t="n" s="4" r="D26">
        <v>13</v>
      </c>
    </row>
    <row spans="1:6" r="27">
      <c t="s" s="3" r="A27">
        <v>524</v>
      </c>
      <c t="n" s="4" r="B27">
        <v>7</v>
      </c>
      <c t="n" s="9" r="D27">
        <v>10.6</v>
      </c>
    </row>
    <row spans="1:6" r="28">
      <c t="s" s="3" r="A28">
        <v>532</v>
      </c>
    </row>
    <row spans="1:6" r="29">
      <c t="s" s="6" r="A29">
        <v>229</v>
      </c>
    </row>
    <row spans="1:6" r="30">
      <c t="s" s="3" r="A30">
        <v>526</v>
      </c>
      <c t="n" s="4" r="B30">
        <v>20</v>
      </c>
      <c t="n" s="4" r="D30">
        <v>20</v>
      </c>
    </row>
    <row spans="1:6" r="31">
      <c t="s" s="3" r="A31">
        <v>524</v>
      </c>
      <c t="n" s="9" r="B31">
        <v>-2.3</v>
      </c>
      <c t="n" s="8" r="D31">
        <v>16.2</v>
      </c>
    </row>
    <row spans="1:6" r="32">
      <c t="s" s="3" r="A32">
        <v>236</v>
      </c>
    </row>
    <row spans="1:6" r="33">
      <c t="s" s="6" r="A33">
        <v>229</v>
      </c>
    </row>
    <row spans="1:6" r="34">
      <c t="s" s="3" r="A34">
        <v>525</v>
      </c>
      <c t="n" s="4" r="D34">
        <v>2063</v>
      </c>
    </row>
    <row spans="1:6" r="35">
      <c t="s" s="3" r="A35">
        <v>526</v>
      </c>
      <c t="n" s="4" r="B35">
        <v>176</v>
      </c>
      <c t="n" s="7" r="D35">
        <v>176</v>
      </c>
    </row>
    <row spans="1:6" r="36">
      <c t="s" s="3" r="A36">
        <v>527</v>
      </c>
      <c t="n" s="9" r="B36">
        <v>175.3</v>
      </c>
      <c t="n" s="9" r="D36">
        <v>175.3</v>
      </c>
    </row>
    <row spans="1:6" r="37">
      <c t="s" s="3" r="A37">
        <v>528</v>
      </c>
      <c t="n" s="4" r="D37">
        <v>101</v>
      </c>
    </row>
    <row spans="1:6" r="38">
      <c t="s" s="3" r="A38">
        <v>529</v>
      </c>
      <c t="n" s="9" r="D38">
        <v>100.1</v>
      </c>
    </row>
    <row spans="1:6" r="39">
      <c t="s" s="3" r="A39">
        <v>524</v>
      </c>
      <c t="n" s="9" r="B39">
        <v>-1.4</v>
      </c>
      <c t="n" s="9" r="C39">
        <v>7.6</v>
      </c>
      <c t="n" s="9" r="D39">
        <v>1.3</v>
      </c>
      <c t="n" s="9" r="E39">
        <v>23.6</v>
      </c>
    </row>
    <row spans="1:6" r="40">
      <c t="s" s="3" r="A40">
        <v>533</v>
      </c>
    </row>
    <row spans="1:6" r="41">
      <c t="s" s="6" r="A41">
        <v>229</v>
      </c>
    </row>
    <row spans="1:6" r="42">
      <c t="s" s="3" r="A42">
        <v>526</v>
      </c>
      <c t="n" s="4" r="B42">
        <v>29</v>
      </c>
      <c t="n" s="4" r="D42">
        <v>29</v>
      </c>
    </row>
    <row spans="1:6" r="43">
      <c t="s" s="3" r="A43">
        <v>524</v>
      </c>
      <c t="n" s="9" r="B43">
        <v>-0.1</v>
      </c>
      <c t="n" s="9" r="C43">
        <v>-0.2</v>
      </c>
      <c t="n" s="9" r="D43">
        <v>0.2</v>
      </c>
      <c t="n" s="4" r="E43">
        <v>3</v>
      </c>
    </row>
    <row spans="1:6" r="44">
      <c t="s" s="3" r="A44">
        <v>534</v>
      </c>
    </row>
    <row spans="1:6" r="45">
      <c t="s" s="6" r="A45">
        <v>229</v>
      </c>
    </row>
    <row spans="1:6" r="46">
      <c t="s" s="3" r="A46">
        <v>526</v>
      </c>
      <c t="n" s="4" r="B46">
        <v>133</v>
      </c>
      <c t="n" s="4" r="D46">
        <v>133</v>
      </c>
    </row>
    <row spans="1:6" r="47">
      <c t="s" s="3" r="A47">
        <v>524</v>
      </c>
      <c t="n" s="9" r="B47">
        <v>-1.1</v>
      </c>
      <c t="n" s="9" r="C47">
        <v>0.6</v>
      </c>
      <c t="n" s="9" r="D47">
        <v>0.8</v>
      </c>
      <c t="n" s="9" r="E47">
        <v>12.9</v>
      </c>
    </row>
    <row spans="1:6" r="48">
      <c t="s" s="3" r="A48">
        <v>535</v>
      </c>
    </row>
    <row spans="1:6" r="49">
      <c t="s" s="6" r="A49">
        <v>229</v>
      </c>
    </row>
    <row spans="1:6" r="50">
      <c t="s" s="3" r="A50">
        <v>526</v>
      </c>
      <c t="n" s="4" r="B50">
        <v>14</v>
      </c>
      <c t="n" s="4" r="D50">
        <v>14</v>
      </c>
    </row>
    <row spans="1:6" r="51">
      <c t="s" s="3" r="A51">
        <v>524</v>
      </c>
      <c t="n" s="9" r="B51">
        <v>-0.2</v>
      </c>
      <c t="n" s="9" r="C51">
        <v>7.2</v>
      </c>
      <c t="n" s="9" r="D51">
        <v>0.3</v>
      </c>
      <c t="n" s="9" r="E51">
        <v>7.7</v>
      </c>
    </row>
    <row spans="1:6" r="52">
      <c t="s" s="3" r="A52">
        <v>240</v>
      </c>
    </row>
    <row spans="1:6" r="53">
      <c t="s" s="6" r="A53">
        <v>229</v>
      </c>
    </row>
    <row spans="1:6" r="54">
      <c t="s" s="3" r="A54">
        <v>524</v>
      </c>
      <c t="n" s="4" r="C54">
        <v>0</v>
      </c>
      <c t="n" s="9" r="E54">
        <v>1.9</v>
      </c>
    </row>
    <row spans="1:6" r="55">
      <c t="s" s="3" r="A55">
        <v>536</v>
      </c>
      <c t="n" s="4" r="B55">
        <v>0</v>
      </c>
      <c t="n" s="4" r="D55">
        <v>0</v>
      </c>
      <c t="n" s="7" r="F55">
        <v>0</v>
      </c>
    </row>
    <row spans="1:6" r="56">
      <c t="s" s="3" r="A56">
        <v>537</v>
      </c>
    </row>
    <row spans="1:6" r="57">
      <c t="s" s="6" r="A57">
        <v>229</v>
      </c>
    </row>
    <row spans="1:6" r="58">
      <c t="s" s="3" r="A58">
        <v>524</v>
      </c>
      <c t="n" s="4" r="C58">
        <v>0</v>
      </c>
      <c t="n" s="9" r="E58">
        <v>0.6</v>
      </c>
    </row>
    <row spans="1:6" r="59">
      <c t="s" s="3" r="A59">
        <v>538</v>
      </c>
    </row>
    <row spans="1:6" r="60">
      <c t="s" s="6" r="A60">
        <v>229</v>
      </c>
    </row>
    <row spans="1:6" r="61">
      <c t="s" s="3" r="A61">
        <v>524</v>
      </c>
      <c t="n" s="4" r="C61">
        <v>0</v>
      </c>
      <c t="n" s="9" r="E61">
        <v>0.9</v>
      </c>
    </row>
    <row spans="1:6" r="62">
      <c t="s" s="3" r="A62">
        <v>539</v>
      </c>
    </row>
    <row spans="1:6" r="63">
      <c t="s" s="6" r="A63">
        <v>229</v>
      </c>
    </row>
    <row spans="1:6" r="64">
      <c t="s" s="3" r="A64">
        <v>524</v>
      </c>
      <c t="n" s="7" r="C64">
        <v>0</v>
      </c>
      <c t="n" s="8" r="E64">
        <v>0.4</v>
      </c>
    </row>
    <row spans="1:6" r="65">
      <c t="s" s="3" r="A65">
        <v>540</v>
      </c>
    </row>
    <row spans="1:6" r="66">
      <c t="s" s="6" r="A66">
        <v>229</v>
      </c>
    </row>
    <row spans="1:6" r="67">
      <c t="s" s="3" r="A67">
        <v>541</v>
      </c>
      <c t="n" s="4" r="B67">
        <v>4</v>
      </c>
      <c t="n" s="4" r="D67">
        <v>4</v>
      </c>
    </row>
    <row spans="1:6" r="68">
      <c t="s" s="3" r="A68">
        <v>528</v>
      </c>
      <c t="n" s="4" r="D68">
        <v>4</v>
      </c>
    </row>
    <row spans="1:6" r="69">
      <c t="s" s="3" r="A69">
        <v>542</v>
      </c>
    </row>
    <row spans="1:6" r="70">
      <c t="s" s="6" r="A70">
        <v>229</v>
      </c>
    </row>
    <row spans="1:6" r="71">
      <c t="s" s="3" r="A71">
        <v>541</v>
      </c>
      <c t="n" s="4" r="B71">
        <v>1</v>
      </c>
      <c t="n" s="4" r="D71">
        <v>1</v>
      </c>
    </row>
    <row spans="1:6" r="72">
      <c t="s" s="3" r="A72">
        <v>528</v>
      </c>
      <c t="n" s="4" r="D72">
        <v>1</v>
      </c>
    </row>
    <row spans="1:6" r="73">
      <c t="s" s="3" r="A73">
        <v>543</v>
      </c>
    </row>
    <row spans="1:6" r="74">
      <c t="s" s="6" r="A74">
        <v>229</v>
      </c>
    </row>
    <row spans="1:6" r="75">
      <c t="s" s="3" r="A75">
        <v>541</v>
      </c>
      <c t="n" s="7" r="B75">
        <v>5</v>
      </c>
      <c t="n" s="4" r="D75">
        <v>5</v>
      </c>
    </row>
    <row spans="1:6" r="76">
      <c t="s" s="3" r="A76">
        <v>528</v>
      </c>
      <c t="n" s="7" r="D76">
        <v>5</v>
      </c>
    </row>
    <row spans="1:6" r="77">
      <c t="s" s="3" r="A77">
        <v>544</v>
      </c>
    </row>
    <row spans="1:6" r="78">
      <c t="s" s="6" r="A78">
        <v>229</v>
      </c>
    </row>
    <row spans="1:6" r="79">
      <c t="s" s="3" r="A79">
        <v>525</v>
      </c>
      <c t="n" s="4" r="D79">
        <v>3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5</v>
      </c>
      <c t="s" s="2" r="B1">
        <v>24</v>
      </c>
      <c t="s" s="2" r="D1">
        <v>1</v>
      </c>
    </row>
    <row spans="1:5" r="2">
      <c t="s" s="2" r="B2">
        <v>2</v>
      </c>
      <c t="s" s="2" r="C2">
        <v>25</v>
      </c>
      <c t="s" s="2" r="D2">
        <v>2</v>
      </c>
      <c t="s" s="2" r="E2">
        <v>25</v>
      </c>
    </row>
    <row spans="1:5" r="3">
      <c t="s" s="3" r="A3">
        <v>228</v>
      </c>
    </row>
    <row spans="1:5" r="4">
      <c t="s" s="6" r="A4">
        <v>229</v>
      </c>
    </row>
    <row spans="1:5" r="5">
      <c t="s" s="3" r="A5">
        <v>546</v>
      </c>
      <c t="n" s="8" r="B5">
        <v>0.1</v>
      </c>
      <c t="n" s="8" r="D5">
        <v>32.3</v>
      </c>
    </row>
    <row spans="1:5" r="6">
      <c t="s" s="3" r="A6">
        <v>547</v>
      </c>
    </row>
    <row spans="1:5" r="7">
      <c t="s" s="6" r="A7">
        <v>229</v>
      </c>
    </row>
    <row spans="1:5" r="8">
      <c t="s" s="3" r="A8">
        <v>548</v>
      </c>
      <c t="n" s="9" r="B8">
        <v>0.1</v>
      </c>
      <c t="n" s="9" r="D8">
        <v>32.2</v>
      </c>
    </row>
    <row spans="1:5" r="9">
      <c t="s" s="3" r="A9">
        <v>549</v>
      </c>
      <c t="n" s="4" r="B9">
        <v>0</v>
      </c>
      <c t="n" s="9" r="D9">
        <v>0.1</v>
      </c>
    </row>
    <row spans="1:5" r="10">
      <c t="s" s="3" r="A10">
        <v>546</v>
      </c>
      <c t="n" s="9" r="B10">
        <v>0.1</v>
      </c>
      <c t="n" s="9" r="D10">
        <v>32.3</v>
      </c>
    </row>
    <row spans="1:5" r="11">
      <c t="s" s="3" r="A11">
        <v>550</v>
      </c>
    </row>
    <row spans="1:5" r="12">
      <c t="s" s="6" r="A12">
        <v>229</v>
      </c>
    </row>
    <row spans="1:5" r="13">
      <c t="s" s="3" r="A13">
        <v>548</v>
      </c>
      <c t="n" s="9" r="B13">
        <v>0.1</v>
      </c>
      <c t="n" s="9" r="D13">
        <v>32.2</v>
      </c>
    </row>
    <row spans="1:5" r="14">
      <c t="s" s="3" r="A14">
        <v>549</v>
      </c>
      <c t="n" s="4" r="B14">
        <v>0</v>
      </c>
      <c t="n" s="9" r="D14">
        <v>0.1</v>
      </c>
    </row>
    <row spans="1:5" r="15">
      <c t="s" s="3" r="A15">
        <v>546</v>
      </c>
      <c t="n" s="9" r="B15">
        <v>0.1</v>
      </c>
      <c t="n" s="9" r="D15">
        <v>32.3</v>
      </c>
    </row>
    <row spans="1:5" r="16">
      <c t="s" s="3" r="A16">
        <v>236</v>
      </c>
    </row>
    <row spans="1:5" r="17">
      <c t="s" s="6" r="A17">
        <v>229</v>
      </c>
    </row>
    <row spans="1:5" r="18">
      <c t="s" s="3" r="A18">
        <v>546</v>
      </c>
      <c t="n" s="9" r="B18">
        <v>-1.4</v>
      </c>
      <c t="n" s="8" r="C18">
        <v>7.6</v>
      </c>
      <c t="n" s="9" r="D18">
        <v>1.3</v>
      </c>
      <c t="n" s="8" r="E18">
        <v>23.6</v>
      </c>
    </row>
    <row spans="1:5" r="19">
      <c t="s" s="3" r="A19">
        <v>551</v>
      </c>
    </row>
    <row spans="1:5" r="20">
      <c t="s" s="6" r="A20">
        <v>229</v>
      </c>
    </row>
    <row spans="1:5" r="21">
      <c t="s" s="3" r="A21">
        <v>552</v>
      </c>
      <c t="n" s="9" r="C21">
        <v>0.1</v>
      </c>
      <c t="n" s="9" r="D21">
        <v>0.1</v>
      </c>
      <c t="n" s="9" r="E21">
        <v>1.1</v>
      </c>
    </row>
    <row spans="1:5" r="22">
      <c t="s" s="3" r="A22">
        <v>553</v>
      </c>
      <c t="n" s="4" r="C22">
        <v>0</v>
      </c>
      <c t="n" s="9" r="D22">
        <v>0.7</v>
      </c>
      <c t="n" s="9" r="E22">
        <v>7.6</v>
      </c>
    </row>
    <row spans="1:5" r="23">
      <c t="s" s="3" r="A23">
        <v>546</v>
      </c>
      <c t="n" s="9" r="C23">
        <v>0.1</v>
      </c>
      <c t="n" s="9" r="D23">
        <v>0.8</v>
      </c>
      <c t="n" s="9" r="E23">
        <v>8.699999999999999</v>
      </c>
    </row>
    <row spans="1:5" r="24">
      <c t="s" s="3" r="A24">
        <v>554</v>
      </c>
    </row>
    <row spans="1:5" r="25">
      <c t="s" s="6" r="A25">
        <v>229</v>
      </c>
    </row>
    <row spans="1:5" r="26">
      <c t="s" s="3" r="A26">
        <v>552</v>
      </c>
      <c t="n" s="9" r="C26">
        <v>0.1</v>
      </c>
      <c t="n" s="9" r="D26">
        <v>0.1</v>
      </c>
      <c t="n" s="9" r="E26">
        <v>1.1</v>
      </c>
    </row>
    <row spans="1:5" r="27">
      <c t="s" s="3" r="A27">
        <v>553</v>
      </c>
      <c t="n" s="4" r="C27">
        <v>0</v>
      </c>
      <c t="n" s="9" r="D27">
        <v>0.7</v>
      </c>
      <c t="n" s="9" r="E27">
        <v>7.6</v>
      </c>
    </row>
    <row spans="1:5" r="28">
      <c t="s" s="3" r="A28">
        <v>546</v>
      </c>
      <c t="n" s="9" r="C28">
        <v>0.1</v>
      </c>
      <c t="n" s="9" r="D28">
        <v>0.8</v>
      </c>
      <c t="n" s="9" r="E28">
        <v>8.699999999999999</v>
      </c>
    </row>
    <row spans="1:5" r="29">
      <c t="s" s="3" r="A29">
        <v>555</v>
      </c>
    </row>
    <row spans="1:5" r="30">
      <c t="s" s="6" r="A30">
        <v>229</v>
      </c>
    </row>
    <row spans="1:5" r="31">
      <c t="s" s="3" r="A31">
        <v>552</v>
      </c>
      <c t="n" s="9" r="B31">
        <v>0.1</v>
      </c>
      <c t="n" s="9" r="C31">
        <v>0.8</v>
      </c>
      <c t="n" s="9" r="D31">
        <v>0.6</v>
      </c>
      <c t="n" s="9" r="E31">
        <v>2.2</v>
      </c>
    </row>
    <row spans="1:5" r="32">
      <c t="s" s="3" r="A32">
        <v>546</v>
      </c>
      <c t="n" s="9" r="B32">
        <v>0.1</v>
      </c>
      <c t="n" s="9" r="C32">
        <v>0.8</v>
      </c>
      <c t="n" s="9" r="D32">
        <v>0.6</v>
      </c>
      <c t="n" s="9" r="E32">
        <v>2.2</v>
      </c>
    </row>
    <row spans="1:5" r="33">
      <c t="s" s="3" r="A33">
        <v>556</v>
      </c>
    </row>
    <row spans="1:5" r="34">
      <c t="s" s="6" r="A34">
        <v>229</v>
      </c>
    </row>
    <row spans="1:5" r="35">
      <c t="s" s="3" r="A35">
        <v>548</v>
      </c>
      <c t="n" s="9" r="B35">
        <v>-1.4</v>
      </c>
      <c t="n" s="9" r="C35">
        <v>5.3</v>
      </c>
      <c t="n" s="9" r="D35">
        <v>0.2</v>
      </c>
      <c t="n" s="9" r="E35">
        <v>10.8</v>
      </c>
    </row>
    <row spans="1:5" r="36">
      <c t="s" s="3" r="A36">
        <v>549</v>
      </c>
      <c t="n" s="9" r="B36">
        <v>-0.1</v>
      </c>
      <c t="n" s="9" r="C36">
        <v>1.4</v>
      </c>
      <c t="n" s="9" r="D36">
        <v>-0.3</v>
      </c>
      <c t="n" s="9" r="E36">
        <v>1.9</v>
      </c>
    </row>
    <row spans="1:5" r="37">
      <c t="s" s="3" r="A37">
        <v>546</v>
      </c>
      <c t="n" s="9" r="B37">
        <v>-1.5</v>
      </c>
      <c t="n" s="9" r="C37">
        <v>6.7</v>
      </c>
      <c t="n" s="9" r="D37">
        <v>-0.1</v>
      </c>
      <c t="n" s="9" r="E37">
        <v>12.7</v>
      </c>
    </row>
    <row spans="1:5" r="38">
      <c t="s" s="3" r="A38">
        <v>557</v>
      </c>
    </row>
    <row spans="1:5" r="39">
      <c t="s" s="6" r="A39">
        <v>229</v>
      </c>
    </row>
    <row spans="1:5" r="40">
      <c t="s" s="3" r="A40">
        <v>552</v>
      </c>
      <c t="n" s="9" r="B40">
        <v>0.1</v>
      </c>
      <c t="n" s="9" r="C40">
        <v>0.9</v>
      </c>
      <c t="n" s="9" r="D40">
        <v>0.7</v>
      </c>
      <c t="n" s="9" r="E40">
        <v>3.3</v>
      </c>
    </row>
    <row spans="1:5" r="41">
      <c t="s" s="3" r="A41">
        <v>553</v>
      </c>
      <c t="n" s="4" r="C41">
        <v>0</v>
      </c>
      <c t="n" s="9" r="D41">
        <v>0.7</v>
      </c>
      <c t="n" s="9" r="E41">
        <v>7.6</v>
      </c>
    </row>
    <row spans="1:5" r="42">
      <c t="s" s="3" r="A42">
        <v>548</v>
      </c>
      <c t="n" s="9" r="B42">
        <v>-1.4</v>
      </c>
      <c t="n" s="9" r="C42">
        <v>5.3</v>
      </c>
      <c t="n" s="9" r="D42">
        <v>0.2</v>
      </c>
      <c t="n" s="9" r="E42">
        <v>10.8</v>
      </c>
    </row>
    <row spans="1:5" r="43">
      <c t="s" s="3" r="A43">
        <v>549</v>
      </c>
      <c t="n" s="9" r="B43">
        <v>-0.1</v>
      </c>
      <c t="n" s="9" r="C43">
        <v>1.4</v>
      </c>
      <c t="n" s="9" r="D43">
        <v>-0.3</v>
      </c>
      <c t="n" s="9" r="E43">
        <v>1.9</v>
      </c>
    </row>
    <row spans="1:5" r="44">
      <c t="s" s="3" r="A44">
        <v>546</v>
      </c>
      <c t="n" s="8" r="B44">
        <v>-1.4</v>
      </c>
      <c t="n" s="9" r="C44">
        <v>7.6</v>
      </c>
      <c t="n" s="8" r="D44">
        <v>1.3</v>
      </c>
      <c t="n" s="9" r="E44">
        <v>23.6</v>
      </c>
    </row>
    <row spans="1:5" r="45">
      <c t="s" s="3" r="A45">
        <v>240</v>
      </c>
    </row>
    <row spans="1:5" r="46">
      <c t="s" s="6" r="A46">
        <v>229</v>
      </c>
    </row>
    <row spans="1:5" r="47">
      <c t="s" s="3" r="A47">
        <v>546</v>
      </c>
      <c t="n" s="4" r="C47">
        <v>0</v>
      </c>
      <c t="n" s="9" r="E47">
        <v>1.9</v>
      </c>
    </row>
    <row spans="1:5" r="48">
      <c t="s" s="3" r="A48">
        <v>558</v>
      </c>
    </row>
    <row spans="1:5" r="49">
      <c t="s" s="6" r="A49">
        <v>229</v>
      </c>
    </row>
    <row spans="1:5" r="50">
      <c t="s" s="3" r="A50">
        <v>548</v>
      </c>
      <c t="n" s="9" r="E50">
        <v>1.1</v>
      </c>
    </row>
    <row spans="1:5" r="51">
      <c t="s" s="3" r="A51">
        <v>549</v>
      </c>
      <c t="n" s="4" r="C51">
        <v>0</v>
      </c>
      <c t="n" s="9" r="E51">
        <v>0.8</v>
      </c>
    </row>
    <row spans="1:5" r="52">
      <c t="s" s="3" r="A52">
        <v>546</v>
      </c>
      <c t="n" s="4" r="C52">
        <v>0</v>
      </c>
      <c t="n" s="9" r="E52">
        <v>1.9</v>
      </c>
    </row>
    <row spans="1:5" r="53">
      <c t="s" s="3" r="A53">
        <v>559</v>
      </c>
    </row>
    <row spans="1:5" r="54">
      <c t="s" s="6" r="A54">
        <v>229</v>
      </c>
    </row>
    <row spans="1:5" r="55">
      <c t="s" s="3" r="A55">
        <v>548</v>
      </c>
      <c t="n" s="9" r="E55">
        <v>1.1</v>
      </c>
    </row>
    <row spans="1:5" r="56">
      <c t="s" s="3" r="A56">
        <v>549</v>
      </c>
      <c t="n" s="4" r="C56">
        <v>0</v>
      </c>
      <c t="n" s="9" r="E56">
        <v>0.8</v>
      </c>
    </row>
    <row spans="1:5" r="57">
      <c t="s" s="3" r="A57">
        <v>546</v>
      </c>
      <c t="n" s="7" r="C57">
        <v>0</v>
      </c>
      <c t="n" s="8" r="E57">
        <v>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0</v>
      </c>
      <c t="s" s="2" r="B1">
        <v>24</v>
      </c>
      <c t="s" s="2" r="D1">
        <v>1</v>
      </c>
    </row>
    <row spans="1:5" r="2">
      <c t="s" s="2" r="B2">
        <v>2</v>
      </c>
      <c t="s" s="2" r="C2">
        <v>25</v>
      </c>
      <c t="s" s="2" r="D2">
        <v>2</v>
      </c>
      <c t="s" s="2" r="E2">
        <v>25</v>
      </c>
    </row>
    <row spans="1:5" r="3">
      <c t="s" s="3" r="A3">
        <v>500</v>
      </c>
    </row>
    <row spans="1:5" r="4">
      <c t="s" s="6" r="A4">
        <v>229</v>
      </c>
    </row>
    <row spans="1:5" r="5">
      <c t="s" s="3" r="A5">
        <v>546</v>
      </c>
      <c t="n" s="8" r="B5">
        <v>5.9</v>
      </c>
      <c t="n" s="8" r="C5">
        <v>0.6</v>
      </c>
      <c t="n" s="8" r="D5">
        <v>11.4</v>
      </c>
      <c t="n" s="8" r="E5">
        <v>13.8</v>
      </c>
    </row>
    <row spans="1:5" r="6">
      <c t="s" s="3" r="A6">
        <v>523</v>
      </c>
    </row>
    <row spans="1:5" r="7">
      <c t="s" s="6" r="A7">
        <v>229</v>
      </c>
    </row>
    <row spans="1:5" r="8">
      <c t="s" s="3" r="A8">
        <v>546</v>
      </c>
      <c t="n" s="9" r="B8">
        <v>-4.7</v>
      </c>
      <c t="n" s="9" r="C8">
        <v>-0.2</v>
      </c>
      <c t="n" s="9" r="D8">
        <v>5.7</v>
      </c>
      <c t="n" s="9" r="E8">
        <v>3.6</v>
      </c>
    </row>
    <row spans="1:5" r="9">
      <c t="s" s="3" r="A9">
        <v>501</v>
      </c>
    </row>
    <row spans="1:5" r="10">
      <c t="s" s="6" r="A10">
        <v>229</v>
      </c>
    </row>
    <row spans="1:5" r="11">
      <c t="s" s="3" r="A11">
        <v>546</v>
      </c>
      <c t="n" s="9" r="B11">
        <v>-2.5</v>
      </c>
      <c t="n" s="9" r="C11">
        <v>7.2</v>
      </c>
      <c t="n" s="9" r="D11">
        <v>16.5</v>
      </c>
      <c t="n" s="9" r="E11">
        <v>8.1</v>
      </c>
    </row>
    <row spans="1:5" r="12">
      <c t="s" s="3" r="A12">
        <v>228</v>
      </c>
    </row>
    <row spans="1:5" r="13">
      <c t="s" s="6" r="A13">
        <v>229</v>
      </c>
    </row>
    <row spans="1:5" r="14">
      <c t="s" s="3" r="A14">
        <v>546</v>
      </c>
      <c t="n" s="9" r="B14">
        <v>0.1</v>
      </c>
      <c t="n" s="9" r="D14">
        <v>32.3</v>
      </c>
    </row>
    <row spans="1:5" r="15">
      <c t="s" s="3" r="A15">
        <v>531</v>
      </c>
    </row>
    <row spans="1:5" r="16">
      <c t="s" s="6" r="A16">
        <v>229</v>
      </c>
    </row>
    <row spans="1:5" r="17">
      <c t="s" s="3" r="A17">
        <v>546</v>
      </c>
      <c t="n" s="4" r="B17">
        <v>7</v>
      </c>
      <c t="n" s="9" r="D17">
        <v>10.6</v>
      </c>
    </row>
    <row spans="1:5" r="18">
      <c t="s" s="3" r="A18">
        <v>530</v>
      </c>
    </row>
    <row spans="1:5" r="19">
      <c t="s" s="6" r="A19">
        <v>229</v>
      </c>
    </row>
    <row spans="1:5" r="20">
      <c t="s" s="3" r="A20">
        <v>546</v>
      </c>
      <c t="n" s="9" r="B20">
        <v>-4.6</v>
      </c>
      <c t="n" s="9" r="D20">
        <v>5.5</v>
      </c>
    </row>
    <row spans="1:5" r="21">
      <c t="s" s="3" r="A21">
        <v>532</v>
      </c>
    </row>
    <row spans="1:5" r="22">
      <c t="s" s="6" r="A22">
        <v>229</v>
      </c>
    </row>
    <row spans="1:5" r="23">
      <c t="s" s="3" r="A23">
        <v>546</v>
      </c>
      <c t="n" s="9" r="B23">
        <v>-2.3</v>
      </c>
      <c t="n" s="9" r="D23">
        <v>16.2</v>
      </c>
    </row>
    <row spans="1:5" r="24">
      <c t="s" s="3" r="A24">
        <v>236</v>
      </c>
    </row>
    <row spans="1:5" r="25">
      <c t="s" s="6" r="A25">
        <v>229</v>
      </c>
    </row>
    <row spans="1:5" r="26">
      <c t="s" s="3" r="A26">
        <v>546</v>
      </c>
      <c t="n" s="9" r="B26">
        <v>-1.4</v>
      </c>
      <c t="n" s="9" r="C26">
        <v>7.6</v>
      </c>
      <c t="n" s="9" r="D26">
        <v>1.3</v>
      </c>
      <c t="n" s="9" r="E26">
        <v>23.6</v>
      </c>
    </row>
    <row spans="1:5" r="27">
      <c t="s" s="3" r="A27">
        <v>534</v>
      </c>
    </row>
    <row spans="1:5" r="28">
      <c t="s" s="6" r="A28">
        <v>229</v>
      </c>
    </row>
    <row spans="1:5" r="29">
      <c t="s" s="3" r="A29">
        <v>546</v>
      </c>
      <c t="n" s="9" r="B29">
        <v>-1.1</v>
      </c>
      <c t="n" s="9" r="C29">
        <v>0.6</v>
      </c>
      <c t="n" s="9" r="D29">
        <v>0.8</v>
      </c>
      <c t="n" s="9" r="E29">
        <v>12.9</v>
      </c>
    </row>
    <row spans="1:5" r="30">
      <c t="s" s="3" r="A30">
        <v>533</v>
      </c>
    </row>
    <row spans="1:5" r="31">
      <c t="s" s="6" r="A31">
        <v>229</v>
      </c>
    </row>
    <row spans="1:5" r="32">
      <c t="s" s="3" r="A32">
        <v>546</v>
      </c>
      <c t="n" s="9" r="B32">
        <v>-0.1</v>
      </c>
      <c t="n" s="9" r="C32">
        <v>-0.2</v>
      </c>
      <c t="n" s="9" r="D32">
        <v>0.2</v>
      </c>
      <c t="n" s="4" r="E32">
        <v>3</v>
      </c>
    </row>
    <row spans="1:5" r="33">
      <c t="s" s="3" r="A33">
        <v>535</v>
      </c>
    </row>
    <row spans="1:5" r="34">
      <c t="s" s="6" r="A34">
        <v>229</v>
      </c>
    </row>
    <row spans="1:5" r="35">
      <c t="s" s="3" r="A35">
        <v>546</v>
      </c>
      <c t="n" s="8" r="B35">
        <v>-0.2</v>
      </c>
      <c t="n" s="9" r="C35">
        <v>7.2</v>
      </c>
      <c t="n" s="8" r="D35">
        <v>0.3</v>
      </c>
      <c t="n" s="9" r="E35">
        <v>7.7</v>
      </c>
    </row>
    <row spans="1:5" r="36">
      <c t="s" s="3" r="A36">
        <v>240</v>
      </c>
    </row>
    <row spans="1:5" r="37">
      <c t="s" s="6" r="A37">
        <v>229</v>
      </c>
    </row>
    <row spans="1:5" r="38">
      <c t="s" s="3" r="A38">
        <v>546</v>
      </c>
      <c t="n" s="4" r="C38">
        <v>0</v>
      </c>
      <c t="n" s="9" r="E38">
        <v>1.9</v>
      </c>
    </row>
    <row spans="1:5" r="39">
      <c t="s" s="3" r="A39">
        <v>538</v>
      </c>
    </row>
    <row spans="1:5" r="40">
      <c t="s" s="6" r="A40">
        <v>229</v>
      </c>
    </row>
    <row spans="1:5" r="41">
      <c t="s" s="3" r="A41">
        <v>546</v>
      </c>
      <c t="n" s="4" r="C41">
        <v>0</v>
      </c>
      <c t="n" s="9" r="E41">
        <v>0.9</v>
      </c>
    </row>
    <row spans="1:5" r="42">
      <c t="s" s="3" r="A42">
        <v>537</v>
      </c>
    </row>
    <row spans="1:5" r="43">
      <c t="s" s="6" r="A43">
        <v>229</v>
      </c>
    </row>
    <row spans="1:5" r="44">
      <c t="s" s="3" r="A44">
        <v>546</v>
      </c>
      <c t="n" s="4" r="C44">
        <v>0</v>
      </c>
      <c t="n" s="9" r="E44">
        <v>0.6</v>
      </c>
    </row>
    <row spans="1:5" r="45">
      <c t="s" s="3" r="A45">
        <v>539</v>
      </c>
    </row>
    <row spans="1:5" r="46">
      <c t="s" s="6" r="A46">
        <v>229</v>
      </c>
    </row>
    <row spans="1:5" r="47">
      <c t="s" s="3" r="A47">
        <v>546</v>
      </c>
      <c t="n" s="7" r="C47">
        <v>0</v>
      </c>
      <c t="n" s="8" r="E47">
        <v>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61</v>
      </c>
      <c t="s" s="2" r="C1">
        <v>24</v>
      </c>
      <c t="s" s="2" r="E1">
        <v>1</v>
      </c>
    </row>
    <row spans="1:6" r="2">
      <c t="s" s="2" r="C2">
        <v>2</v>
      </c>
      <c t="s" s="2" r="D2">
        <v>25</v>
      </c>
      <c t="s" s="2" r="E2">
        <v>2</v>
      </c>
      <c t="s" s="2" r="F2">
        <v>25</v>
      </c>
    </row>
    <row spans="1:6" r="3">
      <c t="s" s="3" r="A3">
        <v>228</v>
      </c>
    </row>
    <row spans="1:6" r="4">
      <c t="s" s="6" r="A4">
        <v>229</v>
      </c>
    </row>
    <row spans="1:6" r="5">
      <c t="s" s="3" r="A5">
        <v>562</v>
      </c>
      <c t="n" s="8" r="C5">
        <v>0.1</v>
      </c>
      <c t="n" s="8" r="E5">
        <v>32.3</v>
      </c>
    </row>
    <row spans="1:6" r="6">
      <c t="s" s="3" r="A6">
        <v>563</v>
      </c>
    </row>
    <row spans="1:6" r="7">
      <c t="s" s="6" r="A7">
        <v>229</v>
      </c>
    </row>
    <row spans="1:6" r="8">
      <c t="s" s="3" r="A8">
        <v>564</v>
      </c>
      <c t="n" s="9" r="E8">
        <v>32.3</v>
      </c>
    </row>
    <row spans="1:6" r="9">
      <c t="s" s="3" r="A9">
        <v>562</v>
      </c>
      <c t="n" s="9" r="E9">
        <v>32.3</v>
      </c>
    </row>
    <row spans="1:6" r="10">
      <c t="s" s="3" r="A10">
        <v>499</v>
      </c>
      <c t="n" s="9" r="C10">
        <v>31.3</v>
      </c>
      <c t="n" s="9" r="E10">
        <v>31.3</v>
      </c>
    </row>
    <row spans="1:6" r="11">
      <c t="s" s="3" r="A11">
        <v>565</v>
      </c>
    </row>
    <row spans="1:6" r="12">
      <c t="s" s="6" r="A12">
        <v>229</v>
      </c>
    </row>
    <row spans="1:6" r="13">
      <c t="s" s="3" r="A13">
        <v>564</v>
      </c>
      <c t="n" s="9" r="E13">
        <v>32.2</v>
      </c>
    </row>
    <row spans="1:6" r="14">
      <c t="s" s="3" r="A14">
        <v>562</v>
      </c>
      <c t="n" s="9" r="E14">
        <v>32.2</v>
      </c>
    </row>
    <row spans="1:6" r="15">
      <c t="s" s="3" r="A15">
        <v>499</v>
      </c>
      <c t="n" s="9" r="C15">
        <v>31.3</v>
      </c>
      <c t="n" s="9" r="E15">
        <v>31.3</v>
      </c>
    </row>
    <row spans="1:6" r="16">
      <c t="s" s="3" r="A16">
        <v>566</v>
      </c>
    </row>
    <row spans="1:6" r="17">
      <c t="s" s="6" r="A17">
        <v>229</v>
      </c>
    </row>
    <row spans="1:6" r="18">
      <c t="s" s="3" r="A18">
        <v>564</v>
      </c>
      <c t="n" s="9" r="E18">
        <v>0.1</v>
      </c>
    </row>
    <row spans="1:6" r="19">
      <c t="s" s="3" r="A19">
        <v>562</v>
      </c>
      <c t="n" s="9" r="E19">
        <v>0.1</v>
      </c>
    </row>
    <row spans="1:6" r="20">
      <c t="s" s="3" r="A20">
        <v>499</v>
      </c>
      <c t="n" s="4" r="C20">
        <v>0</v>
      </c>
      <c t="n" s="4" r="E20">
        <v>0</v>
      </c>
    </row>
    <row spans="1:6" r="21">
      <c t="s" s="3" r="A21">
        <v>236</v>
      </c>
    </row>
    <row spans="1:6" r="22">
      <c t="s" s="6" r="A22">
        <v>229</v>
      </c>
    </row>
    <row spans="1:6" r="23">
      <c t="s" s="3" r="A23">
        <v>562</v>
      </c>
      <c t="n" s="9" r="C23">
        <v>-1.4</v>
      </c>
      <c t="n" s="8" r="D23">
        <v>7.6</v>
      </c>
      <c t="n" s="9" r="E23">
        <v>1.3</v>
      </c>
      <c t="n" s="8" r="F23">
        <v>23.6</v>
      </c>
    </row>
    <row spans="1:6" r="24">
      <c t="s" s="3" r="A24">
        <v>567</v>
      </c>
    </row>
    <row spans="1:6" r="25">
      <c t="s" s="6" r="A25">
        <v>229</v>
      </c>
    </row>
    <row spans="1:6" r="26">
      <c t="s" s="3" r="A26">
        <v>568</v>
      </c>
      <c t="n" s="9" r="E26">
        <v>13.4</v>
      </c>
    </row>
    <row spans="1:6" r="27">
      <c t="s" s="3" r="A27">
        <v>564</v>
      </c>
      <c t="n" s="9" r="E27">
        <v>1.8</v>
      </c>
    </row>
    <row spans="1:6" r="28">
      <c t="s" s="3" r="A28">
        <v>569</v>
      </c>
      <c t="s" s="3" r="B28">
        <v>55</v>
      </c>
      <c t="n" s="9" r="E28">
        <v>-1.9</v>
      </c>
    </row>
    <row spans="1:6" r="29">
      <c t="s" s="3" r="A29">
        <v>562</v>
      </c>
      <c t="n" s="9" r="E29">
        <v>-0.1</v>
      </c>
    </row>
    <row spans="1:6" r="30">
      <c t="s" s="3" r="A30">
        <v>570</v>
      </c>
      <c t="s" s="3" r="B30">
        <v>319</v>
      </c>
      <c t="n" s="9" r="E30">
        <v>-11.8</v>
      </c>
    </row>
    <row spans="1:6" r="31">
      <c t="s" s="3" r="A31">
        <v>499</v>
      </c>
      <c t="n" s="9" r="C31">
        <v>1.5</v>
      </c>
      <c t="n" s="9" r="E31">
        <v>1.5</v>
      </c>
    </row>
    <row spans="1:6" r="32">
      <c t="s" s="3" r="A32">
        <v>571</v>
      </c>
    </row>
    <row spans="1:6" r="33">
      <c t="s" s="6" r="A33">
        <v>229</v>
      </c>
    </row>
    <row spans="1:6" r="34">
      <c t="s" s="3" r="A34">
        <v>568</v>
      </c>
      <c t="n" s="9" r="E34">
        <v>10.8</v>
      </c>
    </row>
    <row spans="1:6" r="35">
      <c t="s" s="3" r="A35">
        <v>564</v>
      </c>
      <c t="n" s="9" r="E35">
        <v>1.8</v>
      </c>
    </row>
    <row spans="1:6" r="36">
      <c t="s" s="3" r="A36">
        <v>569</v>
      </c>
      <c t="s" s="3" r="B36">
        <v>55</v>
      </c>
      <c t="n" s="9" r="E36">
        <v>-1.6</v>
      </c>
    </row>
    <row spans="1:6" r="37">
      <c t="s" s="3" r="A37">
        <v>562</v>
      </c>
      <c t="n" s="9" r="E37">
        <v>0.2</v>
      </c>
    </row>
    <row spans="1:6" r="38">
      <c t="s" s="3" r="A38">
        <v>570</v>
      </c>
      <c t="s" s="3" r="B38">
        <v>319</v>
      </c>
      <c t="n" s="9" r="E38">
        <v>-10.5</v>
      </c>
    </row>
    <row spans="1:6" r="39">
      <c t="s" s="3" r="A39">
        <v>499</v>
      </c>
      <c t="n" s="9" r="C39">
        <v>0.5</v>
      </c>
      <c t="n" s="9" r="E39">
        <v>0.5</v>
      </c>
    </row>
    <row spans="1:6" r="40">
      <c t="s" s="3" r="A40">
        <v>572</v>
      </c>
    </row>
    <row spans="1:6" r="41">
      <c t="s" s="6" r="A41">
        <v>229</v>
      </c>
    </row>
    <row spans="1:6" r="42">
      <c t="s" s="3" r="A42">
        <v>568</v>
      </c>
      <c t="n" s="9" r="E42">
        <v>2.6</v>
      </c>
    </row>
    <row spans="1:6" r="43">
      <c t="s" s="3" r="A43">
        <v>569</v>
      </c>
      <c t="s" s="3" r="B43">
        <v>55</v>
      </c>
      <c t="n" s="9" r="E43">
        <v>-0.3</v>
      </c>
    </row>
    <row spans="1:6" r="44">
      <c t="s" s="3" r="A44">
        <v>562</v>
      </c>
      <c t="n" s="9" r="E44">
        <v>-0.3</v>
      </c>
    </row>
    <row spans="1:6" r="45">
      <c t="s" s="3" r="A45">
        <v>570</v>
      </c>
      <c t="s" s="3" r="B45">
        <v>319</v>
      </c>
      <c t="n" s="9" r="E45">
        <v>-1.3</v>
      </c>
    </row>
    <row spans="1:6" r="46">
      <c t="s" s="3" r="A46">
        <v>499</v>
      </c>
      <c t="n" s="7" r="C46">
        <v>1</v>
      </c>
      <c t="n" s="7" r="E46">
        <v>1</v>
      </c>
    </row>
    <row spans="1:6" r="47">
      <c t="n" r="A47"/>
    </row>
    <row spans="1:6" r="48">
      <c t="s" s="3" r="A48">
        <v>55</v>
      </c>
      <c t="s" s="3" r="B48">
        <v>573</v>
      </c>
    </row>
    <row spans="1:6" r="49">
      <c t="s" s="3" r="A49">
        <v>319</v>
      </c>
      <c t="s" s="3" r="B49">
        <v>574</v>
      </c>
    </row>
  </sheetData>
  <mergeCells count="6">
    <mergeCell ref="A1:B2"/>
    <mergeCell ref="C1:D1"/>
    <mergeCell ref="E1:F1"/>
    <mergeCell ref="A47:E47"/>
    <mergeCell ref="B48:E48"/>
    <mergeCell ref="B49:E4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spans="1:8" r="1">
      <c t="s" s="1" r="A1">
        <v>575</v>
      </c>
      <c t="s" s="2" r="B1">
        <v>576</v>
      </c>
      <c t="s" s="2" r="C1">
        <v>2</v>
      </c>
      <c t="s" s="2" r="D1">
        <v>25</v>
      </c>
      <c t="s" s="2" r="E1">
        <v>62</v>
      </c>
      <c t="s" s="2" r="F1">
        <v>302</v>
      </c>
      <c t="s" s="2" r="G1">
        <v>577</v>
      </c>
      <c t="s" s="2" r="H1">
        <v>303</v>
      </c>
    </row>
    <row spans="1:8" r="2">
      <c t="s" s="6" r="A2">
        <v>360</v>
      </c>
    </row>
    <row spans="1:8" r="3">
      <c t="s" s="3" r="A3">
        <v>578</v>
      </c>
      <c t="n" s="7" r="C3">
        <v>447000000</v>
      </c>
    </row>
    <row spans="1:8" r="4">
      <c t="s" s="3" r="A4">
        <v>579</v>
      </c>
      <c t="n" s="4" r="C4">
        <v>50000000</v>
      </c>
    </row>
    <row spans="1:8" r="5">
      <c t="s" s="3" r="A5">
        <v>580</v>
      </c>
      <c t="n" s="4" r="C5">
        <v>390000000</v>
      </c>
      <c t="n" s="7" r="D5">
        <v>430000000</v>
      </c>
    </row>
    <row spans="1:8" r="6">
      <c t="s" s="3" r="A6">
        <v>581</v>
      </c>
      <c t="n" s="4" r="C6">
        <v>361000000</v>
      </c>
      <c t="n" s="7" r="D6">
        <v>430000000</v>
      </c>
    </row>
    <row spans="1:8" r="7">
      <c t="s" s="3" r="A7">
        <v>582</v>
      </c>
      <c t="n" s="4" r="C7">
        <v>441700000</v>
      </c>
      <c t="n" s="7" r="E7">
        <v>424100000</v>
      </c>
    </row>
    <row spans="1:8" r="8">
      <c t="s" s="3" r="A8">
        <v>583</v>
      </c>
      <c t="n" s="4" r="C8">
        <v>1096800000</v>
      </c>
      <c t="n" s="4" r="E8">
        <v>699700000</v>
      </c>
    </row>
    <row spans="1:8" r="9">
      <c t="s" s="3" r="A9">
        <v>207</v>
      </c>
    </row>
    <row spans="1:8" r="10">
      <c t="s" s="6" r="A10">
        <v>360</v>
      </c>
    </row>
    <row spans="1:8" r="11">
      <c t="s" s="3" r="A11">
        <v>578</v>
      </c>
      <c t="n" s="4" r="C11">
        <v>418000000</v>
      </c>
    </row>
    <row spans="1:8" r="12">
      <c t="s" s="3" r="A12">
        <v>579</v>
      </c>
      <c t="n" s="4" r="C12">
        <v>50000000</v>
      </c>
    </row>
    <row spans="1:8" r="13">
      <c t="s" s="3" r="A13">
        <v>584</v>
      </c>
    </row>
    <row spans="1:8" r="14">
      <c t="s" s="6" r="A14">
        <v>360</v>
      </c>
    </row>
    <row spans="1:8" r="15">
      <c t="s" s="3" r="A15">
        <v>585</v>
      </c>
      <c t="n" s="4" r="C15">
        <v>100000000</v>
      </c>
    </row>
    <row spans="1:8" r="16">
      <c t="s" s="3" r="A16">
        <v>586</v>
      </c>
      <c t="n" s="4" r="C16">
        <v>0</v>
      </c>
    </row>
    <row spans="1:8" r="17">
      <c t="s" s="3" r="A17">
        <v>587</v>
      </c>
    </row>
    <row spans="1:8" r="18">
      <c t="s" s="6" r="A18">
        <v>360</v>
      </c>
    </row>
    <row spans="1:8" r="19">
      <c t="s" s="3" r="A19">
        <v>582</v>
      </c>
      <c t="n" s="4" r="C19">
        <v>140800000</v>
      </c>
    </row>
    <row spans="1:8" r="20">
      <c t="s" s="3" r="A20">
        <v>585</v>
      </c>
      <c t="n" s="4" r="C20">
        <v>125000000</v>
      </c>
    </row>
    <row spans="1:8" r="21">
      <c t="s" s="3" r="A21">
        <v>583</v>
      </c>
      <c t="n" s="7" r="C21">
        <v>88000000</v>
      </c>
    </row>
    <row spans="1:8" r="22">
      <c t="s" s="3" r="A22">
        <v>588</v>
      </c>
      <c t="s" s="3" r="C22">
        <v>589</v>
      </c>
    </row>
    <row spans="1:8" r="23">
      <c t="s" s="3" r="A23">
        <v>590</v>
      </c>
    </row>
    <row spans="1:8" r="24">
      <c t="s" s="6" r="A24">
        <v>360</v>
      </c>
    </row>
    <row spans="1:8" r="25">
      <c t="s" s="3" r="A25">
        <v>591</v>
      </c>
      <c t="s" s="3" r="C25">
        <v>589</v>
      </c>
    </row>
    <row spans="1:8" r="26">
      <c t="s" s="3" r="A26">
        <v>592</v>
      </c>
    </row>
    <row spans="1:8" r="27">
      <c t="s" s="6" r="A27">
        <v>360</v>
      </c>
    </row>
    <row spans="1:8" r="28">
      <c t="s" s="3" r="A28">
        <v>585</v>
      </c>
      <c t="n" s="7" r="C28">
        <v>650000000</v>
      </c>
    </row>
    <row spans="1:8" r="29">
      <c t="s" s="3" r="A29">
        <v>583</v>
      </c>
      <c t="n" s="7" r="C29">
        <v>309000000</v>
      </c>
    </row>
    <row spans="1:8" r="30">
      <c t="s" s="3" r="A30">
        <v>593</v>
      </c>
      <c t="n" s="7" r="B30">
        <v>500000000</v>
      </c>
      <c t="n" s="7" r="G30">
        <v>350000000</v>
      </c>
    </row>
    <row spans="1:8" r="31">
      <c t="s" s="3" r="A31">
        <v>594</v>
      </c>
      <c t="s" s="3" r="B31">
        <v>460</v>
      </c>
    </row>
    <row spans="1:8" r="32">
      <c t="s" s="3" r="A32">
        <v>595</v>
      </c>
      <c t="s" s="3" r="C32">
        <v>596</v>
      </c>
    </row>
    <row spans="1:8" r="33">
      <c t="s" s="3" r="A33">
        <v>597</v>
      </c>
      <c t="s" s="3" r="C33">
        <v>598</v>
      </c>
    </row>
    <row spans="1:8" r="34">
      <c t="s" s="3" r="A34">
        <v>311</v>
      </c>
    </row>
    <row spans="1:8" r="35">
      <c t="s" s="6" r="A35">
        <v>360</v>
      </c>
    </row>
    <row spans="1:8" r="36">
      <c t="s" s="3" r="A36">
        <v>583</v>
      </c>
      <c t="n" s="7" r="C36">
        <v>299800000</v>
      </c>
      <c t="n" s="4" r="E36">
        <v>299700000</v>
      </c>
    </row>
    <row spans="1:8" r="37">
      <c t="s" s="3" r="A37">
        <v>591</v>
      </c>
      <c t="s" s="3" r="H37">
        <v>599</v>
      </c>
    </row>
    <row spans="1:8" r="38">
      <c t="s" s="3" r="A38">
        <v>600</v>
      </c>
      <c t="n" s="7" r="H38">
        <v>300000000</v>
      </c>
    </row>
    <row spans="1:8" r="39">
      <c t="s" s="3" r="A39">
        <v>601</v>
      </c>
      <c t="s" s="3" r="H39">
        <v>602</v>
      </c>
    </row>
    <row spans="1:8" r="40">
      <c t="s" s="3" r="A40">
        <v>603</v>
      </c>
      <c t="s" s="3" r="H40">
        <v>604</v>
      </c>
    </row>
    <row spans="1:8" r="41">
      <c t="s" s="3" r="A41">
        <v>313</v>
      </c>
    </row>
    <row spans="1:8" r="42">
      <c t="s" s="6" r="A42">
        <v>360</v>
      </c>
    </row>
    <row spans="1:8" r="43">
      <c t="s" s="3" r="A43">
        <v>583</v>
      </c>
      <c t="n" s="4" r="C43">
        <v>400000000</v>
      </c>
      <c t="n" s="4" r="E43">
        <v>400000000</v>
      </c>
    </row>
    <row spans="1:8" r="44">
      <c t="s" s="3" r="A44">
        <v>591</v>
      </c>
      <c t="s" s="3" r="F44">
        <v>605</v>
      </c>
    </row>
    <row spans="1:8" r="45">
      <c t="s" s="3" r="A45">
        <v>600</v>
      </c>
      <c t="n" s="7" r="F45">
        <v>400000000</v>
      </c>
    </row>
    <row spans="1:8" r="46">
      <c t="s" s="3" r="A46">
        <v>601</v>
      </c>
      <c t="s" s="3" r="F46">
        <v>606</v>
      </c>
    </row>
    <row spans="1:8" r="47">
      <c t="s" s="3" r="A47">
        <v>603</v>
      </c>
      <c t="s" s="3" r="F47">
        <v>605</v>
      </c>
    </row>
    <row spans="1:8" r="48">
      <c t="s" s="3" r="A48">
        <v>364</v>
      </c>
    </row>
    <row spans="1:8" r="49">
      <c t="s" s="6" r="A49">
        <v>360</v>
      </c>
    </row>
    <row spans="1:8" r="50">
      <c t="s" s="3" r="A50">
        <v>583</v>
      </c>
      <c t="n" s="7" r="C50">
        <v>699800000</v>
      </c>
      <c t="n" s="7" r="E50">
        <v>699700000</v>
      </c>
    </row>
    <row spans="1:8" r="51">
      <c t="s" s="3" r="A51">
        <v>607</v>
      </c>
      <c t="s" s="3" r="C51">
        <v>6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09</v>
      </c>
      <c t="s" s="2" r="B1">
        <v>2</v>
      </c>
      <c t="s" s="2" r="C1">
        <v>62</v>
      </c>
    </row>
    <row spans="1:3" r="2">
      <c t="s" s="6" r="A2">
        <v>360</v>
      </c>
    </row>
    <row spans="1:3" r="3">
      <c t="s" s="3" r="A3">
        <v>361</v>
      </c>
      <c t="n" s="8" r="B3">
        <v>1096.8</v>
      </c>
      <c t="n" s="8" r="C3">
        <v>699.7</v>
      </c>
    </row>
    <row spans="1:3" r="4">
      <c t="s" s="3" r="A4">
        <v>587</v>
      </c>
    </row>
    <row spans="1:3" r="5">
      <c t="s" s="6" r="A5">
        <v>360</v>
      </c>
    </row>
    <row spans="1:3" r="6">
      <c t="s" s="3" r="A6">
        <v>361</v>
      </c>
      <c t="n" s="4" r="B6">
        <v>88</v>
      </c>
    </row>
    <row spans="1:3" r="7">
      <c t="s" s="3" r="A7">
        <v>592</v>
      </c>
    </row>
    <row spans="1:3" r="8">
      <c t="s" s="6" r="A8">
        <v>360</v>
      </c>
    </row>
    <row spans="1:3" r="9">
      <c t="s" s="3" r="A9">
        <v>361</v>
      </c>
      <c t="n" s="4" r="B9">
        <v>309</v>
      </c>
    </row>
    <row spans="1:3" r="10">
      <c t="s" s="3" r="A10">
        <v>311</v>
      </c>
    </row>
    <row spans="1:3" r="11">
      <c t="s" s="6" r="A11">
        <v>360</v>
      </c>
    </row>
    <row spans="1:3" r="12">
      <c t="s" s="3" r="A12">
        <v>361</v>
      </c>
      <c t="n" s="9" r="B12">
        <v>299.8</v>
      </c>
      <c t="n" s="9" r="C12">
        <v>299.7</v>
      </c>
    </row>
    <row spans="1:3" r="13">
      <c t="s" s="3" r="A13">
        <v>313</v>
      </c>
    </row>
    <row spans="1:3" r="14">
      <c t="s" s="6" r="A14">
        <v>360</v>
      </c>
    </row>
    <row spans="1:3" r="15">
      <c t="s" s="3" r="A15">
        <v>361</v>
      </c>
      <c t="n" s="7" r="B15">
        <v>400</v>
      </c>
      <c t="n" s="7" r="C15">
        <v>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25</v>
      </c>
    </row>
    <row spans="1:3" r="3">
      <c t="s" s="6" r="A3">
        <v>105</v>
      </c>
    </row>
    <row spans="1:3" r="4">
      <c t="s" s="3" r="A4">
        <v>43</v>
      </c>
      <c t="n" s="8" r="B4">
        <v>-29.7</v>
      </c>
      <c t="n" s="8" r="C4">
        <v>102.5</v>
      </c>
    </row>
    <row spans="1:3" r="5">
      <c t="s" s="6" r="A5">
        <v>106</v>
      </c>
    </row>
    <row spans="1:3" r="6">
      <c t="s" s="3" r="A6">
        <v>107</v>
      </c>
      <c t="n" s="9" r="B6">
        <v>222.6</v>
      </c>
      <c t="n" s="9" r="C6">
        <v>195.6</v>
      </c>
    </row>
    <row spans="1:3" r="7">
      <c t="s" s="3" r="A7">
        <v>108</v>
      </c>
      <c t="n" s="9" r="B7">
        <v>8.6</v>
      </c>
      <c t="n" s="9" r="C7">
        <v>8.1</v>
      </c>
    </row>
    <row spans="1:3" r="8">
      <c t="s" s="3" r="A8">
        <v>109</v>
      </c>
      <c t="n" s="9" r="B8">
        <v>25.6</v>
      </c>
      <c t="n" s="9" r="C8">
        <v>20.6</v>
      </c>
    </row>
    <row spans="1:3" r="9">
      <c t="s" s="3" r="A9">
        <v>110</v>
      </c>
      <c t="n" s="9" r="B9">
        <v>-5.6</v>
      </c>
      <c t="n" s="4" r="C9">
        <v>-6</v>
      </c>
    </row>
    <row spans="1:3" r="10">
      <c t="s" s="3" r="A10">
        <v>111</v>
      </c>
      <c t="n" s="9" r="B10">
        <v>1.8</v>
      </c>
      <c t="n" s="9" r="C10">
        <v>1.4</v>
      </c>
    </row>
    <row spans="1:3" r="11">
      <c t="s" s="6" r="A11">
        <v>112</v>
      </c>
    </row>
    <row spans="1:3" r="12">
      <c t="s" s="3" r="A12">
        <v>113</v>
      </c>
      <c t="n" s="9" r="B12">
        <v>22.2</v>
      </c>
      <c t="n" s="4" r="C12">
        <v>81</v>
      </c>
    </row>
    <row spans="1:3" r="13">
      <c t="s" s="3" r="A13">
        <v>67</v>
      </c>
      <c t="n" s="9" r="B13">
        <v>-3.3</v>
      </c>
      <c t="n" s="9" r="C13">
        <v>-3.5</v>
      </c>
    </row>
    <row spans="1:3" r="14">
      <c t="s" s="3" r="A14">
        <v>76</v>
      </c>
      <c t="n" s="9" r="B14">
        <v>-62.5</v>
      </c>
      <c t="n" s="9" r="C14">
        <v>-11.1</v>
      </c>
    </row>
    <row spans="1:3" r="15">
      <c t="s" s="3" r="A15">
        <v>77</v>
      </c>
      <c t="n" s="9" r="B15">
        <v>-68.8</v>
      </c>
      <c t="n" s="9" r="C15">
        <v>-44.6</v>
      </c>
    </row>
    <row spans="1:3" r="16">
      <c t="s" s="3" r="A16">
        <v>114</v>
      </c>
      <c t="n" s="9" r="B16">
        <v>-96.90000000000001</v>
      </c>
      <c t="n" s="9" r="C16">
        <v>-84.3</v>
      </c>
    </row>
    <row spans="1:3" r="17">
      <c t="s" s="3" r="A17">
        <v>115</v>
      </c>
      <c t="n" s="9" r="B17">
        <v>-9.300000000000001</v>
      </c>
      <c t="n" s="9" r="C17">
        <v>-24.8</v>
      </c>
    </row>
    <row spans="1:3" r="18">
      <c t="s" s="3" r="A18">
        <v>116</v>
      </c>
      <c t="n" s="9" r="B18">
        <v>4.7</v>
      </c>
      <c t="n" s="9" r="C18">
        <v>234.9</v>
      </c>
    </row>
    <row spans="1:3" r="19">
      <c t="s" s="6" r="A19">
        <v>117</v>
      </c>
    </row>
    <row spans="1:3" r="20">
      <c t="s" s="3" r="A20">
        <v>118</v>
      </c>
      <c t="n" s="9" r="B20">
        <v>-84.09999999999999</v>
      </c>
      <c t="n" s="4" r="C20">
        <v>-106</v>
      </c>
    </row>
    <row spans="1:3" r="21">
      <c t="s" s="3" r="A21">
        <v>119</v>
      </c>
      <c t="n" s="9" r="B21">
        <v>-284.2</v>
      </c>
      <c t="n" s="9" r="C21">
        <v>-665.8</v>
      </c>
    </row>
    <row spans="1:3" r="22">
      <c t="s" s="3" r="A22">
        <v>120</v>
      </c>
      <c t="n" s="9" r="B22">
        <v>881.9</v>
      </c>
      <c t="n" s="9" r="C22">
        <v>699.2</v>
      </c>
    </row>
    <row spans="1:3" r="23">
      <c t="s" s="3" r="A23">
        <v>121</v>
      </c>
      <c t="n" s="9" r="B23">
        <v>27.7</v>
      </c>
      <c t="n" s="9" r="C23">
        <v>128.5</v>
      </c>
    </row>
    <row spans="1:3" r="24">
      <c t="s" s="3" r="A24">
        <v>122</v>
      </c>
      <c t="n" s="9" r="B24">
        <v>-1004.8</v>
      </c>
      <c t="n" s="9" r="C24">
        <v>-79.3</v>
      </c>
    </row>
    <row spans="1:3" r="25">
      <c t="s" s="3" r="A25">
        <v>111</v>
      </c>
      <c t="n" s="9" r="B25">
        <v>-1.4</v>
      </c>
      <c t="n" s="9" r="C25">
        <v>0.5</v>
      </c>
    </row>
    <row spans="1:3" r="26">
      <c t="s" s="3" r="A26">
        <v>123</v>
      </c>
      <c t="n" s="9" r="B26">
        <v>-464.9</v>
      </c>
      <c t="n" s="9" r="C26">
        <v>-22.9</v>
      </c>
    </row>
    <row spans="1:3" r="27">
      <c t="s" s="6" r="A27">
        <v>124</v>
      </c>
    </row>
    <row spans="1:3" r="28">
      <c t="s" s="3" r="A28">
        <v>125</v>
      </c>
      <c t="n" s="9" r="B28">
        <v>-1.3</v>
      </c>
      <c t="n" s="9" r="C28">
        <v>-14.7</v>
      </c>
    </row>
    <row spans="1:3" r="29">
      <c t="s" s="3" r="A29">
        <v>126</v>
      </c>
      <c t="n" s="4" r="B29">
        <v>447</v>
      </c>
    </row>
    <row spans="1:3" r="30">
      <c t="s" s="3" r="A30">
        <v>127</v>
      </c>
      <c t="n" s="4" r="B30">
        <v>-50</v>
      </c>
    </row>
    <row spans="1:3" r="31">
      <c t="s" s="3" r="A31">
        <v>128</v>
      </c>
      <c t="n" s="9" r="B31">
        <v>-4.6</v>
      </c>
      <c t="n" s="9" r="C31">
        <v>-154.3</v>
      </c>
    </row>
    <row spans="1:3" r="32">
      <c t="s" s="3" r="A32">
        <v>129</v>
      </c>
      <c t="n" s="9" r="B32">
        <v>-66.3</v>
      </c>
      <c t="n" s="9" r="C32">
        <v>-63.2</v>
      </c>
    </row>
    <row spans="1:3" r="33">
      <c t="s" s="3" r="A33">
        <v>130</v>
      </c>
      <c t="n" s="4" r="B33">
        <v>-30</v>
      </c>
      <c t="n" s="4" r="C33">
        <v>-58</v>
      </c>
    </row>
    <row spans="1:3" r="34">
      <c t="s" s="3" r="A34">
        <v>131</v>
      </c>
      <c t="n" s="9" r="B34">
        <v>5.7</v>
      </c>
      <c t="n" s="9" r="C34">
        <v>10.9</v>
      </c>
    </row>
    <row spans="1:3" r="35">
      <c t="s" s="3" r="A35">
        <v>111</v>
      </c>
      <c t="n" s="9" r="B35">
        <v>1.5</v>
      </c>
      <c t="n" s="9" r="C35">
        <v>4.3</v>
      </c>
    </row>
    <row spans="1:3" r="36">
      <c t="s" s="3" r="A36">
        <v>132</v>
      </c>
      <c t="n" s="4" r="B36">
        <v>302</v>
      </c>
      <c t="n" s="4" r="C36">
        <v>-275</v>
      </c>
    </row>
    <row spans="1:3" r="37">
      <c t="s" s="3" r="A37">
        <v>133</v>
      </c>
      <c t="n" s="9" r="B37">
        <v>-8.199999999999999</v>
      </c>
      <c t="n" s="9" r="C37">
        <v>-3.9</v>
      </c>
    </row>
    <row spans="1:3" r="38">
      <c t="s" s="3" r="A38">
        <v>134</v>
      </c>
      <c t="n" s="9" r="B38">
        <v>-166.4</v>
      </c>
      <c t="n" s="9" r="C38">
        <v>-66.90000000000001</v>
      </c>
    </row>
    <row spans="1:3" r="39">
      <c t="s" s="3" r="A39">
        <v>135</v>
      </c>
      <c t="n" s="9" r="B39">
        <v>309.3</v>
      </c>
      <c t="n" s="9" r="C39">
        <v>273.2</v>
      </c>
    </row>
    <row spans="1:3" r="40">
      <c t="s" s="3" r="A40">
        <v>136</v>
      </c>
      <c t="n" s="8" r="B40">
        <v>142.9</v>
      </c>
      <c t="n" s="8" r="C40">
        <v>20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610</v>
      </c>
      <c t="s" s="2" r="B1">
        <v>2</v>
      </c>
      <c t="s" s="2" r="C1">
        <v>62</v>
      </c>
    </row>
    <row spans="1:3" r="2">
      <c t="s" s="6" r="A2">
        <v>155</v>
      </c>
    </row>
    <row spans="1:3" r="3">
      <c t="s" s="3" r="A3">
        <v>611</v>
      </c>
      <c t="n" s="8" r="B3">
        <v>30.5</v>
      </c>
      <c t="n" s="8" r="C3">
        <v>29.8</v>
      </c>
    </row>
    <row spans="1:3" r="4">
      <c t="s" s="3" r="A4">
        <v>612</v>
      </c>
      <c t="n" s="4" r="B4">
        <v>39</v>
      </c>
      <c t="n" s="9" r="C4">
        <v>31.4</v>
      </c>
    </row>
    <row spans="1:3" r="5">
      <c t="s" s="3" r="A5">
        <v>613</v>
      </c>
      <c t="n" s="9" r="B5">
        <v>187.9</v>
      </c>
      <c t="n" s="9" r="C5">
        <v>191.8</v>
      </c>
    </row>
    <row spans="1:3" r="6">
      <c t="s" s="3" r="A6">
        <v>67</v>
      </c>
      <c t="n" s="8" r="B6">
        <v>257.4</v>
      </c>
      <c t="n" s="7" r="C6">
        <v>2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4</v>
      </c>
      <c t="s" s="2" r="B1">
        <v>1</v>
      </c>
    </row>
    <row spans="1:3" r="2">
      <c t="s" s="2" r="B2">
        <v>2</v>
      </c>
      <c t="s" s="2" r="C2">
        <v>25</v>
      </c>
    </row>
    <row spans="1:3" r="3">
      <c t="s" s="6" r="A3">
        <v>158</v>
      </c>
    </row>
    <row spans="1:3" r="4">
      <c t="s" s="3" r="A4">
        <v>615</v>
      </c>
      <c t="n" s="8" r="B4">
        <v>22.4</v>
      </c>
      <c t="n" s="8" r="C4">
        <v>30.5</v>
      </c>
    </row>
    <row spans="1:3" r="5">
      <c t="s" s="3" r="A5">
        <v>616</v>
      </c>
      <c t="n" s="9" r="B5">
        <v>32.1</v>
      </c>
      <c t="n" s="9" r="C5">
        <v>40.1</v>
      </c>
    </row>
    <row spans="1:3" r="6">
      <c t="s" s="3" r="A6">
        <v>617</v>
      </c>
      <c t="n" s="9" r="B6">
        <v>7.2</v>
      </c>
      <c t="n" s="9" r="C6">
        <v>4.3</v>
      </c>
    </row>
    <row spans="1:3" r="7">
      <c t="s" s="3" r="A7">
        <v>618</v>
      </c>
      <c t="n" s="9" r="B7">
        <v>-42.9</v>
      </c>
      <c t="n" s="9" r="C7">
        <v>-52.4</v>
      </c>
    </row>
    <row spans="1:3" r="8">
      <c t="s" s="3" r="A8">
        <v>619</v>
      </c>
      <c t="n" s="8" r="B8">
        <v>18.8</v>
      </c>
      <c t="n" s="8" r="C8">
        <v>2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0</v>
      </c>
      <c t="s" s="2" r="B1">
        <v>1</v>
      </c>
    </row>
    <row spans="1:3" r="2">
      <c t="s" s="2" r="B2">
        <v>2</v>
      </c>
      <c t="s" s="2" r="C2">
        <v>25</v>
      </c>
    </row>
    <row spans="1:3" r="3">
      <c t="s" s="6" r="A3">
        <v>158</v>
      </c>
    </row>
    <row spans="1:3" r="4">
      <c t="s" s="3" r="A4">
        <v>615</v>
      </c>
      <c t="n" s="8" r="B4">
        <v>180.3</v>
      </c>
      <c t="n" s="8" r="C4">
        <v>179.9</v>
      </c>
    </row>
    <row spans="1:3" r="5">
      <c t="s" s="3" r="A5">
        <v>621</v>
      </c>
      <c t="n" s="9" r="B5">
        <v>55.7</v>
      </c>
      <c t="n" s="9" r="C5">
        <v>63.4</v>
      </c>
    </row>
    <row spans="1:3" r="6">
      <c t="s" s="3" r="A6">
        <v>622</v>
      </c>
      <c t="n" s="9" r="B6">
        <v>-68.59999999999999</v>
      </c>
      <c t="n" s="9" r="C6">
        <v>-69.3</v>
      </c>
    </row>
    <row spans="1:3" r="7">
      <c t="s" s="3" r="A7">
        <v>623</v>
      </c>
      <c t="n" s="9" r="B7">
        <v>73.5</v>
      </c>
      <c t="n" s="4" r="C7">
        <v>77</v>
      </c>
    </row>
    <row spans="1:3" r="8">
      <c t="s" s="3" r="A8">
        <v>624</v>
      </c>
      <c t="n" s="9" r="B8">
        <v>93.90000000000001</v>
      </c>
      <c t="n" s="4" r="C8">
        <v>97</v>
      </c>
    </row>
    <row spans="1:3" r="9">
      <c t="s" s="3" r="A9">
        <v>619</v>
      </c>
      <c t="n" s="8" r="B9">
        <v>167.4</v>
      </c>
      <c t="n" s="7" r="C9">
        <v>1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25</v>
      </c>
      <c t="s" s="2" r="B1">
        <v>24</v>
      </c>
      <c t="s" s="2" r="D1">
        <v>1</v>
      </c>
    </row>
    <row spans="1:6" r="2">
      <c t="s" s="2" r="B2">
        <v>2</v>
      </c>
      <c t="s" s="2" r="C2">
        <v>25</v>
      </c>
      <c t="s" s="2" r="D2">
        <v>2</v>
      </c>
      <c t="s" s="2" r="E2">
        <v>25</v>
      </c>
      <c t="s" s="2" r="F2">
        <v>62</v>
      </c>
    </row>
    <row spans="1:6" r="3">
      <c t="s" s="6" r="A3">
        <v>626</v>
      </c>
    </row>
    <row spans="1:6" r="4">
      <c t="s" s="3" r="A4">
        <v>42</v>
      </c>
      <c t="n" s="8" r="B4">
        <v>-20.2</v>
      </c>
      <c t="n" s="8" r="C4">
        <v>10.6</v>
      </c>
      <c t="n" s="8" r="D4">
        <v>-3.5</v>
      </c>
      <c t="n" s="8" r="E4">
        <v>42.7</v>
      </c>
    </row>
    <row spans="1:6" r="5">
      <c t="s" s="3" r="A5">
        <v>627</v>
      </c>
      <c t="s" s="3" r="B5">
        <v>372</v>
      </c>
      <c t="s" s="3" r="C5">
        <v>373</v>
      </c>
      <c t="s" s="3" r="D5">
        <v>374</v>
      </c>
      <c t="s" s="3" r="E5">
        <v>375</v>
      </c>
    </row>
    <row spans="1:6" r="6">
      <c t="s" s="3" r="A6">
        <v>628</v>
      </c>
      <c t="s" s="3" r="D6">
        <v>629</v>
      </c>
    </row>
    <row spans="1:6" r="7">
      <c t="s" s="3" r="A7">
        <v>630</v>
      </c>
      <c t="n" s="8" r="B7">
        <v>50.3</v>
      </c>
      <c t="n" s="8" r="D7">
        <v>50.3</v>
      </c>
      <c t="n" s="8" r="F7">
        <v>77.3</v>
      </c>
    </row>
    <row spans="1:6" r="8">
      <c t="s" s="3" r="A8">
        <v>297</v>
      </c>
    </row>
    <row spans="1:6" r="9">
      <c t="s" s="6" r="A9">
        <v>626</v>
      </c>
    </row>
    <row spans="1:6" r="10">
      <c t="s" s="3" r="A10">
        <v>42</v>
      </c>
      <c t="n" s="8" r="C10">
        <v>3.2</v>
      </c>
      <c t="n" s="8" r="E10">
        <v>2.2</v>
      </c>
    </row>
    <row spans="1:6" r="11">
      <c t="s" s="3" r="A11">
        <v>630</v>
      </c>
      <c t="n" s="9" r="F11">
        <v>58.1</v>
      </c>
    </row>
    <row spans="1:6" r="12">
      <c t="s" s="3" r="A12">
        <v>631</v>
      </c>
      <c t="n" s="9" r="F12">
        <v>31.7</v>
      </c>
    </row>
    <row spans="1:6" r="13">
      <c t="s" s="3" r="A13">
        <v>632</v>
      </c>
      <c t="n" s="8" r="F13">
        <v>20.5</v>
      </c>
    </row>
    <row spans="1:6" r="14">
      <c t="s" s="3" r="A14">
        <v>633</v>
      </c>
    </row>
    <row spans="1:6" r="15">
      <c t="s" s="6" r="A15">
        <v>626</v>
      </c>
    </row>
    <row spans="1:6" r="16">
      <c t="s" s="3" r="A16">
        <v>634</v>
      </c>
      <c t="n" s="8" r="B16">
        <v>-10.4</v>
      </c>
      <c t="n" s="8" r="C16">
        <v>-4.3</v>
      </c>
      <c t="n" s="8" r="D16">
        <v>-7.9</v>
      </c>
      <c t="n" s="8" r="E16">
        <v>-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635</v>
      </c>
      <c t="s" s="2" r="B1">
        <v>1</v>
      </c>
    </row>
    <row spans="1:2" r="2">
      <c t="s" s="2" r="B2">
        <v>494</v>
      </c>
    </row>
    <row spans="1:2" r="3">
      <c t="s" s="6" r="A3">
        <v>626</v>
      </c>
    </row>
    <row spans="1:2" r="4">
      <c t="s" s="3" r="A4">
        <v>636</v>
      </c>
      <c t="n" s="8" r="B4">
        <v>77.3</v>
      </c>
    </row>
    <row spans="1:2" r="5">
      <c t="s" s="3" r="A5">
        <v>637</v>
      </c>
      <c t="n" s="9" r="B5">
        <v>-30.6</v>
      </c>
    </row>
    <row spans="1:2" r="6">
      <c t="s" s="3" r="A6">
        <v>638</v>
      </c>
      <c t="n" s="9" r="B6">
        <v>-1.5</v>
      </c>
    </row>
    <row spans="1:2" r="7">
      <c t="s" s="3" r="A7">
        <v>639</v>
      </c>
      <c t="n" s="9" r="B7">
        <v>5.1</v>
      </c>
    </row>
    <row spans="1:2" r="8">
      <c t="s" s="3" r="A8">
        <v>640</v>
      </c>
      <c t="n" s="9" r="B8">
        <v>50.3</v>
      </c>
    </row>
    <row spans="1:2" r="9">
      <c t="s" s="3" r="A9">
        <v>296</v>
      </c>
    </row>
    <row spans="1:2" r="10">
      <c t="s" s="6" r="A10">
        <v>626</v>
      </c>
    </row>
    <row spans="1:2" r="11">
      <c t="s" s="3" r="A11">
        <v>636</v>
      </c>
      <c t="n" s="9" r="B11">
        <v>19.2</v>
      </c>
    </row>
    <row spans="1:2" r="12">
      <c t="s" s="3" r="A12">
        <v>297</v>
      </c>
    </row>
    <row spans="1:2" r="13">
      <c t="s" s="6" r="A13">
        <v>626</v>
      </c>
    </row>
    <row spans="1:2" r="14">
      <c t="s" s="3" r="A14">
        <v>636</v>
      </c>
      <c t="n" s="8" r="B14">
        <v>5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7"/>
    <col customWidth="1" max="9" min="9" width="14"/>
    <col customWidth="1" max="10" min="10" width="14"/>
  </cols>
  <sheetData>
    <row spans="1:10" r="1">
      <c t="s" s="1" r="A1">
        <v>641</v>
      </c>
      <c t="s" s="2" r="B1">
        <v>24</v>
      </c>
      <c t="s" s="2" r="C1">
        <v>1</v>
      </c>
      <c t="s" s="2" r="E1">
        <v>642</v>
      </c>
      <c t="s" s="2" r="H1">
        <v>643</v>
      </c>
    </row>
    <row spans="1:10" r="2">
      <c t="s" s="2" r="B2">
        <v>25</v>
      </c>
      <c t="s" s="2" r="C2">
        <v>2</v>
      </c>
      <c t="s" s="2" r="D2">
        <v>25</v>
      </c>
      <c t="s" s="2" r="E2">
        <v>644</v>
      </c>
      <c t="s" s="2" r="F2">
        <v>645</v>
      </c>
      <c t="s" s="2" r="G2">
        <v>646</v>
      </c>
      <c t="s" s="2" r="H2">
        <v>2</v>
      </c>
      <c t="s" s="2" r="I2">
        <v>62</v>
      </c>
      <c t="s" s="2" r="J2">
        <v>647</v>
      </c>
    </row>
    <row spans="1:10" r="3">
      <c t="s" s="6" r="A3">
        <v>648</v>
      </c>
    </row>
    <row spans="1:10" r="4">
      <c t="s" s="3" r="A4">
        <v>649</v>
      </c>
      <c t="n" s="7" r="J4">
        <v>4850</v>
      </c>
    </row>
    <row spans="1:10" r="5">
      <c t="s" s="3" r="A5">
        <v>650</v>
      </c>
      <c t="n" s="7" r="C5">
        <v>59</v>
      </c>
      <c t="n" s="7" r="H5">
        <v>59</v>
      </c>
    </row>
    <row spans="1:10" r="6">
      <c t="s" s="3" r="A6">
        <v>651</v>
      </c>
      <c t="n" s="9" r="B6">
        <v>0.4</v>
      </c>
      <c t="n" s="9" r="C6">
        <v>0.7</v>
      </c>
      <c t="n" s="9" r="D6">
        <v>1.3</v>
      </c>
      <c t="n" s="9" r="H6">
        <v>112.9</v>
      </c>
    </row>
    <row spans="1:10" r="7">
      <c t="s" s="3" r="A7">
        <v>652</v>
      </c>
      <c t="n" s="7" r="B7">
        <v>18</v>
      </c>
      <c t="n" s="7" r="C7">
        <v>30</v>
      </c>
      <c t="n" s="7" r="D7">
        <v>58</v>
      </c>
      <c t="n" s="7" r="H7">
        <v>4790</v>
      </c>
    </row>
    <row spans="1:10" r="8">
      <c t="s" s="3" r="A8">
        <v>653</v>
      </c>
      <c t="n" s="4" r="E8">
        <v>16</v>
      </c>
      <c t="n" s="4" r="F8">
        <v>16</v>
      </c>
      <c t="n" s="4" r="G8">
        <v>44</v>
      </c>
    </row>
    <row spans="1:10" r="9">
      <c t="s" s="3" r="A9">
        <v>99</v>
      </c>
      <c t="n" s="9" r="C9">
        <v>36.4</v>
      </c>
      <c t="n" s="9" r="H9">
        <v>36.4</v>
      </c>
      <c t="n" s="9" r="I9">
        <v>35.7</v>
      </c>
    </row>
    <row spans="1:10" r="10">
      <c t="s" s="3" r="A10">
        <v>654</v>
      </c>
    </row>
    <row spans="1:10" r="11">
      <c t="s" s="6" r="A11">
        <v>648</v>
      </c>
    </row>
    <row spans="1:10" r="12">
      <c t="s" s="3" r="A12">
        <v>649</v>
      </c>
      <c t="n" s="7" r="J12">
        <v>200</v>
      </c>
    </row>
    <row spans="1:10" r="13">
      <c t="s" s="3" r="A13">
        <v>655</v>
      </c>
    </row>
    <row spans="1:10" r="14">
      <c t="s" s="6" r="A14">
        <v>648</v>
      </c>
    </row>
    <row spans="1:10" r="15">
      <c t="s" s="3" r="A15">
        <v>656</v>
      </c>
      <c t="n" s="9" r="H15">
        <v>0.5</v>
      </c>
    </row>
    <row spans="1:10" r="16">
      <c t="s" s="3" r="A16">
        <v>657</v>
      </c>
    </row>
    <row spans="1:10" r="17">
      <c t="s" s="6" r="A17">
        <v>648</v>
      </c>
    </row>
    <row spans="1:10" r="18">
      <c t="s" s="3" r="A18">
        <v>658</v>
      </c>
      <c t="n" s="8" r="C18">
        <v>57.9</v>
      </c>
    </row>
    <row spans="1:10" r="19">
      <c t="s" s="3" r="A19">
        <v>659</v>
      </c>
      <c t="n" s="4" r="C19">
        <v>20</v>
      </c>
    </row>
    <row spans="1:10" r="20">
      <c t="s" s="3" r="A20">
        <v>660</v>
      </c>
      <c t="n" s="7" r="C20">
        <v>29</v>
      </c>
    </row>
  </sheetData>
  <mergeCells count="3">
    <mergeCell ref="A1:A2"/>
    <mergeCell ref="C1:D1"/>
    <mergeCell ref="E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661</v>
      </c>
      <c t="s" s="2" r="B1">
        <v>24</v>
      </c>
    </row>
    <row spans="1:4" r="2">
      <c t="s" s="2" r="B2">
        <v>2</v>
      </c>
      <c t="s" s="2" r="C2">
        <v>289</v>
      </c>
      <c t="s" s="2" r="D2">
        <v>662</v>
      </c>
    </row>
    <row spans="1:4" r="3">
      <c t="s" s="6" r="A3">
        <v>165</v>
      </c>
    </row>
    <row spans="1:4" r="4">
      <c t="s" s="3" r="A4">
        <v>663</v>
      </c>
      <c t="s" s="3" r="B4">
        <v>664</v>
      </c>
      <c t="s" s="3" r="C4">
        <v>665</v>
      </c>
      <c t="s" s="3" r="D4">
        <v>666</v>
      </c>
    </row>
    <row spans="1:4" r="5">
      <c t="s" s="3" r="A5">
        <v>667</v>
      </c>
      <c t="s" s="3" r="B5">
        <v>668</v>
      </c>
      <c t="s" s="3" r="C5">
        <v>669</v>
      </c>
      <c t="s" s="3" r="D5">
        <v>670</v>
      </c>
    </row>
    <row spans="1:4" r="6">
      <c t="s" s="3" r="A6">
        <v>671</v>
      </c>
      <c t="s" s="3" r="B6">
        <v>672</v>
      </c>
      <c t="s" s="3" r="C6">
        <v>673</v>
      </c>
      <c t="s" s="3" r="D6">
        <v>674</v>
      </c>
    </row>
    <row spans="1:4" r="7">
      <c t="s" s="3" r="A7">
        <v>675</v>
      </c>
      <c t="n" s="10" r="B7">
        <v>0.36</v>
      </c>
      <c t="n" s="10" r="C7">
        <v>0.36</v>
      </c>
      <c t="n" s="10" r="D7">
        <v>0.36</v>
      </c>
    </row>
    <row spans="1:4" r="8">
      <c t="s" s="3" r="A8">
        <v>676</v>
      </c>
      <c t="n" s="8" r="B8">
        <v>22.2</v>
      </c>
      <c t="n" s="7" r="C8">
        <v>22</v>
      </c>
      <c t="n" s="8" r="D8">
        <v>2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7</v>
      </c>
      <c t="s" s="2" r="B1">
        <v>24</v>
      </c>
      <c t="s" s="2" r="D1">
        <v>1</v>
      </c>
    </row>
    <row spans="1:5" r="2">
      <c t="s" s="2" r="B2">
        <v>2</v>
      </c>
      <c t="s" s="2" r="C2">
        <v>25</v>
      </c>
      <c t="s" s="2" r="D2">
        <v>2</v>
      </c>
      <c t="s" s="2" r="E2">
        <v>25</v>
      </c>
    </row>
    <row spans="1:5" r="3">
      <c t="s" s="6" r="A3">
        <v>678</v>
      </c>
    </row>
    <row spans="1:5" r="4">
      <c t="s" s="3" r="A4">
        <v>679</v>
      </c>
      <c t="n" s="8" r="B4">
        <v>-44.1</v>
      </c>
      <c t="n" s="8" r="C4">
        <v>-36.7</v>
      </c>
      <c t="n" s="8" r="D4">
        <v>-66.40000000000001</v>
      </c>
      <c t="n" s="8" r="E4">
        <v>-31.7</v>
      </c>
    </row>
    <row spans="1:5" r="5">
      <c t="s" s="3" r="A5">
        <v>680</v>
      </c>
      <c t="n" s="9" r="B5">
        <v>1.7</v>
      </c>
      <c t="n" s="9" r="C5">
        <v>0.2</v>
      </c>
      <c t="n" s="9" r="D5">
        <v>0.2</v>
      </c>
      <c t="n" s="9" r="E5">
        <v>-0.2</v>
      </c>
    </row>
    <row spans="1:5" r="6">
      <c t="s" s="3" r="A6">
        <v>681</v>
      </c>
      <c t="n" s="9" r="B6">
        <v>-45.8</v>
      </c>
      <c t="n" s="9" r="C6">
        <v>-36.9</v>
      </c>
      <c t="n" s="9" r="D6">
        <v>-66.59999999999999</v>
      </c>
      <c t="n" s="9" r="E6">
        <v>-31.5</v>
      </c>
    </row>
    <row spans="1:5" r="7">
      <c t="s" s="3" r="A7">
        <v>682</v>
      </c>
    </row>
    <row spans="1:5" r="8">
      <c t="s" s="6" r="A8">
        <v>678</v>
      </c>
    </row>
    <row spans="1:5" r="9">
      <c t="s" s="3" r="A9">
        <v>679</v>
      </c>
      <c t="n" s="9" r="B9">
        <v>-29.3</v>
      </c>
      <c t="n" s="9" r="C9">
        <v>-35.8</v>
      </c>
      <c t="n" s="4" r="D9">
        <v>-65</v>
      </c>
      <c t="n" s="9" r="E9">
        <v>-31.5</v>
      </c>
    </row>
    <row spans="1:5" r="10">
      <c t="s" s="3" r="A10">
        <v>681</v>
      </c>
      <c t="n" s="9" r="B10">
        <v>-29.3</v>
      </c>
      <c t="n" s="9" r="C10">
        <v>-35.8</v>
      </c>
      <c t="n" s="4" r="D10">
        <v>-65</v>
      </c>
      <c t="n" s="9" r="E10">
        <v>-31.5</v>
      </c>
    </row>
    <row spans="1:5" r="11">
      <c t="s" s="3" r="A11">
        <v>683</v>
      </c>
    </row>
    <row spans="1:5" r="12">
      <c t="s" s="6" r="A12">
        <v>678</v>
      </c>
    </row>
    <row spans="1:5" r="13">
      <c t="s" s="3" r="A13">
        <v>679</v>
      </c>
      <c t="n" s="9" r="B13">
        <v>-0.2</v>
      </c>
      <c t="n" s="9" r="C13">
        <v>-0.1</v>
      </c>
      <c t="n" s="9" r="D13">
        <v>-0.4</v>
      </c>
      <c t="n" s="9" r="E13">
        <v>-0.1</v>
      </c>
    </row>
    <row spans="1:5" r="14">
      <c t="s" s="3" r="A14">
        <v>680</v>
      </c>
      <c t="n" s="9" r="B14">
        <v>0.1</v>
      </c>
      <c t="n" s="9" r="C14">
        <v>0.1</v>
      </c>
      <c t="n" s="9" r="D14">
        <v>0.1</v>
      </c>
      <c t="n" s="9" r="E14">
        <v>0.1</v>
      </c>
    </row>
    <row spans="1:5" r="15">
      <c t="s" s="3" r="A15">
        <v>681</v>
      </c>
      <c t="n" s="9" r="B15">
        <v>-0.3</v>
      </c>
      <c t="n" s="9" r="C15">
        <v>-0.2</v>
      </c>
      <c t="n" s="9" r="D15">
        <v>-0.5</v>
      </c>
      <c t="n" s="9" r="E15">
        <v>-0.2</v>
      </c>
    </row>
    <row spans="1:5" r="16">
      <c t="s" s="3" r="A16">
        <v>684</v>
      </c>
    </row>
    <row spans="1:5" r="17">
      <c t="s" s="6" r="A17">
        <v>678</v>
      </c>
    </row>
    <row spans="1:5" r="18">
      <c t="s" s="3" r="A18">
        <v>679</v>
      </c>
      <c t="n" s="9" r="E18">
        <v>-0.1</v>
      </c>
    </row>
    <row spans="1:5" r="19">
      <c t="s" s="3" r="A19">
        <v>681</v>
      </c>
      <c t="n" s="9" r="E19">
        <v>-0.1</v>
      </c>
    </row>
    <row spans="1:5" r="20">
      <c t="s" s="3" r="A20">
        <v>685</v>
      </c>
    </row>
    <row spans="1:5" r="21">
      <c t="s" s="6" r="A21">
        <v>678</v>
      </c>
    </row>
    <row spans="1:5" r="22">
      <c t="s" s="3" r="A22">
        <v>679</v>
      </c>
      <c t="n" s="9" r="C22">
        <v>-0.8</v>
      </c>
      <c t="n" s="9" r="D22">
        <v>-0.1</v>
      </c>
    </row>
    <row spans="1:5" r="23">
      <c t="s" s="3" r="A23">
        <v>680</v>
      </c>
      <c t="n" s="9" r="C23">
        <v>0.1</v>
      </c>
      <c t="n" s="9" r="E23">
        <v>-0.3</v>
      </c>
    </row>
    <row spans="1:5" r="24">
      <c t="s" s="3" r="A24">
        <v>681</v>
      </c>
      <c t="n" s="8" r="C24">
        <v>-0.9</v>
      </c>
      <c t="n" s="9" r="D24">
        <v>-0.1</v>
      </c>
      <c t="n" s="8" r="E24">
        <v>0.3</v>
      </c>
    </row>
    <row spans="1:5" r="25">
      <c t="s" s="3" r="A25">
        <v>686</v>
      </c>
    </row>
    <row spans="1:5" r="26">
      <c t="s" s="6" r="A26">
        <v>678</v>
      </c>
    </row>
    <row spans="1:5" r="27">
      <c t="s" s="3" r="A27">
        <v>679</v>
      </c>
      <c t="n" s="9" r="B27">
        <v>-14.6</v>
      </c>
      <c t="n" s="9" r="D27">
        <v>-0.9</v>
      </c>
    </row>
    <row spans="1:5" r="28">
      <c t="s" s="3" r="A28">
        <v>680</v>
      </c>
      <c t="n" s="9" r="B28">
        <v>1.6</v>
      </c>
      <c t="n" s="9" r="D28">
        <v>0.1</v>
      </c>
    </row>
    <row spans="1:5" r="29">
      <c t="s" s="3" r="A29">
        <v>681</v>
      </c>
      <c t="n" s="8" r="B29">
        <v>-16.2</v>
      </c>
      <c t="n" s="7" r="D29">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7</v>
      </c>
      <c t="s" s="2" r="B1">
        <v>24</v>
      </c>
      <c t="s" s="2" r="D1">
        <v>1</v>
      </c>
    </row>
    <row spans="1:5" r="2">
      <c t="s" s="2" r="B2">
        <v>2</v>
      </c>
      <c t="s" s="2" r="C2">
        <v>25</v>
      </c>
      <c t="s" s="2" r="D2">
        <v>2</v>
      </c>
      <c t="s" s="2" r="E2">
        <v>25</v>
      </c>
    </row>
    <row spans="1:5" r="3">
      <c t="s" s="6" r="A3">
        <v>678</v>
      </c>
    </row>
    <row spans="1:5" r="4">
      <c t="s" s="3" r="A4">
        <v>688</v>
      </c>
      <c t="n" s="7" r="B4">
        <v>-107</v>
      </c>
      <c t="n" s="8" r="C4">
        <v>-24.1</v>
      </c>
      <c t="n" s="8" r="D4">
        <v>-84.7</v>
      </c>
      <c t="n" s="8" r="E4">
        <v>-29.1</v>
      </c>
    </row>
    <row spans="1:5" r="5">
      <c t="s" s="3" r="A5">
        <v>689</v>
      </c>
      <c t="n" s="9" r="B5">
        <v>-28.6</v>
      </c>
      <c t="n" s="9" r="C5">
        <v>-35.2</v>
      </c>
      <c t="n" s="9" r="D5">
        <v>-17.2</v>
      </c>
      <c t="n" s="9" r="E5">
        <v>-29.1</v>
      </c>
    </row>
    <row spans="1:5" r="6">
      <c t="s" s="3" r="A6">
        <v>690</v>
      </c>
      <c t="n" s="9" r="B6">
        <v>-15.5</v>
      </c>
      <c t="n" s="9" r="C6">
        <v>-1.5</v>
      </c>
      <c t="n" s="9" r="D6">
        <v>-49.2</v>
      </c>
      <c t="n" s="9" r="E6">
        <v>-2.6</v>
      </c>
    </row>
    <row spans="1:5" r="7">
      <c t="s" s="3" r="A7">
        <v>691</v>
      </c>
      <c t="n" s="9" r="B7">
        <v>-44.1</v>
      </c>
      <c t="n" s="9" r="C7">
        <v>-36.7</v>
      </c>
      <c t="n" s="9" r="D7">
        <v>-66.40000000000001</v>
      </c>
      <c t="n" s="9" r="E7">
        <v>-31.7</v>
      </c>
    </row>
    <row spans="1:5" r="8">
      <c t="s" s="3" r="A8">
        <v>692</v>
      </c>
      <c t="n" s="9" r="B8">
        <v>-151.1</v>
      </c>
      <c t="n" s="9" r="C8">
        <v>-60.8</v>
      </c>
      <c t="n" s="9" r="D8">
        <v>-151.1</v>
      </c>
      <c t="n" s="9" r="E8">
        <v>-60.8</v>
      </c>
    </row>
    <row spans="1:5" r="9">
      <c t="s" s="3" r="A9">
        <v>682</v>
      </c>
    </row>
    <row spans="1:5" r="10">
      <c t="s" s="6" r="A10">
        <v>678</v>
      </c>
    </row>
    <row spans="1:5" r="11">
      <c t="s" s="3" r="A11">
        <v>688</v>
      </c>
      <c t="n" s="9" r="B11">
        <v>-137.6</v>
      </c>
      <c t="n" s="9" r="C11">
        <v>-27.2</v>
      </c>
      <c t="n" s="9" r="D11">
        <v>-101.9</v>
      </c>
      <c t="n" s="9" r="E11">
        <v>-31.5</v>
      </c>
    </row>
    <row spans="1:5" r="12">
      <c t="s" s="3" r="A12">
        <v>689</v>
      </c>
      <c t="n" s="9" r="B12">
        <v>-29.3</v>
      </c>
      <c t="n" s="9" r="C12">
        <v>-35.8</v>
      </c>
      <c t="n" s="4" r="D12">
        <v>-65</v>
      </c>
      <c t="n" s="9" r="E12">
        <v>-31.5</v>
      </c>
    </row>
    <row spans="1:5" r="13">
      <c t="s" s="3" r="A13">
        <v>691</v>
      </c>
      <c t="n" s="9" r="B13">
        <v>-29.3</v>
      </c>
      <c t="n" s="9" r="C13">
        <v>-35.8</v>
      </c>
      <c t="n" s="4" r="D13">
        <v>-65</v>
      </c>
      <c t="n" s="9" r="E13">
        <v>-31.5</v>
      </c>
    </row>
    <row spans="1:5" r="14">
      <c t="s" s="3" r="A14">
        <v>692</v>
      </c>
      <c t="n" s="9" r="B14">
        <v>-166.9</v>
      </c>
      <c t="n" s="4" r="C14">
        <v>-63</v>
      </c>
      <c t="n" s="9" r="D14">
        <v>-166.9</v>
      </c>
      <c t="n" s="4" r="E14">
        <v>-63</v>
      </c>
    </row>
    <row spans="1:5" r="15">
      <c t="s" s="3" r="A15">
        <v>693</v>
      </c>
    </row>
    <row spans="1:5" r="16">
      <c t="s" s="6" r="A16">
        <v>678</v>
      </c>
    </row>
    <row spans="1:5" r="17">
      <c t="s" s="3" r="A17">
        <v>688</v>
      </c>
      <c t="n" s="4" r="B17">
        <v>1</v>
      </c>
      <c t="n" s="9" r="C17">
        <v>1.4</v>
      </c>
      <c t="n" s="9" r="D17">
        <v>1.2</v>
      </c>
      <c t="n" s="9" r="E17">
        <v>1.4</v>
      </c>
    </row>
    <row spans="1:5" r="18">
      <c t="s" s="3" r="A18">
        <v>689</v>
      </c>
      <c t="n" s="9" r="B18">
        <v>-0.1</v>
      </c>
      <c t="n" s="9" r="D18">
        <v>-0.1</v>
      </c>
      <c t="n" s="9" r="E18">
        <v>0.2</v>
      </c>
    </row>
    <row spans="1:5" r="19">
      <c t="s" s="3" r="A19">
        <v>690</v>
      </c>
      <c t="n" s="9" r="B19">
        <v>-0.1</v>
      </c>
      <c t="n" s="9" r="C19">
        <v>-0.1</v>
      </c>
      <c t="n" s="9" r="D19">
        <v>-0.3</v>
      </c>
      <c t="n" s="9" r="E19">
        <v>-0.3</v>
      </c>
    </row>
    <row spans="1:5" r="20">
      <c t="s" s="3" r="A20">
        <v>691</v>
      </c>
      <c t="n" s="9" r="B20">
        <v>-0.2</v>
      </c>
      <c t="n" s="9" r="C20">
        <v>-0.1</v>
      </c>
      <c t="n" s="9" r="D20">
        <v>-0.4</v>
      </c>
      <c t="n" s="9" r="E20">
        <v>-0.1</v>
      </c>
    </row>
    <row spans="1:5" r="21">
      <c t="s" s="3" r="A21">
        <v>692</v>
      </c>
      <c t="n" s="9" r="B21">
        <v>0.8</v>
      </c>
      <c t="n" s="9" r="C21">
        <v>1.3</v>
      </c>
      <c t="n" s="9" r="D21">
        <v>0.8</v>
      </c>
      <c t="n" s="9" r="E21">
        <v>1.3</v>
      </c>
    </row>
    <row spans="1:5" r="22">
      <c t="s" s="3" r="A22">
        <v>684</v>
      </c>
    </row>
    <row spans="1:5" r="23">
      <c t="s" s="6" r="A23">
        <v>678</v>
      </c>
    </row>
    <row spans="1:5" r="24">
      <c t="s" s="3" r="A24">
        <v>688</v>
      </c>
      <c t="n" s="9" r="E24">
        <v>0.1</v>
      </c>
    </row>
    <row spans="1:5" r="25">
      <c t="s" s="3" r="A25">
        <v>689</v>
      </c>
      <c t="n" s="9" r="E25">
        <v>-0.1</v>
      </c>
    </row>
    <row spans="1:5" r="26">
      <c t="s" s="3" r="A26">
        <v>691</v>
      </c>
      <c t="n" s="9" r="E26">
        <v>-0.1</v>
      </c>
    </row>
    <row spans="1:5" r="27">
      <c t="s" s="3" r="A27">
        <v>685</v>
      </c>
    </row>
    <row spans="1:5" r="28">
      <c t="s" s="6" r="A28">
        <v>678</v>
      </c>
    </row>
    <row spans="1:5" r="29">
      <c t="s" s="3" r="A29">
        <v>688</v>
      </c>
      <c t="n" s="9" r="C29">
        <v>1.7</v>
      </c>
      <c t="n" s="9" r="D29">
        <v>0.1</v>
      </c>
      <c t="n" s="9" r="E29">
        <v>0.9</v>
      </c>
    </row>
    <row spans="1:5" r="30">
      <c t="s" s="3" r="A30">
        <v>689</v>
      </c>
      <c t="n" s="9" r="C30">
        <v>0.6</v>
      </c>
      <c t="n" s="9" r="D30">
        <v>1.4</v>
      </c>
      <c t="n" s="9" r="E30">
        <v>2.3</v>
      </c>
    </row>
    <row spans="1:5" r="31">
      <c t="s" s="3" r="A31">
        <v>690</v>
      </c>
      <c t="n" s="9" r="C31">
        <v>-1.4</v>
      </c>
      <c t="n" s="9" r="D31">
        <v>-1.5</v>
      </c>
      <c t="n" s="9" r="E31">
        <v>-2.3</v>
      </c>
    </row>
    <row spans="1:5" r="32">
      <c t="s" s="3" r="A32">
        <v>691</v>
      </c>
      <c t="n" s="9" r="C32">
        <v>-0.8</v>
      </c>
      <c t="n" s="9" r="D32">
        <v>-0.1</v>
      </c>
    </row>
    <row spans="1:5" r="33">
      <c t="s" s="3" r="A33">
        <v>692</v>
      </c>
      <c t="n" s="8" r="C33">
        <v>0.9</v>
      </c>
      <c t="n" s="8" r="E33">
        <v>0.9</v>
      </c>
    </row>
    <row spans="1:5" r="34">
      <c t="s" s="3" r="A34">
        <v>686</v>
      </c>
    </row>
    <row spans="1:5" r="35">
      <c t="s" s="6" r="A35">
        <v>678</v>
      </c>
    </row>
    <row spans="1:5" r="36">
      <c t="s" s="3" r="A36">
        <v>688</v>
      </c>
      <c t="n" s="9" r="B36">
        <v>29.6</v>
      </c>
      <c t="n" s="9" r="D36">
        <v>15.9</v>
      </c>
    </row>
    <row spans="1:5" r="37">
      <c t="s" s="3" r="A37">
        <v>689</v>
      </c>
      <c t="n" s="9" r="B37">
        <v>0.8</v>
      </c>
      <c t="n" s="9" r="D37">
        <v>46.5</v>
      </c>
    </row>
    <row spans="1:5" r="38">
      <c t="s" s="3" r="A38">
        <v>690</v>
      </c>
      <c t="n" s="9" r="B38">
        <v>-15.4</v>
      </c>
      <c t="n" s="9" r="D38">
        <v>-47.4</v>
      </c>
    </row>
    <row spans="1:5" r="39">
      <c t="s" s="3" r="A39">
        <v>691</v>
      </c>
      <c t="n" s="9" r="B39">
        <v>-14.6</v>
      </c>
      <c t="n" s="9" r="D39">
        <v>-0.9</v>
      </c>
    </row>
    <row spans="1:5" r="40">
      <c t="s" s="3" r="A40">
        <v>692</v>
      </c>
      <c t="n" s="7" r="B40">
        <v>15</v>
      </c>
      <c t="n" s="7" r="D40">
        <v>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4</v>
      </c>
      <c t="s" s="2" r="B1">
        <v>24</v>
      </c>
      <c t="s" s="2" r="D1">
        <v>1</v>
      </c>
    </row>
    <row spans="1:5" r="2">
      <c t="s" s="2" r="B2">
        <v>2</v>
      </c>
      <c t="s" s="2" r="C2">
        <v>25</v>
      </c>
      <c t="s" s="2" r="D2">
        <v>2</v>
      </c>
      <c t="s" s="2" r="E2">
        <v>25</v>
      </c>
    </row>
    <row spans="1:5" r="3">
      <c t="s" s="6" r="A3">
        <v>695</v>
      </c>
    </row>
    <row spans="1:5" r="4">
      <c t="s" s="3" r="A4">
        <v>696</v>
      </c>
      <c t="n" s="8" r="B4">
        <v>851.1</v>
      </c>
      <c t="n" s="8" r="C4">
        <v>918.1</v>
      </c>
      <c t="n" s="8" r="D4">
        <v>2582.4</v>
      </c>
      <c t="n" s="8" r="E4">
        <v>2687.6</v>
      </c>
    </row>
    <row spans="1:5" r="5">
      <c t="s" s="3" r="A5">
        <v>40</v>
      </c>
      <c t="n" s="9" r="B5">
        <v>3.4</v>
      </c>
      <c t="n" s="4" r="C5">
        <v>1</v>
      </c>
      <c t="n" s="9" r="D5">
        <v>3.6</v>
      </c>
      <c t="n" s="9" r="E5">
        <v>2.2</v>
      </c>
    </row>
    <row spans="1:5" r="6">
      <c t="s" s="3" r="A6">
        <v>697</v>
      </c>
      <c t="n" s="9" r="B6">
        <v>20.2</v>
      </c>
      <c t="n" s="9" r="C6">
        <v>-10.6</v>
      </c>
      <c t="n" s="9" r="D6">
        <v>3.5</v>
      </c>
      <c t="n" s="9" r="E6">
        <v>-42.7</v>
      </c>
    </row>
    <row spans="1:5" r="7">
      <c t="s" s="3" r="A7">
        <v>698</v>
      </c>
      <c t="n" s="9" r="B7">
        <v>-15.2</v>
      </c>
      <c t="n" s="9" r="C7">
        <v>34.7</v>
      </c>
      <c t="n" s="9" r="D7">
        <v>-29.7</v>
      </c>
      <c t="n" s="9" r="E7">
        <v>102.5</v>
      </c>
    </row>
    <row spans="1:5" r="8">
      <c t="s" s="3" r="A8">
        <v>699</v>
      </c>
    </row>
    <row spans="1:5" r="9">
      <c t="s" s="6" r="A9">
        <v>695</v>
      </c>
    </row>
    <row spans="1:5" r="10">
      <c t="s" s="3" r="A10">
        <v>698</v>
      </c>
      <c t="n" s="9" r="B10">
        <v>15.5</v>
      </c>
      <c t="n" s="9" r="C10">
        <v>1.5</v>
      </c>
      <c t="n" s="9" r="D10">
        <v>49.2</v>
      </c>
      <c t="n" s="9" r="E10">
        <v>2.6</v>
      </c>
    </row>
    <row spans="1:5" r="11">
      <c t="s" s="3" r="A11">
        <v>700</v>
      </c>
    </row>
    <row spans="1:5" r="12">
      <c t="s" s="6" r="A12">
        <v>695</v>
      </c>
    </row>
    <row spans="1:5" r="13">
      <c t="s" s="3" r="A13">
        <v>701</v>
      </c>
      <c t="n" s="9" r="B13">
        <v>0.2</v>
      </c>
      <c t="n" s="9" r="C13">
        <v>0.2</v>
      </c>
      <c t="n" s="9" r="D13">
        <v>0.5</v>
      </c>
      <c t="n" s="9" r="E13">
        <v>0.5</v>
      </c>
    </row>
    <row spans="1:5" r="14">
      <c t="s" s="3" r="A14">
        <v>697</v>
      </c>
      <c t="n" s="9" r="B14">
        <v>-0.1</v>
      </c>
      <c t="n" s="9" r="C14">
        <v>-0.1</v>
      </c>
      <c t="n" s="9" r="D14">
        <v>-0.2</v>
      </c>
      <c t="n" s="9" r="E14">
        <v>-0.2</v>
      </c>
    </row>
    <row spans="1:5" r="15">
      <c t="s" s="3" r="A15">
        <v>698</v>
      </c>
      <c t="n" s="9" r="B15">
        <v>0.1</v>
      </c>
      <c t="n" s="9" r="C15">
        <v>0.1</v>
      </c>
      <c t="n" s="9" r="D15">
        <v>0.3</v>
      </c>
      <c t="n" s="9" r="E15">
        <v>0.3</v>
      </c>
    </row>
    <row spans="1:5" r="16">
      <c t="s" s="3" r="A16">
        <v>702</v>
      </c>
    </row>
    <row spans="1:5" r="17">
      <c t="s" s="6" r="A17">
        <v>695</v>
      </c>
    </row>
    <row spans="1:5" r="18">
      <c t="s" s="3" r="A18">
        <v>40</v>
      </c>
      <c t="n" s="9" r="C18">
        <v>1.6</v>
      </c>
      <c t="n" s="9" r="D18">
        <v>1.7</v>
      </c>
      <c t="n" s="9" r="E18">
        <v>2.6</v>
      </c>
    </row>
    <row spans="1:5" r="19">
      <c t="s" s="3" r="A19">
        <v>697</v>
      </c>
      <c t="n" s="9" r="C19">
        <v>-0.2</v>
      </c>
      <c t="n" s="9" r="D19">
        <v>-0.2</v>
      </c>
      <c t="n" s="9" r="E19">
        <v>-0.3</v>
      </c>
    </row>
    <row spans="1:5" r="20">
      <c t="s" s="3" r="A20">
        <v>698</v>
      </c>
      <c t="n" s="8" r="C20">
        <v>1.4</v>
      </c>
      <c t="n" s="9" r="D20">
        <v>1.5</v>
      </c>
      <c t="n" s="8" r="E20">
        <v>2.3</v>
      </c>
    </row>
    <row spans="1:5" r="21">
      <c t="s" s="3" r="A21">
        <v>703</v>
      </c>
    </row>
    <row spans="1:5" r="22">
      <c t="s" s="6" r="A22">
        <v>695</v>
      </c>
    </row>
    <row spans="1:5" r="23">
      <c t="s" s="3" r="A23">
        <v>696</v>
      </c>
      <c t="n" s="9" r="B23">
        <v>17.1</v>
      </c>
      <c t="n" s="9" r="D23">
        <v>51.8</v>
      </c>
    </row>
    <row spans="1:5" r="24">
      <c t="s" s="3" r="A24">
        <v>40</v>
      </c>
      <c t="n" s="9" r="D24">
        <v>0.9</v>
      </c>
    </row>
    <row spans="1:5" r="25">
      <c t="s" s="3" r="A25">
        <v>697</v>
      </c>
      <c t="n" s="9" r="B25">
        <v>-1.7</v>
      </c>
      <c t="n" s="9" r="D25">
        <v>-5.3</v>
      </c>
    </row>
    <row spans="1:5" r="26">
      <c t="s" s="3" r="A26">
        <v>698</v>
      </c>
      <c t="n" s="8" r="B26">
        <v>15.4</v>
      </c>
      <c t="n" s="8" r="D26">
        <v>4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6" r="A3">
        <v>138</v>
      </c>
    </row>
    <row spans="1:2" r="4">
      <c t="s" s="3" r="A4">
        <v>137</v>
      </c>
      <c t="s" s="3" r="B4">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spans="1:4" r="1">
      <c t="s" s="1" r="A1">
        <v>704</v>
      </c>
      <c t="s" s="2" r="B1">
        <v>24</v>
      </c>
      <c t="s" s="2" r="C1">
        <v>1</v>
      </c>
    </row>
    <row spans="1:4" r="2">
      <c t="s" s="2" r="B2">
        <v>25</v>
      </c>
      <c t="s" s="2" r="C2">
        <v>25</v>
      </c>
      <c t="s" s="2" r="D2">
        <v>2</v>
      </c>
    </row>
    <row spans="1:4" r="3">
      <c t="s" s="6" r="A3">
        <v>168</v>
      </c>
    </row>
    <row spans="1:4" r="4">
      <c t="s" s="3" r="A4">
        <v>705</v>
      </c>
      <c t="n" s="4" r="B4">
        <v>1</v>
      </c>
      <c t="n" s="9" r="C4">
        <v>0.9</v>
      </c>
    </row>
    <row spans="1:4" r="5">
      <c t="s" s="3" r="A5">
        <v>706</v>
      </c>
      <c t="n" s="9" r="D5">
        <v>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7</v>
      </c>
      <c t="s" s="2" r="B1">
        <v>24</v>
      </c>
      <c t="s" s="2" r="D1">
        <v>1</v>
      </c>
    </row>
    <row spans="1:5" r="2">
      <c t="s" s="2" r="B2">
        <v>2</v>
      </c>
      <c t="s" s="2" r="C2">
        <v>25</v>
      </c>
      <c t="s" s="2" r="D2">
        <v>2</v>
      </c>
      <c t="s" s="2" r="E2">
        <v>25</v>
      </c>
    </row>
    <row spans="1:5" r="3">
      <c t="s" s="6" r="A3">
        <v>168</v>
      </c>
    </row>
    <row spans="1:5" r="4">
      <c t="s" s="3" r="A4">
        <v>43</v>
      </c>
      <c t="n" s="8" r="B4">
        <v>-15.2</v>
      </c>
      <c t="n" s="8" r="C4">
        <v>34.7</v>
      </c>
      <c t="n" s="8" r="D4">
        <v>-29.7</v>
      </c>
      <c t="n" s="8" r="E4">
        <v>102.5</v>
      </c>
    </row>
    <row spans="1:5" r="5">
      <c t="s" s="3" r="A5">
        <v>708</v>
      </c>
      <c t="n" s="9" r="B5">
        <v>61.7</v>
      </c>
      <c t="n" s="4" r="C5">
        <v>62</v>
      </c>
      <c t="n" s="9" r="D5">
        <v>61.5</v>
      </c>
      <c t="n" s="9" r="E5">
        <v>62.1</v>
      </c>
    </row>
    <row spans="1:5" r="6">
      <c t="s" s="3" r="A6">
        <v>709</v>
      </c>
      <c t="n" s="9" r="C6">
        <v>1.3</v>
      </c>
      <c t="n" s="9" r="E6">
        <v>1.3</v>
      </c>
    </row>
    <row spans="1:5" r="7">
      <c t="s" s="3" r="A7">
        <v>710</v>
      </c>
      <c t="n" s="9" r="B7">
        <v>61.7</v>
      </c>
      <c t="n" s="9" r="C7">
        <v>63.3</v>
      </c>
      <c t="n" s="9" r="D7">
        <v>61.5</v>
      </c>
      <c t="n" s="9" r="E7">
        <v>63.4</v>
      </c>
    </row>
    <row spans="1:5" r="8">
      <c t="s" s="3" r="A8">
        <v>711</v>
      </c>
      <c t="n" s="10" r="B8">
        <v>-0.25</v>
      </c>
      <c t="n" s="10" r="C8">
        <v>0.5600000000000001</v>
      </c>
      <c t="n" s="10" r="D8">
        <v>-0.48</v>
      </c>
      <c t="n" s="10" r="E8">
        <v>1.65</v>
      </c>
    </row>
    <row spans="1:5" r="9">
      <c t="s" s="3" r="A9">
        <v>712</v>
      </c>
      <c t="n" s="10" r="B9">
        <v>-0.25</v>
      </c>
      <c t="n" s="10" r="C9">
        <v>0.55</v>
      </c>
      <c t="n" s="10" r="D9">
        <v>-0.48</v>
      </c>
      <c t="n" s="10" r="E9">
        <v>1.6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3</v>
      </c>
      <c t="s" s="2" r="B1">
        <v>1</v>
      </c>
    </row>
    <row spans="1:3" r="2">
      <c t="s" s="2" r="B2">
        <v>2</v>
      </c>
      <c t="s" s="2" r="C2">
        <v>25</v>
      </c>
    </row>
    <row spans="1:3" r="3">
      <c t="s" s="6" r="A3">
        <v>171</v>
      </c>
    </row>
    <row spans="1:3" r="4">
      <c t="s" s="3" r="A4">
        <v>714</v>
      </c>
      <c t="n" s="8" r="B4">
        <v>9.300000000000001</v>
      </c>
      <c t="n" s="8" r="C4">
        <v>24.8</v>
      </c>
    </row>
    <row spans="1:3" r="5">
      <c t="s" s="3" r="A5">
        <v>715</v>
      </c>
      <c t="n" s="7" r="B5">
        <v>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6</v>
      </c>
      <c t="s" s="2" r="B1">
        <v>24</v>
      </c>
      <c t="s" s="2" r="D1">
        <v>1</v>
      </c>
    </row>
    <row spans="1:5" r="2">
      <c t="s" s="2" r="B2">
        <v>2</v>
      </c>
      <c t="s" s="2" r="C2">
        <v>25</v>
      </c>
      <c t="s" s="2" r="D2">
        <v>2</v>
      </c>
      <c t="s" s="2" r="E2">
        <v>25</v>
      </c>
    </row>
    <row spans="1:5" r="3">
      <c t="s" s="6" r="A3">
        <v>270</v>
      </c>
    </row>
    <row spans="1:5" r="4">
      <c t="s" s="3" r="A4">
        <v>717</v>
      </c>
      <c t="n" s="8" r="D4">
        <v>-5.6</v>
      </c>
      <c t="n" s="7" r="E4">
        <v>-6</v>
      </c>
    </row>
    <row spans="1:5" r="5">
      <c t="s" s="3" r="A5">
        <v>718</v>
      </c>
    </row>
    <row spans="1:5" r="6">
      <c t="s" s="6" r="A6">
        <v>270</v>
      </c>
    </row>
    <row spans="1:5" r="7">
      <c t="s" s="3" r="A7">
        <v>719</v>
      </c>
      <c t="n" s="8" r="B7">
        <v>1.5</v>
      </c>
      <c t="n" s="8" r="C7">
        <v>1.1</v>
      </c>
      <c t="n" s="9" r="D7">
        <v>4.6</v>
      </c>
      <c t="n" s="9" r="E7">
        <v>3.3</v>
      </c>
    </row>
    <row spans="1:5" r="8">
      <c t="s" s="3" r="A8">
        <v>720</v>
      </c>
      <c t="n" s="9" r="B8">
        <v>7.7</v>
      </c>
      <c t="n" s="9" r="C8">
        <v>8.800000000000001</v>
      </c>
      <c t="n" s="9" r="D8">
        <v>22.9</v>
      </c>
      <c t="n" s="9" r="E8">
        <v>26.4</v>
      </c>
    </row>
    <row spans="1:5" r="9">
      <c t="s" s="3" r="A9">
        <v>721</v>
      </c>
      <c t="n" s="9" r="B9">
        <v>-11.3</v>
      </c>
      <c t="n" s="9" r="C9">
        <v>-11.1</v>
      </c>
      <c t="n" s="9" r="D9">
        <v>-33.8</v>
      </c>
      <c t="n" s="9" r="E9">
        <v>-33.5</v>
      </c>
    </row>
    <row spans="1:5" r="10">
      <c t="s" s="3" r="A10">
        <v>722</v>
      </c>
      <c t="n" s="9" r="D10">
        <v>0.9</v>
      </c>
      <c t="n" s="9" r="E10">
        <v>-1.7</v>
      </c>
    </row>
    <row spans="1:5" r="11">
      <c t="s" s="3" r="A11">
        <v>717</v>
      </c>
      <c t="n" s="9" r="B11">
        <v>-2.1</v>
      </c>
      <c t="n" s="9" r="C11">
        <v>-1.2</v>
      </c>
      <c t="n" s="9" r="D11">
        <v>-5.4</v>
      </c>
      <c t="n" s="9" r="E11">
        <v>-5.5</v>
      </c>
    </row>
    <row spans="1:5" r="12">
      <c t="s" s="3" r="A12">
        <v>723</v>
      </c>
    </row>
    <row spans="1:5" r="13">
      <c t="s" s="6" r="A13">
        <v>270</v>
      </c>
    </row>
    <row spans="1:5" r="14">
      <c t="s" s="3" r="A14">
        <v>719</v>
      </c>
      <c t="n" s="9" r="B14">
        <v>0.1</v>
      </c>
      <c t="n" s="9" r="C14">
        <v>0.1</v>
      </c>
      <c t="n" s="9" r="D14">
        <v>0.2</v>
      </c>
      <c t="n" s="9" r="E14">
        <v>0.4</v>
      </c>
    </row>
    <row spans="1:5" r="15">
      <c t="s" s="3" r="A15">
        <v>720</v>
      </c>
      <c t="n" s="9" r="B15">
        <v>0.2</v>
      </c>
      <c t="n" s="9" r="C15">
        <v>0.3</v>
      </c>
      <c t="n" s="9" r="D15">
        <v>0.6</v>
      </c>
      <c t="n" s="9" r="E15">
        <v>0.8</v>
      </c>
    </row>
    <row spans="1:5" r="16">
      <c t="s" s="3" r="A16">
        <v>724</v>
      </c>
      <c t="n" s="9" r="B16">
        <v>-0.2</v>
      </c>
      <c t="n" s="9" r="C16">
        <v>-0.2</v>
      </c>
      <c t="n" s="9" r="D16">
        <v>-0.5</v>
      </c>
      <c t="n" s="9" r="E16">
        <v>-0.5</v>
      </c>
    </row>
    <row spans="1:5" r="17">
      <c t="s" s="3" r="A17">
        <v>722</v>
      </c>
      <c t="n" s="9" r="D17">
        <v>-0.5</v>
      </c>
      <c t="n" s="9" r="E17">
        <v>-1.2</v>
      </c>
    </row>
    <row spans="1:5" r="18">
      <c t="s" s="3" r="A18">
        <v>717</v>
      </c>
      <c t="n" s="8" r="B18">
        <v>0.1</v>
      </c>
      <c t="n" s="8" r="C18">
        <v>0.2</v>
      </c>
      <c t="n" s="8" r="D18">
        <v>-0.2</v>
      </c>
      <c t="n" s="8" r="E18">
        <v>-0.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725</v>
      </c>
      <c t="s" s="2" r="B1">
        <v>24</v>
      </c>
      <c t="s" s="2" r="C1">
        <v>1</v>
      </c>
    </row>
    <row spans="1:5" r="2">
      <c t="s" s="2" r="B2">
        <v>2</v>
      </c>
      <c t="s" s="2" r="C2">
        <v>2</v>
      </c>
      <c t="s" s="2" r="D2">
        <v>25</v>
      </c>
      <c t="s" s="2" r="E2">
        <v>62</v>
      </c>
    </row>
    <row spans="1:5" r="3">
      <c t="s" s="6" r="A3">
        <v>275</v>
      </c>
    </row>
    <row spans="1:5" r="4">
      <c t="s" s="3" r="A4">
        <v>726</v>
      </c>
      <c t="n" s="7" r="B4">
        <v>0</v>
      </c>
      <c t="n" s="8" r="C4">
        <v>0.9</v>
      </c>
    </row>
    <row spans="1:5" r="5">
      <c t="s" s="3" r="A5">
        <v>727</v>
      </c>
      <c t="n" s="9" r="C5">
        <v>16.6</v>
      </c>
    </row>
    <row spans="1:5" r="6">
      <c t="s" s="3" r="A6">
        <v>728</v>
      </c>
      <c t="n" s="7" r="D6">
        <v>0</v>
      </c>
    </row>
    <row spans="1:5" r="7">
      <c t="s" s="3" r="A7">
        <v>729</v>
      </c>
      <c t="n" s="9" r="B7">
        <v>16.6</v>
      </c>
      <c t="n" s="8" r="C7">
        <v>16.6</v>
      </c>
      <c t="n" s="8" r="E7">
        <v>17.6</v>
      </c>
    </row>
    <row spans="1:5" r="8">
      <c t="s" s="3" r="A8">
        <v>730</v>
      </c>
      <c t="s" s="3" r="C8">
        <v>731</v>
      </c>
    </row>
    <row spans="1:5" r="9">
      <c t="s" s="3" r="A9">
        <v>732</v>
      </c>
    </row>
    <row spans="1:5" r="10">
      <c t="s" s="6" r="A10">
        <v>275</v>
      </c>
    </row>
    <row spans="1:5" r="11">
      <c t="s" s="3" r="A11">
        <v>733</v>
      </c>
      <c t="n" s="9" r="B11">
        <v>609.9</v>
      </c>
      <c t="n" s="8" r="C11">
        <v>609.9</v>
      </c>
    </row>
    <row spans="1:5" r="12">
      <c t="s" s="3" r="A12">
        <v>734</v>
      </c>
    </row>
    <row spans="1:5" r="13">
      <c t="s" s="6" r="A13">
        <v>275</v>
      </c>
    </row>
    <row spans="1:5" r="14">
      <c t="s" s="3" r="A14">
        <v>733</v>
      </c>
      <c t="n" s="7" r="B14">
        <v>43</v>
      </c>
      <c t="n" s="7" r="C14">
        <v>43</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735</v>
      </c>
      <c t="s" s="2" r="B1">
        <v>494</v>
      </c>
    </row>
    <row spans="1:2" r="2">
      <c t="s" s="6" r="A2">
        <v>275</v>
      </c>
    </row>
    <row spans="1:2" r="3">
      <c t="s" s="3" r="A3">
        <v>736</v>
      </c>
      <c t="n" s="8" r="B3">
        <v>29.7</v>
      </c>
    </row>
    <row spans="1:2" r="4">
      <c t="s" s="3" r="A4">
        <v>737</v>
      </c>
    </row>
    <row spans="1:2" r="5">
      <c t="s" s="6" r="A5">
        <v>275</v>
      </c>
    </row>
    <row spans="1:2" r="6">
      <c t="s" s="3" r="A6">
        <v>736</v>
      </c>
      <c t="n" s="9" r="B6">
        <v>97.7</v>
      </c>
    </row>
    <row spans="1:2" r="7">
      <c t="s" s="3" r="A7">
        <v>738</v>
      </c>
    </row>
    <row spans="1:2" r="8">
      <c t="s" s="6" r="A8">
        <v>275</v>
      </c>
    </row>
    <row spans="1:2" r="9">
      <c t="s" s="3" r="A9">
        <v>739</v>
      </c>
      <c t="n" s="9" r="B9">
        <v>-33.2</v>
      </c>
    </row>
    <row spans="1:2" r="10">
      <c t="s" s="3" r="A10">
        <v>740</v>
      </c>
    </row>
    <row spans="1:2" r="11">
      <c t="s" s="6" r="A11">
        <v>275</v>
      </c>
    </row>
    <row spans="1:2" r="12">
      <c t="s" s="3" r="A12">
        <v>739</v>
      </c>
      <c t="n" s="9" r="B12">
        <v>-32.3</v>
      </c>
    </row>
    <row spans="1:2" r="13">
      <c t="s" s="3" r="A13">
        <v>741</v>
      </c>
    </row>
    <row spans="1:2" r="14">
      <c t="s" s="6" r="A14">
        <v>275</v>
      </c>
    </row>
    <row spans="1:2" r="15">
      <c t="s" s="3" r="A15">
        <v>739</v>
      </c>
      <c t="n" s="8" r="B15">
        <v>-2.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42</v>
      </c>
      <c t="s" s="2" r="C1">
        <v>2</v>
      </c>
      <c t="s" s="2" r="D1">
        <v>62</v>
      </c>
    </row>
    <row spans="1:4" r="2">
      <c t="s" s="3" r="A2">
        <v>274</v>
      </c>
    </row>
    <row spans="1:4" r="3">
      <c t="s" s="6" r="A3">
        <v>743</v>
      </c>
    </row>
    <row spans="1:4" r="4">
      <c t="s" s="3" r="A4">
        <v>744</v>
      </c>
      <c t="n" s="8" r="C4">
        <v>0.9</v>
      </c>
    </row>
    <row spans="1:4" r="5">
      <c t="s" s="3" r="A5">
        <v>745</v>
      </c>
      <c t="s" s="3" r="B5">
        <v>55</v>
      </c>
      <c t="n" s="9" r="C5">
        <v>0.9</v>
      </c>
    </row>
    <row spans="1:4" r="6">
      <c t="s" s="3" r="A6">
        <v>746</v>
      </c>
      <c t="n" s="9" r="C6">
        <v>0.9</v>
      </c>
    </row>
    <row spans="1:4" r="7">
      <c t="s" s="3" r="A7">
        <v>747</v>
      </c>
      <c t="n" s="8" r="D7">
        <v>0.6</v>
      </c>
    </row>
    <row spans="1:4" r="8">
      <c t="s" s="3" r="A8">
        <v>748</v>
      </c>
      <c t="n" s="9" r="C8">
        <v>-1.5</v>
      </c>
      <c t="n" s="9" r="D8">
        <v>-3.9</v>
      </c>
    </row>
    <row spans="1:4" r="9">
      <c t="s" s="3" r="A9">
        <v>749</v>
      </c>
      <c t="s" s="3" r="B9">
        <v>55</v>
      </c>
      <c t="n" s="9" r="C9">
        <v>-1.5</v>
      </c>
      <c t="n" s="9" r="D9">
        <v>-3.3</v>
      </c>
    </row>
    <row spans="1:4" r="10">
      <c t="s" s="3" r="A10">
        <v>750</v>
      </c>
      <c t="n" s="9" r="C10">
        <v>-1.5</v>
      </c>
      <c t="n" s="9" r="D10">
        <v>-3.3</v>
      </c>
    </row>
    <row spans="1:4" r="11">
      <c t="s" s="3" r="A11">
        <v>282</v>
      </c>
    </row>
    <row spans="1:4" r="12">
      <c t="s" s="6" r="A12">
        <v>743</v>
      </c>
    </row>
    <row spans="1:4" r="13">
      <c t="s" s="3" r="A13">
        <v>744</v>
      </c>
      <c t="n" s="9" r="C13">
        <v>30.2</v>
      </c>
      <c t="n" s="9" r="D13">
        <v>28.3</v>
      </c>
    </row>
    <row spans="1:4" r="14">
      <c t="s" s="3" r="A14">
        <v>748</v>
      </c>
      <c t="n" s="8" r="C14">
        <v>-13.1</v>
      </c>
      <c t="n" s="8" r="D14">
        <v>-8.6</v>
      </c>
    </row>
    <row spans="1:4" r="15">
      <c t="n" r="A15"/>
    </row>
    <row spans="1:4" r="16">
      <c t="s" s="3" r="A16">
        <v>55</v>
      </c>
      <c t="s" s="3" r="B16">
        <v>751</v>
      </c>
    </row>
  </sheetData>
  <mergeCells count="3">
    <mergeCell ref="A1:B1"/>
    <mergeCell ref="A15:C15"/>
    <mergeCell ref="B16:C1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52</v>
      </c>
      <c t="s" s="2" r="C1">
        <v>24</v>
      </c>
      <c t="s" s="2" r="E1">
        <v>1</v>
      </c>
    </row>
    <row spans="1:6" r="2">
      <c t="s" s="2" r="C2">
        <v>2</v>
      </c>
      <c t="s" s="2" r="D2">
        <v>25</v>
      </c>
      <c t="s" s="2" r="E2">
        <v>2</v>
      </c>
      <c t="s" s="2" r="F2">
        <v>25</v>
      </c>
    </row>
    <row spans="1:6" r="3">
      <c t="s" s="6" r="A3">
        <v>753</v>
      </c>
    </row>
    <row spans="1:6" r="4">
      <c t="s" s="3" r="A4">
        <v>754</v>
      </c>
      <c t="n" s="8" r="C4">
        <v>-14.6</v>
      </c>
      <c t="n" s="8" r="E4">
        <v>-0.9</v>
      </c>
    </row>
    <row spans="1:6" r="5">
      <c t="s" s="3" r="A5">
        <v>282</v>
      </c>
    </row>
    <row spans="1:6" r="6">
      <c t="s" s="6" r="A6">
        <v>753</v>
      </c>
    </row>
    <row spans="1:6" r="7">
      <c t="s" s="3" r="A7">
        <v>755</v>
      </c>
      <c t="n" s="7" r="F7">
        <v>0</v>
      </c>
    </row>
    <row spans="1:6" r="8">
      <c t="s" s="3" r="A8">
        <v>756</v>
      </c>
    </row>
    <row spans="1:6" r="9">
      <c t="s" s="6" r="A9">
        <v>753</v>
      </c>
    </row>
    <row spans="1:6" r="10">
      <c t="s" s="3" r="A10">
        <v>754</v>
      </c>
      <c t="n" s="9" r="C10">
        <v>-14.6</v>
      </c>
      <c t="n" s="9" r="E10">
        <v>-0.9</v>
      </c>
    </row>
    <row spans="1:6" r="11">
      <c t="s" s="3" r="A11">
        <v>755</v>
      </c>
      <c t="n" s="9" r="C11">
        <v>17.1</v>
      </c>
      <c t="n" s="9" r="E11">
        <v>51.8</v>
      </c>
    </row>
    <row spans="1:6" r="12">
      <c t="s" s="3" r="A12">
        <v>757</v>
      </c>
    </row>
    <row spans="1:6" r="13">
      <c t="s" s="6" r="A13">
        <v>753</v>
      </c>
    </row>
    <row spans="1:6" r="14">
      <c t="s" s="3" r="A14">
        <v>758</v>
      </c>
      <c t="s" s="3" r="B14">
        <v>55</v>
      </c>
      <c t="n" s="9" r="C14">
        <v>1.8</v>
      </c>
      <c t="n" s="8" r="D14">
        <v>0.9</v>
      </c>
      <c t="n" s="9" r="E14">
        <v>2.2</v>
      </c>
      <c t="n" s="9" r="F14">
        <v>2.4</v>
      </c>
    </row>
    <row spans="1:6" r="15">
      <c t="s" s="3" r="A15">
        <v>759</v>
      </c>
    </row>
    <row spans="1:6" r="16">
      <c t="s" s="6" r="A16">
        <v>753</v>
      </c>
    </row>
    <row spans="1:6" r="17">
      <c t="s" s="3" r="A17">
        <v>758</v>
      </c>
      <c t="s" s="3" r="B17">
        <v>55</v>
      </c>
      <c t="n" s="9" r="C17">
        <v>-1.8</v>
      </c>
      <c t="n" s="9" r="D17">
        <v>6.3</v>
      </c>
      <c t="n" s="9" r="E17">
        <v>1.3</v>
      </c>
      <c t="n" s="4" r="F17">
        <v>7</v>
      </c>
    </row>
    <row spans="1:6" r="18">
      <c t="s" s="3" r="A18">
        <v>760</v>
      </c>
    </row>
    <row spans="1:6" r="19">
      <c t="s" s="6" r="A19">
        <v>753</v>
      </c>
    </row>
    <row spans="1:6" r="20">
      <c t="s" s="3" r="A20">
        <v>758</v>
      </c>
      <c t="s" s="3" r="B20">
        <v>55</v>
      </c>
      <c t="n" s="9" r="C20">
        <v>3.6</v>
      </c>
      <c t="n" s="9" r="D20">
        <v>-5.4</v>
      </c>
      <c t="n" s="9" r="E20">
        <v>0.9</v>
      </c>
      <c t="n" s="9" r="F20">
        <v>-4.6</v>
      </c>
    </row>
    <row spans="1:6" r="21">
      <c t="s" s="3" r="A21">
        <v>761</v>
      </c>
    </row>
    <row spans="1:6" r="22">
      <c t="s" s="6" r="A22">
        <v>753</v>
      </c>
    </row>
    <row spans="1:6" r="23">
      <c t="s" s="3" r="A23">
        <v>758</v>
      </c>
      <c t="n" s="9" r="C23">
        <v>1.1</v>
      </c>
      <c t="n" s="9" r="D23">
        <v>0.4</v>
      </c>
      <c t="n" s="9" r="E23">
        <v>1.8</v>
      </c>
      <c t="n" s="9" r="F23">
        <v>-0.4</v>
      </c>
    </row>
    <row spans="1:6" r="24">
      <c t="s" s="3" r="A24">
        <v>762</v>
      </c>
    </row>
    <row spans="1:6" r="25">
      <c t="s" s="6" r="A25">
        <v>753</v>
      </c>
    </row>
    <row spans="1:6" r="26">
      <c t="s" s="3" r="A26">
        <v>758</v>
      </c>
      <c t="n" s="9" r="D26">
        <v>0.5</v>
      </c>
      <c t="n" s="9" r="E26">
        <v>0.6</v>
      </c>
      <c t="n" s="9" r="F26">
        <v>0.3</v>
      </c>
    </row>
    <row spans="1:6" r="27">
      <c t="s" s="3" r="A27">
        <v>763</v>
      </c>
    </row>
    <row spans="1:6" r="28">
      <c t="s" s="6" r="A28">
        <v>753</v>
      </c>
    </row>
    <row spans="1:6" r="29">
      <c t="s" s="3" r="A29">
        <v>758</v>
      </c>
      <c t="n" s="8" r="C29">
        <v>1.1</v>
      </c>
      <c t="n" s="8" r="D29">
        <v>-0.1</v>
      </c>
      <c t="n" s="8" r="E29">
        <v>1.2</v>
      </c>
      <c t="n" s="8" r="F29">
        <v>-0.7</v>
      </c>
    </row>
    <row spans="1:6" r="30">
      <c t="n" r="A30"/>
    </row>
    <row spans="1:6" r="31">
      <c t="s" s="3" r="A31">
        <v>55</v>
      </c>
      <c t="s" s="3" r="B31">
        <v>764</v>
      </c>
    </row>
  </sheetData>
  <mergeCells count="5">
    <mergeCell ref="A1:B2"/>
    <mergeCell ref="C1:D1"/>
    <mergeCell ref="E1:F1"/>
    <mergeCell ref="A30:E30"/>
    <mergeCell ref="B31:E3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8"/>
    <col customWidth="1" max="5" min="5" width="21"/>
  </cols>
  <sheetData>
    <row spans="1:5" r="1">
      <c t="s" s="1" r="A1">
        <v>765</v>
      </c>
      <c t="s" s="2" r="B1">
        <v>24</v>
      </c>
      <c t="s" s="2" r="D1">
        <v>1</v>
      </c>
    </row>
    <row spans="1:5" r="2">
      <c t="s" s="2" r="B2">
        <v>494</v>
      </c>
      <c t="s" s="2" r="C2">
        <v>520</v>
      </c>
      <c t="s" s="2" r="D2">
        <v>766</v>
      </c>
      <c t="s" s="2" r="E2">
        <v>520</v>
      </c>
    </row>
    <row spans="1:5" r="3">
      <c t="s" s="6" r="A3">
        <v>767</v>
      </c>
    </row>
    <row spans="1:5" r="4">
      <c t="s" s="3" r="A4">
        <v>768</v>
      </c>
      <c t="n" s="4" r="D4">
        <v>2</v>
      </c>
    </row>
    <row spans="1:5" r="5">
      <c t="s" s="3" r="A5">
        <v>484</v>
      </c>
      <c t="n" s="8" r="B5">
        <v>37.8</v>
      </c>
      <c t="n" s="8" r="C5">
        <v>19.7</v>
      </c>
      <c t="n" s="8" r="D5">
        <v>93.2</v>
      </c>
      <c t="n" s="8" r="E5">
        <v>54.8</v>
      </c>
    </row>
    <row spans="1:5" r="6">
      <c t="s" s="3" r="A6">
        <v>500</v>
      </c>
    </row>
    <row spans="1:5" r="7">
      <c t="s" s="6" r="A7">
        <v>767</v>
      </c>
    </row>
    <row spans="1:5" r="8">
      <c t="s" s="3" r="A8">
        <v>769</v>
      </c>
      <c t="n" s="9" r="B8">
        <v>5.9</v>
      </c>
      <c t="n" s="9" r="C8">
        <v>0.6</v>
      </c>
      <c t="n" s="9" r="D8">
        <v>11.4</v>
      </c>
      <c t="n" s="9" r="E8">
        <v>13.8</v>
      </c>
    </row>
    <row spans="1:5" r="9">
      <c t="s" s="3" r="A9">
        <v>501</v>
      </c>
    </row>
    <row spans="1:5" r="10">
      <c t="s" s="6" r="A10">
        <v>767</v>
      </c>
    </row>
    <row spans="1:5" r="11">
      <c t="s" s="3" r="A11">
        <v>769</v>
      </c>
      <c t="n" s="9" r="B11">
        <v>-2.5</v>
      </c>
      <c t="n" s="9" r="C11">
        <v>7.2</v>
      </c>
      <c t="n" s="9" r="D11">
        <v>16.5</v>
      </c>
      <c t="n" s="9" r="E11">
        <v>8.1</v>
      </c>
    </row>
    <row spans="1:5" r="12">
      <c t="s" s="3" r="A12">
        <v>484</v>
      </c>
      <c t="n" s="9" r="B12">
        <v>37.2</v>
      </c>
      <c t="n" s="9" r="C12">
        <v>19.1</v>
      </c>
      <c t="n" s="9" r="D12">
        <v>91.3</v>
      </c>
      <c t="n" s="9" r="E12">
        <v>52.8</v>
      </c>
    </row>
    <row spans="1:5" r="13">
      <c t="s" s="3" r="A13">
        <v>523</v>
      </c>
    </row>
    <row spans="1:5" r="14">
      <c t="s" s="6" r="A14">
        <v>767</v>
      </c>
    </row>
    <row spans="1:5" r="15">
      <c t="s" s="3" r="A15">
        <v>769</v>
      </c>
      <c t="n" s="9" r="B15">
        <v>-4.7</v>
      </c>
      <c t="n" s="8" r="C15">
        <v>-0.2</v>
      </c>
      <c t="n" s="9" r="D15">
        <v>5.7</v>
      </c>
      <c t="n" s="9" r="E15">
        <v>3.6</v>
      </c>
    </row>
    <row spans="1:5" r="16">
      <c t="s" s="3" r="A16">
        <v>770</v>
      </c>
      <c t="n" s="8" r="B16">
        <v>3.2</v>
      </c>
      <c t="n" s="9" r="D16">
        <v>3.2</v>
      </c>
    </row>
    <row spans="1:5" r="17">
      <c t="s" s="3" r="A17">
        <v>771</v>
      </c>
      <c t="n" s="8" r="D17">
        <v>-0.3</v>
      </c>
      <c t="n" s="8" r="E17">
        <v>2.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2</v>
      </c>
      <c t="s" s="2" r="B1">
        <v>24</v>
      </c>
      <c t="s" s="2" r="D1">
        <v>1</v>
      </c>
    </row>
    <row spans="1:5" r="2">
      <c t="s" s="2" r="B2">
        <v>2</v>
      </c>
      <c t="s" s="2" r="C2">
        <v>25</v>
      </c>
      <c t="s" s="2" r="D2">
        <v>2</v>
      </c>
      <c t="s" s="2" r="E2">
        <v>25</v>
      </c>
    </row>
    <row spans="1:5" r="3">
      <c t="s" s="6" r="A3">
        <v>767</v>
      </c>
    </row>
    <row spans="1:5" r="4">
      <c t="s" s="3" r="A4">
        <v>29</v>
      </c>
      <c t="n" s="8" r="B4">
        <v>851.1</v>
      </c>
      <c t="n" s="8" r="C4">
        <v>918.1</v>
      </c>
      <c t="n" s="8" r="D4">
        <v>2582.4</v>
      </c>
      <c t="n" s="8" r="E4">
        <v>2687.6</v>
      </c>
    </row>
    <row spans="1:5" r="5">
      <c t="s" s="3" r="A5">
        <v>773</v>
      </c>
      <c t="n" s="9" r="B5">
        <v>-21.6</v>
      </c>
      <c t="n" s="9" r="C5">
        <v>54.5</v>
      </c>
      <c t="n" s="9" r="D5">
        <v>-1.5</v>
      </c>
      <c t="n" s="9" r="E5">
        <v>170.8</v>
      </c>
    </row>
    <row spans="1:5" r="6">
      <c t="s" s="3" r="A6">
        <v>500</v>
      </c>
    </row>
    <row spans="1:5" r="7">
      <c t="s" s="6" r="A7">
        <v>767</v>
      </c>
    </row>
    <row spans="1:5" r="8">
      <c t="s" s="3" r="A8">
        <v>29</v>
      </c>
      <c t="n" s="4" r="B8">
        <v>703</v>
      </c>
      <c t="n" s="4" r="C8">
        <v>835</v>
      </c>
      <c t="n" s="4" r="D8">
        <v>2209</v>
      </c>
      <c t="n" s="4" r="E8">
        <v>2482</v>
      </c>
    </row>
    <row spans="1:5" r="9">
      <c t="s" s="3" r="A9">
        <v>773</v>
      </c>
      <c t="n" s="9" r="B9">
        <v>95.2</v>
      </c>
      <c t="n" s="9" r="C9">
        <v>157.7</v>
      </c>
      <c t="n" s="9" r="D9">
        <v>372.4</v>
      </c>
      <c t="n" s="9" r="E9">
        <v>472.5</v>
      </c>
    </row>
    <row spans="1:5" r="10">
      <c t="s" s="3" r="A10">
        <v>501</v>
      </c>
    </row>
    <row spans="1:5" r="11">
      <c t="s" s="6" r="A11">
        <v>767</v>
      </c>
    </row>
    <row spans="1:5" r="12">
      <c t="s" s="3" r="A12">
        <v>29</v>
      </c>
      <c t="n" s="9" r="B12">
        <v>148.1</v>
      </c>
      <c t="n" s="9" r="C12">
        <v>83.09999999999999</v>
      </c>
      <c t="n" s="9" r="D12">
        <v>373.4</v>
      </c>
      <c t="n" s="9" r="E12">
        <v>205.6</v>
      </c>
    </row>
    <row spans="1:5" r="13">
      <c t="s" s="3" r="A13">
        <v>773</v>
      </c>
      <c t="n" s="9" r="B13">
        <v>-21.6</v>
      </c>
      <c t="n" s="9" r="C13">
        <v>-21.4</v>
      </c>
      <c t="n" s="9" r="D13">
        <v>-74.40000000000001</v>
      </c>
      <c t="n" s="9" r="E13">
        <v>-65.8</v>
      </c>
    </row>
    <row spans="1:5" r="14">
      <c t="s" s="3" r="A14">
        <v>523</v>
      </c>
    </row>
    <row spans="1:5" r="15">
      <c t="s" s="6" r="A15">
        <v>767</v>
      </c>
    </row>
    <row spans="1:5" r="16">
      <c t="s" s="3" r="A16">
        <v>773</v>
      </c>
      <c t="n" s="8" r="B16">
        <v>-95.2</v>
      </c>
      <c t="n" s="8" r="C16">
        <v>-81.8</v>
      </c>
      <c t="n" s="8" r="D16">
        <v>-299.5</v>
      </c>
      <c t="n" s="8" r="E16">
        <v>-235.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0</v>
      </c>
      <c t="s" s="2" r="B1">
        <v>1</v>
      </c>
    </row>
    <row spans="1:2" r="2">
      <c t="s" s="2" r="B2">
        <v>2</v>
      </c>
    </row>
    <row spans="1:2" r="3">
      <c t="s" s="6" r="A3">
        <v>141</v>
      </c>
    </row>
    <row spans="1:2" r="4">
      <c t="s" s="3" r="A4">
        <v>140</v>
      </c>
      <c t="s" s="3" r="B4">
        <v>1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774</v>
      </c>
      <c t="s" s="2" r="B1">
        <v>24</v>
      </c>
      <c t="s" s="2" r="D1">
        <v>1</v>
      </c>
    </row>
    <row spans="1:4" r="2">
      <c t="s" s="2" r="B2">
        <v>289</v>
      </c>
      <c t="s" s="2" r="C2">
        <v>775</v>
      </c>
      <c t="s" s="2" r="D2">
        <v>2</v>
      </c>
    </row>
    <row spans="1:4" r="3">
      <c t="s" s="3" r="A3">
        <v>776</v>
      </c>
    </row>
    <row spans="1:4" r="4">
      <c t="s" s="6" r="A4">
        <v>777</v>
      </c>
    </row>
    <row spans="1:4" r="5">
      <c t="s" s="3" r="A5">
        <v>778</v>
      </c>
      <c t="n" s="8" r="D5">
        <v>17.8</v>
      </c>
    </row>
    <row spans="1:4" r="6">
      <c t="s" s="3" r="A6">
        <v>779</v>
      </c>
    </row>
    <row spans="1:4" r="7">
      <c t="s" s="6" r="A7">
        <v>777</v>
      </c>
    </row>
    <row spans="1:4" r="8">
      <c t="s" s="3" r="A8">
        <v>778</v>
      </c>
      <c t="n" s="9" r="D8">
        <v>19.5</v>
      </c>
    </row>
    <row spans="1:4" r="9">
      <c t="s" s="3" r="A9">
        <v>780</v>
      </c>
    </row>
    <row spans="1:4" r="10">
      <c t="s" s="6" r="A10">
        <v>777</v>
      </c>
    </row>
    <row spans="1:4" r="11">
      <c t="s" s="3" r="A11">
        <v>778</v>
      </c>
      <c t="n" s="4" r="D11">
        <v>1000</v>
      </c>
    </row>
    <row spans="1:4" r="12">
      <c t="s" s="3" r="A12">
        <v>781</v>
      </c>
    </row>
    <row spans="1:4" r="13">
      <c t="s" s="6" r="A13">
        <v>777</v>
      </c>
    </row>
    <row spans="1:4" r="14">
      <c t="s" s="3" r="A14">
        <v>778</v>
      </c>
      <c t="n" s="4" r="D14">
        <v>31</v>
      </c>
    </row>
    <row spans="1:4" r="15">
      <c t="s" s="3" r="A15">
        <v>782</v>
      </c>
    </row>
    <row spans="1:4" r="16">
      <c t="s" s="6" r="A16">
        <v>777</v>
      </c>
    </row>
    <row spans="1:4" r="17">
      <c t="s" s="3" r="A17">
        <v>783</v>
      </c>
      <c t="n" s="9" r="D17">
        <v>26.5</v>
      </c>
    </row>
    <row spans="1:4" r="18">
      <c t="s" s="3" r="A18">
        <v>784</v>
      </c>
    </row>
    <row spans="1:4" r="19">
      <c t="s" s="6" r="A19">
        <v>777</v>
      </c>
    </row>
    <row spans="1:4" r="20">
      <c t="s" s="3" r="A20">
        <v>785</v>
      </c>
      <c t="n" s="9" r="D20">
        <v>29.8</v>
      </c>
    </row>
    <row spans="1:4" r="21">
      <c t="s" s="3" r="A21">
        <v>786</v>
      </c>
    </row>
    <row spans="1:4" r="22">
      <c t="s" s="6" r="A22">
        <v>777</v>
      </c>
    </row>
    <row spans="1:4" r="23">
      <c t="s" s="3" r="A23">
        <v>783</v>
      </c>
      <c t="n" s="8" r="B23">
        <v>23.5</v>
      </c>
    </row>
    <row spans="1:4" r="24">
      <c t="s" s="3" r="A24">
        <v>787</v>
      </c>
      <c t="n" s="4" r="D24">
        <v>24</v>
      </c>
    </row>
    <row spans="1:4" r="25">
      <c t="s" s="3" r="A25">
        <v>788</v>
      </c>
    </row>
    <row spans="1:4" r="26">
      <c t="s" s="6" r="A26">
        <v>777</v>
      </c>
    </row>
    <row spans="1:4" r="27">
      <c t="s" s="3" r="A27">
        <v>785</v>
      </c>
      <c t="n" s="9" r="D27">
        <v>23.8</v>
      </c>
    </row>
    <row spans="1:4" r="28">
      <c t="s" s="3" r="A28">
        <v>789</v>
      </c>
    </row>
    <row spans="1:4" r="29">
      <c t="s" s="6" r="A29">
        <v>777</v>
      </c>
    </row>
    <row spans="1:4" r="30">
      <c t="s" s="3" r="A30">
        <v>790</v>
      </c>
      <c t="n" s="9" r="D30">
        <v>6.5</v>
      </c>
    </row>
    <row spans="1:4" r="31">
      <c t="s" s="3" r="A31">
        <v>791</v>
      </c>
      <c t="s" s="3" r="C31">
        <v>792</v>
      </c>
    </row>
    <row spans="1:4" r="32">
      <c t="s" s="3" r="A32">
        <v>785</v>
      </c>
      <c t="n" s="9" r="D32">
        <v>0.5</v>
      </c>
    </row>
    <row spans="1:4" r="33">
      <c t="s" s="3" r="A33">
        <v>793</v>
      </c>
      <c t="n" s="9" r="D33">
        <v>0.5</v>
      </c>
    </row>
    <row spans="1:4" r="34">
      <c t="s" s="3" r="A34">
        <v>794</v>
      </c>
      <c t="n" s="9" r="D34">
        <v>6.5</v>
      </c>
    </row>
    <row spans="1:4" r="35">
      <c t="s" s="3" r="A35">
        <v>795</v>
      </c>
    </row>
    <row spans="1:4" r="36">
      <c t="s" s="6" r="A36">
        <v>777</v>
      </c>
    </row>
    <row spans="1:4" r="37">
      <c t="s" s="3" r="A37">
        <v>790</v>
      </c>
      <c t="n" s="7" r="D37">
        <v>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96</v>
      </c>
      <c t="s" s="2" r="B1">
        <v>1</v>
      </c>
    </row>
    <row spans="1:2" r="2">
      <c t="s" s="2" r="B2">
        <v>494</v>
      </c>
    </row>
    <row spans="1:2" r="3">
      <c t="s" s="3" r="A3">
        <v>797</v>
      </c>
    </row>
    <row spans="1:2" r="4">
      <c t="s" s="6" r="A4">
        <v>798</v>
      </c>
    </row>
    <row spans="1:2" r="5">
      <c t="s" s="3" r="A5">
        <v>799</v>
      </c>
      <c t="n" s="7" r="B5">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3"/>
    <col customWidth="1" max="2" min="2" width="16"/>
    <col customWidth="1" max="3" min="3" width="16"/>
    <col customWidth="1" max="4" min="4" width="16"/>
    <col customWidth="1" max="5" min="5" width="14"/>
    <col customWidth="1" max="6" min="6" width="16"/>
    <col customWidth="1" max="7" min="7" width="14"/>
  </cols>
  <sheetData>
    <row spans="1:7" r="1">
      <c t="s" s="1" r="A1">
        <v>800</v>
      </c>
      <c t="s" s="2" r="B1">
        <v>24</v>
      </c>
      <c t="s" s="2" r="F1">
        <v>1</v>
      </c>
    </row>
    <row spans="1:7" r="2">
      <c t="s" s="2" r="B2">
        <v>2</v>
      </c>
      <c t="s" s="2" r="C2">
        <v>289</v>
      </c>
      <c t="s" s="2" r="D2">
        <v>662</v>
      </c>
      <c t="s" s="2" r="E2">
        <v>25</v>
      </c>
      <c t="s" s="2" r="F2">
        <v>2</v>
      </c>
      <c t="s" s="2" r="G2">
        <v>25</v>
      </c>
    </row>
    <row spans="1:7" r="3">
      <c t="s" s="6" r="A3">
        <v>801</v>
      </c>
    </row>
    <row spans="1:7" r="4">
      <c t="s" s="3" r="A4">
        <v>802</v>
      </c>
      <c t="s" s="3" r="B4">
        <v>664</v>
      </c>
      <c t="s" s="3" r="C4">
        <v>665</v>
      </c>
      <c t="s" s="3" r="D4">
        <v>666</v>
      </c>
    </row>
    <row spans="1:7" r="5">
      <c t="s" s="3" r="A5">
        <v>803</v>
      </c>
      <c t="n" s="10" r="B5">
        <v>0.36</v>
      </c>
      <c t="n" s="10" r="E5">
        <v>0.36</v>
      </c>
      <c t="n" s="10" r="F5">
        <v>1.08</v>
      </c>
      <c t="n" s="10" r="G5">
        <v>1.02</v>
      </c>
    </row>
    <row spans="1:7" r="6">
      <c t="s" s="3" r="A6">
        <v>804</v>
      </c>
      <c t="s" s="3" r="B6">
        <v>672</v>
      </c>
      <c t="s" s="3" r="C6">
        <v>673</v>
      </c>
      <c t="s" s="3" r="D6">
        <v>674</v>
      </c>
    </row>
    <row spans="1:7" r="7">
      <c t="s" s="3" r="A7">
        <v>805</v>
      </c>
      <c t="s" s="3" r="B7">
        <v>668</v>
      </c>
      <c t="s" s="3" r="C7">
        <v>669</v>
      </c>
      <c t="s" s="3" r="D7">
        <v>670</v>
      </c>
    </row>
    <row spans="1:7" r="8">
      <c t="s" s="3" r="A8">
        <v>806</v>
      </c>
    </row>
    <row spans="1:7" r="9">
      <c t="s" s="6" r="A9">
        <v>801</v>
      </c>
    </row>
    <row spans="1:7" r="10">
      <c t="s" s="3" r="A10">
        <v>802</v>
      </c>
      <c t="s" s="3" r="F10">
        <v>807</v>
      </c>
    </row>
    <row spans="1:7" r="11">
      <c t="s" s="3" r="A11">
        <v>803</v>
      </c>
      <c t="n" s="10" r="F11">
        <v>0.36</v>
      </c>
    </row>
    <row spans="1:7" r="12">
      <c t="s" s="3" r="A12">
        <v>804</v>
      </c>
      <c t="s" s="3" r="F12">
        <v>808</v>
      </c>
    </row>
    <row spans="1:7" r="13">
      <c t="s" s="3" r="A13">
        <v>805</v>
      </c>
      <c t="s" s="3" r="F13">
        <v>809</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6" r="A3">
        <v>144</v>
      </c>
    </row>
    <row spans="1:2" r="4">
      <c t="s" s="3" r="A4">
        <v>143</v>
      </c>
      <c t="s" s="3"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Condensed Statemen</vt:lpstr>
      <vt:lpstr>Consolidated Condensed Stateme3</vt:lpstr>
      <vt:lpstr>Consolidated Condensed Stateme4</vt:lpstr>
      <vt:lpstr>Consolidated Condensed Stateme5</vt:lpstr>
      <vt:lpstr>Consolidated Condensed Stateme6</vt:lpstr>
      <vt:lpstr>Basis Of Presentation</vt:lpstr>
      <vt:lpstr>Fair Value</vt:lpstr>
      <vt:lpstr>Business Combinations</vt:lpstr>
      <vt:lpstr>Goodwill And Intangible Assets</vt:lpstr>
      <vt:lpstr>Restructuring Charges</vt:lpstr>
      <vt:lpstr>Debt</vt:lpstr>
      <vt:lpstr>Inventories</vt:lpstr>
      <vt:lpstr>Accrued Liabilities and Other L</vt:lpstr>
      <vt:lpstr>Income Taxes</vt:lpstr>
      <vt:lpstr>Stockholders' Equity And Accumu</vt:lpstr>
      <vt:lpstr>Earnings Per Share ("EPS")</vt:lpstr>
      <vt:lpstr>Employee Pension And Postretire</vt:lpstr>
      <vt:lpstr>Derivatives</vt:lpstr>
      <vt:lpstr>Segment Data</vt:lpstr>
      <vt:lpstr>Commitments And Contingencies</vt:lpstr>
      <vt:lpstr>Recent Accounting Pronouncement</vt:lpstr>
      <vt:lpstr>Subsequent Events</vt:lpstr>
      <vt:lpstr>Fair Value (Policy)</vt:lpstr>
      <vt:lpstr>Segment Data (Policy)</vt:lpstr>
      <vt:lpstr>Basis Of Presentation (Tables)</vt:lpstr>
      <vt:lpstr>Fair Value (Tables)</vt:lpstr>
      <vt:lpstr>Business Combinations (Tables)</vt:lpstr>
      <vt:lpstr>Goodwill And Intangible Assets </vt:lpstr>
      <vt:lpstr>Restructuring Charges (Tables)</vt:lpstr>
      <vt:lpstr>Debt (Tables)</vt:lpstr>
      <vt:lpstr>Inventories (Tables)</vt:lpstr>
      <vt:lpstr>Accrued Liabilities And Other33</vt:lpstr>
      <vt:lpstr>Income Taxes (Tables)</vt:lpstr>
      <vt:lpstr>Stockholders' Equity And Accu35</vt:lpstr>
      <vt:lpstr>Earnings Per Share ("EPS") (Tab</vt:lpstr>
      <vt:lpstr>Employee Pension And Postreti37</vt:lpstr>
      <vt:lpstr>Derivatives (Tables)</vt:lpstr>
      <vt:lpstr>Segment Data (Tables)</vt:lpstr>
      <vt:lpstr>Basis of Presentation (Details)</vt:lpstr>
      <vt:lpstr>Fair Value (Narrative) (Details</vt:lpstr>
      <vt:lpstr>Fair Value (Schedule Of Assets </vt:lpstr>
      <vt:lpstr>Fair Value (Schedule Of Level 3</vt:lpstr>
      <vt:lpstr>Fair Value (Fair Value And Carr</vt:lpstr>
      <vt:lpstr>Business Combinations (Narrativ</vt:lpstr>
      <vt:lpstr>Business Combinations (Stock Op</vt:lpstr>
      <vt:lpstr>Business Combinations (Summary </vt:lpstr>
      <vt:lpstr>Business Combinations (Summar48</vt:lpstr>
      <vt:lpstr>Business Combinations (Unaudite</vt:lpstr>
      <vt:lpstr>Goodwill And Intangible Asset50</vt:lpstr>
      <vt:lpstr>Goodwill And Intangible Asset51</vt:lpstr>
      <vt:lpstr>Goodwill And Intangible Asset52</vt:lpstr>
      <vt:lpstr>Goodwill And Intangible Asset53</vt:lpstr>
      <vt:lpstr>Restructuring Charges (Narrativ</vt:lpstr>
      <vt:lpstr>Restructuring Charges (Schedule</vt:lpstr>
      <vt:lpstr>Restructuring Charges (Schedu56</vt:lpstr>
      <vt:lpstr>Restructuring Charges (Schedu57</vt:lpstr>
      <vt:lpstr>Debt (Narrative) (Details)</vt:lpstr>
      <vt:lpstr>Debt (Schedule Of Long-Term Deb</vt:lpstr>
      <vt:lpstr>Inventories (Details)</vt:lpstr>
      <vt:lpstr>Accrued Liabilities And Other61</vt:lpstr>
      <vt:lpstr>Accrued Liabilities And Other62</vt:lpstr>
      <vt:lpstr>Income Taxes (Narrative) (Detai</vt:lpstr>
      <vt:lpstr>Income Taxes (Unrecognized Tax </vt:lpstr>
      <vt:lpstr>Stockholders' Equity And Accu65</vt:lpstr>
      <vt:lpstr>Stockholders' Equity And Accu66</vt:lpstr>
      <vt:lpstr>Stockholders' Equity And Accu67</vt:lpstr>
      <vt:lpstr>Stockholders' Equity And Accu68</vt:lpstr>
      <vt:lpstr>Stockholders' Equity And Accu69</vt:lpstr>
      <vt:lpstr>Earnings Per Share ("EPS") (Nar</vt:lpstr>
      <vt:lpstr>Earnings Per Share ("EPS") (Sch</vt:lpstr>
      <vt:lpstr>Employee Pension And Postreti72</vt:lpstr>
      <vt:lpstr>Employee Pension And Postreti73</vt:lpstr>
      <vt:lpstr>Derivatives (Narrative) (Detail</vt:lpstr>
      <vt:lpstr>Derivatives (Schedule Of Outsta</vt:lpstr>
      <vt:lpstr>Derivatives (Schedule Of Deriva</vt:lpstr>
      <vt:lpstr>Derivatives (Schedule Of (Gains</vt:lpstr>
      <vt:lpstr>Segment Data (Narrative) (Detai</vt:lpstr>
      <vt:lpstr>Segment Data (Schedule Of Infor</vt:lpstr>
      <vt:lpstr>Commitments and Contingencies (</vt:lpstr>
      <vt:lpstr>Recent Accounting Pronounceme8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59:24Z</dcterms:created>
  <dcterms:modified xmlns:dcterms="http://purl.org/dc/terms/" xmlns:xsi="http://www.w3.org/2001/XMLSchema-instance" xsi:type="dcterms:W3CDTF">2015-11-09T15:59:24Z</dcterms:modified>
  <dc:title xmlns:dc="http://purl.org/dc/elements/1.1/">Untitled</dc:title>
  <dc:description xmlns:dc="http://purl.org/dc/elements/1.1/"/>
  <dc:subject xmlns:dc="http://purl.org/dc/elements/1.1/"/>
  <cp:keywords/>
  <cp:category/>
</cp:coreProperties>
</file>